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TENANT ORIGINATION AND ABSORPTI" sheetId="11" state="visible" r:id="rId11"/>
    <sheet xmlns:r="http://schemas.openxmlformats.org/officeDocument/2006/relationships" name="REAL ESTATE EQUITY SECURITIES" sheetId="12" state="visible" r:id="rId12"/>
    <sheet xmlns:r="http://schemas.openxmlformats.org/officeDocument/2006/relationships" name="REAL ESTATE DEBT SECURITIES" sheetId="13" state="visible" r:id="rId13"/>
    <sheet xmlns:r="http://schemas.openxmlformats.org/officeDocument/2006/relationships" name="REAL ESTATE SALES" sheetId="14" state="visible" r:id="rId14"/>
    <sheet xmlns:r="http://schemas.openxmlformats.org/officeDocument/2006/relationships" name="NOTES AND BOND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INVESTMENT IN UNCONSOLIDATED JO" sheetId="19" state="visible" r:id="rId19"/>
    <sheet xmlns:r="http://schemas.openxmlformats.org/officeDocument/2006/relationships" name="SUPPLEMENTAL CASH FLOW AND SIG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AL ESTATE HELD FOR INVESTME24" sheetId="24" state="visible" r:id="rId24"/>
    <sheet xmlns:r="http://schemas.openxmlformats.org/officeDocument/2006/relationships" name="TENANT ORIGINATION AND ABSORP25" sheetId="25" state="visible" r:id="rId25"/>
    <sheet xmlns:r="http://schemas.openxmlformats.org/officeDocument/2006/relationships" name="REAL ESTATE EQUITY SECURITIES (" sheetId="26" state="visible" r:id="rId26"/>
    <sheet xmlns:r="http://schemas.openxmlformats.org/officeDocument/2006/relationships" name="REAL ESTATE DEBT SECURITIES (Ta" sheetId="27" state="visible" r:id="rId27"/>
    <sheet xmlns:r="http://schemas.openxmlformats.org/officeDocument/2006/relationships" name="REAL ESTATE SALES (Tables)" sheetId="28" state="visible" r:id="rId28"/>
    <sheet xmlns:r="http://schemas.openxmlformats.org/officeDocument/2006/relationships" name="NOTES AND BOND PAYABLE (Tables)" sheetId="29" state="visible" r:id="rId29"/>
    <sheet xmlns:r="http://schemas.openxmlformats.org/officeDocument/2006/relationships" name="DERIVATIVE INSTRUMENTS (Tables)" sheetId="30" state="visible" r:id="rId30"/>
    <sheet xmlns:r="http://schemas.openxmlformats.org/officeDocument/2006/relationships" name="FAIR VALUE DISCLOSURES (Tables)" sheetId="31" state="visible" r:id="rId31"/>
    <sheet xmlns:r="http://schemas.openxmlformats.org/officeDocument/2006/relationships" name="RELATED PARTY TRANSACTIONS (Tab" sheetId="32" state="visible" r:id="rId32"/>
    <sheet xmlns:r="http://schemas.openxmlformats.org/officeDocument/2006/relationships" name="INVESTMENT IN UNCONSOLIDATED 33" sheetId="33" state="visible" r:id="rId33"/>
    <sheet xmlns:r="http://schemas.openxmlformats.org/officeDocument/2006/relationships" name="SUPPLEMENTAL CASH FLOW AND SI34"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HELD FOR INVESTME40" sheetId="40" state="visible" r:id="rId40"/>
    <sheet xmlns:r="http://schemas.openxmlformats.org/officeDocument/2006/relationships" name="REAL ESTATE HELD FOR INVESTME41" sheetId="41" state="visible" r:id="rId41"/>
    <sheet xmlns:r="http://schemas.openxmlformats.org/officeDocument/2006/relationships" name="REAL ESTATE HELD FOR INVESTME42" sheetId="42" state="visible" r:id="rId42"/>
    <sheet xmlns:r="http://schemas.openxmlformats.org/officeDocument/2006/relationships" name="REAL ESTATE HELD FOR INVESTME43" sheetId="43" state="visible" r:id="rId43"/>
    <sheet xmlns:r="http://schemas.openxmlformats.org/officeDocument/2006/relationships" name="REAL ESTATE HELD FOR INVESTME44" sheetId="44" state="visible" r:id="rId44"/>
    <sheet xmlns:r="http://schemas.openxmlformats.org/officeDocument/2006/relationships" name="REAL ESTATE HELD FOR INVESTME45" sheetId="45" state="visible" r:id="rId45"/>
    <sheet xmlns:r="http://schemas.openxmlformats.org/officeDocument/2006/relationships" name="REAL ESTATE HELD FOR INVESTME46" sheetId="46" state="visible" r:id="rId46"/>
    <sheet xmlns:r="http://schemas.openxmlformats.org/officeDocument/2006/relationships" name="TENANT ORIGINATION AND ABSORP47" sheetId="47" state="visible" r:id="rId47"/>
    <sheet xmlns:r="http://schemas.openxmlformats.org/officeDocument/2006/relationships" name="TENANT ORIGINATION AND ABSORP48" sheetId="48" state="visible" r:id="rId48"/>
    <sheet xmlns:r="http://schemas.openxmlformats.org/officeDocument/2006/relationships" name="REAL ESTATE EQUITY SECURITIES49" sheetId="49" state="visible" r:id="rId49"/>
    <sheet xmlns:r="http://schemas.openxmlformats.org/officeDocument/2006/relationships" name="REAL ESTATE EQUITY SECURITIES50" sheetId="50" state="visible" r:id="rId50"/>
    <sheet xmlns:r="http://schemas.openxmlformats.org/officeDocument/2006/relationships" name="REAL ESTATE EQUITY SECURITIES51" sheetId="51" state="visible" r:id="rId51"/>
    <sheet xmlns:r="http://schemas.openxmlformats.org/officeDocument/2006/relationships" name="REAL ESTATE DEBT SECURITIES (Sc" sheetId="52" state="visible" r:id="rId52"/>
    <sheet xmlns:r="http://schemas.openxmlformats.org/officeDocument/2006/relationships" name="REAL ESTATE DEBT SECURITIES (53" sheetId="53" state="visible" r:id="rId53"/>
    <sheet xmlns:r="http://schemas.openxmlformats.org/officeDocument/2006/relationships" name="REAL ESTATE DEBT SECURITIES (In" sheetId="54" state="visible" r:id="rId54"/>
    <sheet xmlns:r="http://schemas.openxmlformats.org/officeDocument/2006/relationships" name="REAL ESTATE SALES (Details)" sheetId="55" state="visible" r:id="rId55"/>
    <sheet xmlns:r="http://schemas.openxmlformats.org/officeDocument/2006/relationships" name="NOTES AND BOND PAYABLE (Schedul" sheetId="56" state="visible" r:id="rId56"/>
    <sheet xmlns:r="http://schemas.openxmlformats.org/officeDocument/2006/relationships" name="NOTES AND BOND PAYABLE (Narrati" sheetId="57" state="visible" r:id="rId57"/>
    <sheet xmlns:r="http://schemas.openxmlformats.org/officeDocument/2006/relationships" name="NOTES AND BOND PAYABLE (Sched58" sheetId="58" state="visible" r:id="rId58"/>
    <sheet xmlns:r="http://schemas.openxmlformats.org/officeDocument/2006/relationships" name="NOTES AND BOND PAYABLE (Recent " sheetId="59" state="visible" r:id="rId59"/>
    <sheet xmlns:r="http://schemas.openxmlformats.org/officeDocument/2006/relationships" name="DERIVATIVE INSTRUMENTS (Details" sheetId="60" state="visible" r:id="rId60"/>
    <sheet xmlns:r="http://schemas.openxmlformats.org/officeDocument/2006/relationships" name="FAIR VALUE DISCLOSURES (Narrati" sheetId="61" state="visible" r:id="rId61"/>
    <sheet xmlns:r="http://schemas.openxmlformats.org/officeDocument/2006/relationships" name="FAIR VALUE DISCLOSURES (Schedul" sheetId="62" state="visible" r:id="rId62"/>
    <sheet xmlns:r="http://schemas.openxmlformats.org/officeDocument/2006/relationships" name="FAIR VALUE DISCLOSURES (Sched63" sheetId="63" state="visible" r:id="rId63"/>
    <sheet xmlns:r="http://schemas.openxmlformats.org/officeDocument/2006/relationships" name="RELATED PARTY TRANSACTIONS (Det" sheetId="64" state="visible" r:id="rId64"/>
    <sheet xmlns:r="http://schemas.openxmlformats.org/officeDocument/2006/relationships" name="INVESTMENT IN UNCONSOLIDATED 65" sheetId="65" state="visible" r:id="rId65"/>
    <sheet xmlns:r="http://schemas.openxmlformats.org/officeDocument/2006/relationships" name="INVESTMENT IN UNCONSOLIDATED 66" sheetId="66" state="visible" r:id="rId66"/>
    <sheet xmlns:r="http://schemas.openxmlformats.org/officeDocument/2006/relationships" name="INVESTMENT IN UNCONSOLIDATED 67" sheetId="67" state="visible" r:id="rId67"/>
    <sheet xmlns:r="http://schemas.openxmlformats.org/officeDocument/2006/relationships" name="SUPPLEMENTAL CASH FLOW AND SI68"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88">
  <si>
    <t>Document and Entity Information - shares</t>
  </si>
  <si>
    <t>6 Months Ended</t>
  </si>
  <si>
    <t>Jun. 30, 2018</t>
  </si>
  <si>
    <t>Aug. 07, 2018</t>
  </si>
  <si>
    <t>Document and Entity Information [Abstract]</t>
  </si>
  <si>
    <t>Entity Registrant Name</t>
  </si>
  <si>
    <t>KBS Strategic Opportunity REIT,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Assets</t>
  </si>
  <si>
    <t>Real estate held for investment, net</t>
  </si>
  <si>
    <t>Real estate held for sale, net</t>
  </si>
  <si>
    <t>Real estate equity securities</t>
  </si>
  <si>
    <t>Real estate debt securities, net</t>
  </si>
  <si>
    <t>Total real estate and real estate-related investments, net</t>
  </si>
  <si>
    <t>Cash and cash equivalents</t>
  </si>
  <si>
    <t>Restricted cash</t>
  </si>
  <si>
    <t>Investments in unconsolidated joint ventures</t>
  </si>
  <si>
    <t>Rents and other receivables, net</t>
  </si>
  <si>
    <t>Above-market leases, net</t>
  </si>
  <si>
    <t>Assets related to real estate held for sale, net</t>
  </si>
  <si>
    <t>Prepaid expenses and other assets</t>
  </si>
  <si>
    <t>Total assets</t>
  </si>
  <si>
    <t>Notes and bonds payable, net</t>
  </si>
  <si>
    <t>Notes and bonds payable related to real estate held for investment, net</t>
  </si>
  <si>
    <t>Notes payable related to real estate held for sale, net</t>
  </si>
  <si>
    <t>Accounts payable and accrued liabilities</t>
  </si>
  <si>
    <t>Due to affiliate</t>
  </si>
  <si>
    <t>Distribution payable</t>
  </si>
  <si>
    <t>Below-market leases, net</t>
  </si>
  <si>
    <t>Other liabilities</t>
  </si>
  <si>
    <t>Redeemable common stock payable</t>
  </si>
  <si>
    <t>Total liabilities</t>
  </si>
  <si>
    <t>Commitments and contingencies (Note 14)</t>
  </si>
  <si>
    <t xml:space="preserve"> </t>
  </si>
  <si>
    <t>Redeemable common stock</t>
  </si>
  <si>
    <t>Equity</t>
  </si>
  <si>
    <t>Preferred stock, $.01 par value; 10,000,000 shares authorized, no shares issued and outstanding</t>
  </si>
  <si>
    <t>Common stock, $.01 par value; 1,000,000,000 shares authorized, 54,682,660 and 52,053,817 shares issued and outstanding as of June 30, 2018 and December 31, 2017, respectively</t>
  </si>
  <si>
    <t>Additional paid-in capital</t>
  </si>
  <si>
    <t>Cumulative distributions and net income</t>
  </si>
  <si>
    <t>Accumulated other comprehensive income</t>
  </si>
  <si>
    <t>Total KBS Strategic Opportunity REIT,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7</t>
  </si>
  <si>
    <t>Revenues:</t>
  </si>
  <si>
    <t>Rental income</t>
  </si>
  <si>
    <t>Tenant reimbursements</t>
  </si>
  <si>
    <t>Other operating income</t>
  </si>
  <si>
    <t>Interest income from real estate debt securities</t>
  </si>
  <si>
    <t>Dividend income from real estate equity securities</t>
  </si>
  <si>
    <t>Total revenues</t>
  </si>
  <si>
    <t>Expenses:</t>
  </si>
  <si>
    <t>Operating, maintenance, and management</t>
  </si>
  <si>
    <t>Real estate taxes and insurance</t>
  </si>
  <si>
    <t>Asset management fees to affiliate</t>
  </si>
  <si>
    <t>General and administrative expenses</t>
  </si>
  <si>
    <t>Foreign currency transaction (gain) loss, net</t>
  </si>
  <si>
    <t>Depreciation and amortization</t>
  </si>
  <si>
    <t>Interest expense</t>
  </si>
  <si>
    <t>Total expenses</t>
  </si>
  <si>
    <t>Other income (loss):</t>
  </si>
  <si>
    <t>Income from unconsolidated joint venture</t>
  </si>
  <si>
    <t>Equity in loss of unconsolidated joint ventures</t>
  </si>
  <si>
    <t>Other interest income</t>
  </si>
  <si>
    <t>Unrealized gain (loss) on real estate equity securities</t>
  </si>
  <si>
    <t>Gain on sale of real estate</t>
  </si>
  <si>
    <t>Total other income (loss), net</t>
  </si>
  <si>
    <t>Net income (loss)</t>
  </si>
  <si>
    <t>Net loss attributable to noncontrolling interests</t>
  </si>
  <si>
    <t>Net income (loss) attributable to common stockholders</t>
  </si>
  <si>
    <t>Net income (loss) per common share, basic and diluted (in dollars per share)</t>
  </si>
  <si>
    <t>Weighted-average number of common shares outstanding, basic and diluted (in shares)</t>
  </si>
  <si>
    <t>CONSOLIDATED STATEMENTS OF COMPREHENSIVE INCOME (LOSS) (unaudited) - USD ($) $ in Thousands</t>
  </si>
  <si>
    <t>Statement of Comprehensive Income [Abstract]</t>
  </si>
  <si>
    <t>Other comprehensive income:</t>
  </si>
  <si>
    <t>Unrealized gain on real estate securities</t>
  </si>
  <si>
    <t>Total other comprehensive income</t>
  </si>
  <si>
    <t>Total comprehensive income (loss)</t>
  </si>
  <si>
    <t>Total comprehensive loss attributable to noncontrolling interests</t>
  </si>
  <si>
    <t>Total comprehensive income (loss) attributable to common stockholders</t>
  </si>
  <si>
    <t>CONSOLIDATED STATEMENTS OF EQUITY (unaudited) - USD ($) $ in Thousands</t>
  </si>
  <si>
    <t>Total</t>
  </si>
  <si>
    <t>Total Stockholders' Equity</t>
  </si>
  <si>
    <t>Common Stock</t>
  </si>
  <si>
    <t>Additional Paid-in Capital</t>
  </si>
  <si>
    <t>Cumulative Distributions and Net Income</t>
  </si>
  <si>
    <t>Accumulated Other Comprehensive Income</t>
  </si>
  <si>
    <t>Noncontrolling Interests</t>
  </si>
  <si>
    <t>Balance (in shares) at Dec. 31, 2016</t>
  </si>
  <si>
    <t>Balance at Dec. 31, 2016</t>
  </si>
  <si>
    <t>Increase (Decrease) in Stockholders' Equity [Roll Forward]</t>
  </si>
  <si>
    <t>Other comprehensive income</t>
  </si>
  <si>
    <t>Issuance of common stock (in shares)</t>
  </si>
  <si>
    <t>Issuance of common stock</t>
  </si>
  <si>
    <t>Transfers to redeemable common stock</t>
  </si>
  <si>
    <t>Redemptions of common stock (in shares)</t>
  </si>
  <si>
    <t>Redemptions of common stock</t>
  </si>
  <si>
    <t>Distributions declared</t>
  </si>
  <si>
    <t>Other offering costs</t>
  </si>
  <si>
    <t>Noncontrolling interests contributions</t>
  </si>
  <si>
    <t>Distributions to noncontrolling interests</t>
  </si>
  <si>
    <t>Balance (in shares) at Dec. 31, 2017</t>
  </si>
  <si>
    <t>Balance at Dec. 31, 2017</t>
  </si>
  <si>
    <t>Cumulative effect adjustments to retained earnings</t>
  </si>
  <si>
    <t>Stock distribution issued (in shares)</t>
  </si>
  <si>
    <t>Stock distribution issued</t>
  </si>
  <si>
    <t>Transfers from redeemable common stock</t>
  </si>
  <si>
    <t>Balance (in shares) at Jun. 30, 2018</t>
  </si>
  <si>
    <t>Balance at Jun. 30, 2018</t>
  </si>
  <si>
    <t>CONSOLIDATED STATEMENTS OF CASH FLOWS (unaudited) - USD ($) $ in Thousands</t>
  </si>
  <si>
    <t>12 Months Ended</t>
  </si>
  <si>
    <t>Cash Flows from Operating Activities:</t>
  </si>
  <si>
    <t>Net (loss) income</t>
  </si>
  <si>
    <t>Adjustments to reconcile net (loss) income to net cash provided by operating activities:</t>
  </si>
  <si>
    <t>Loss due to property damages</t>
  </si>
  <si>
    <t>Unrealized loss on real estate equity securities</t>
  </si>
  <si>
    <t>Gain on real estate</t>
  </si>
  <si>
    <t>Unrealized loss on interest rate caps</t>
  </si>
  <si>
    <t>Deferred rent</t>
  </si>
  <si>
    <t>Bad debt recovery</t>
  </si>
  <si>
    <t>Amortization of above- and below-market leases, net</t>
  </si>
  <si>
    <t>Amortization of deferred financing costs</t>
  </si>
  <si>
    <t>Interest accretion on real estate debt securities</t>
  </si>
  <si>
    <t>Net amortization of discount and (premium) on bond and notes payable</t>
  </si>
  <si>
    <t>Changes in assets and liabilities:</t>
  </si>
  <si>
    <t>Rents and other receivables</t>
  </si>
  <si>
    <t>Due to affiliates</t>
  </si>
  <si>
    <t>Net cash provided by operating activities</t>
  </si>
  <si>
    <t>Cash Flows from Investing Activities:</t>
  </si>
  <si>
    <t>Acquisitions of real estate</t>
  </si>
  <si>
    <t>Improvements to real estate</t>
  </si>
  <si>
    <t>Proceeds from sales of real estate, net</t>
  </si>
  <si>
    <t>Reimbursement of construction costs</t>
  </si>
  <si>
    <t>Insurance proceeds received for property damages</t>
  </si>
  <si>
    <t>Purchase of interest rate cap</t>
  </si>
  <si>
    <t>Contributions to unconsolidated joint venture</t>
  </si>
  <si>
    <t>Distributions of capital from unconsolidated joint venture</t>
  </si>
  <si>
    <t>Investment in real estate equity securities</t>
  </si>
  <si>
    <t>Proceeds for future development obligations</t>
  </si>
  <si>
    <t>Funding of development obligations</t>
  </si>
  <si>
    <t>Net cash (used in) provided by investing activities</t>
  </si>
  <si>
    <t>Cash Flows from Financing Activities:</t>
  </si>
  <si>
    <t>Proceeds from notes and bonds payable</t>
  </si>
  <si>
    <t>Principal payments on notes and bonds payable</t>
  </si>
  <si>
    <t>Payments of deferred financing costs</t>
  </si>
  <si>
    <t>Payments to redeem common stock</t>
  </si>
  <si>
    <t>Payments of prepaid other offering costs</t>
  </si>
  <si>
    <t>Distributions paid</t>
  </si>
  <si>
    <t>Net cash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BVI) Holdings, Ltd. (“KBS Strategic Opportunity BVI”), a private company limited by shares according to the British Virgin Islands Business Companies Act, 2004, which was incorporated on December 18, 2015 and is authorized to issue a maximum of 50,000 common shares with no par value. Upon incorporation, KBS Strategic Opportunity BVI issued one certificate containing 10,000 common shares with no par value to KBS Strategic Opportunity Limited Partnership (the “Operating Partnership”), a Delaware limited partnership formed on December 10, 2008. The Company is the sole general partner of, and owns a 0.1% partnership interest in the Operating Partnership. KBS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October 8, 2017 (the “Advisory Agreement”). The Advisor conducts the Company’s operations and manages its portfolio of real estate, real estate-related debt securities and other real estate-related investments.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 As of June 30, 2018 , the Company had sold 6,704,217 shares of common stock under its dividend reinvestment plan for gross offering proceeds of $75.0 million . Also, as of June 30, 2018 , the Company had redeemed 21,972,263 shares for $266.9 million . As of June 30, 2018 , the Company had issued 13,069,487 shares of common stock in connection with the December 2017 special dividend. Additionally, on December 29, 2011 and October 23, 2012, the Company issued 220,994 shares and 55,249 shares of common stock, respectively, for $2.0 million and $0.5 million , respectively, in private transactions exempt from the registration requirements pursuant to Section 4(2) of the Securities Act of 1933. On March 2, 2016, KBS Strategic Opportunity BVI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In connection with the above-referenced offering, on March 8, 2016, the Operating Partnership assigned to KBS Strategic Opportunity BVI all of its interests in the subsidiaries through which the Company indirectly owns all of its real estate and real estate-related investments. The Operating Partnership owns all of the issued and outstanding equity of KBS Strategic Opportunity BVI. As a result of these transactions, the Company now holds all of its real estate and real estate-related investments indirectly through KBS Strategic Opportunity BVI. As of June 30, 2018 , the Company consolidated seven office properties (of which one office property was held for sale), one office portfolio consisting of four office buildings and 14 acres of undeveloped land, one office/flex/industrial portfolio consisting of 21 buildings, one retail property, two apartment properties and three investments in undeveloped land with approximately 1,100 developable acres. The Company also owned three investments in unconsolidated joint ventures, an investment in real estate debt securities and three investments in real estate equity securitie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except for the Company’s adoption of the revenue recognition and financial instruments standards issued by the Financial Accounting Standards Board (“FASB”) effective on January 1, 2018. For further information about the Company’s accounting policies, refer to the Company’s consolidated financial statements and notes thereto for the year ended December 31, 2017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8 are not necessarily indicative of the results that may be expected for the year ending December 31, 2018 . 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deemable Common Stock 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each calendar year, redemptions are limited to the amount of net proceeds from the sale of shares under the dividend reinvestment plan during the prior calendar year. • The Company may not redeem more than $3.0 million of shares in a given quarter (excluding shares redeemed in connection with a stockholder’s death, “qualifying disability” or “determination of incompetence”). To the extent that the Company redeems less than $3.0 million of shares (excluding shares redeemed in connection with a stockholder’s death, “qualifying disability” or “determination of incompetence”) in a given fiscal quarter, any remaining excess capacity to redeem shares in such fiscal quarter will be added to the Company’s capacity to otherwise redeem shares (excluding shares redeemed in connection with a stockholder’s death, “qualifying disability” or “determination of incompetence”) during succeeding fiscal quarters. The last $1.0 million of net proceeds from the dividend reinvestment plan during the prior year is reserved exclusively for shares redeemed in connection with a stockholder’s death, “qualifying disability,” or “determination of incompetence”. The share redemption plan also provides that, to the extent that in the last month of any calendar year the amount of redemption requests in connection with a stockholder’s death, “qualifying disability or “determination of incompetence” is less than the $1.0 million reserved for such redemptions under the share redemption plan, any excess funds may be used to redeem shares not requested in connection with a stockholder’s death, “qualifying disability or “determination of incompetence” during such month. The Company may increase or decrease this limit upon ten business days’ notice to stockholders. The Company’s board of directors may approve an increase in this limit to the extent that the Company has received proceeds from asset sales or the refinancing of debt or for any other reason deemed appropriate by the board of directors. Based on the amount of net proceeds raised from the sale of shares under the dividend reinvestment plan during 2017 , as of June 30, 2018 , the Company had $2.2 million available for all share redemption requests for the remainder of 2018 . On August 9, 2018, the Company’s board of directors approved an additional $6.0 million of funds available for the redemption of shares in 2018.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Effective December 30, 2016, pursuant to the tenth amended and restated share redemption program, except for redemptions made upon a stockholder’s death, “qualifying disability” or “determination of incompetence”, the price at which the Company began to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Company’s board of directors may amend, suspend or terminate the share redemption program with ten business days’ notice to its stockholders. The Company may provide this notice by including such information in a Current Report on Form 8-K or in the Company’s annual or quarterly reports, all publicly filed with the SEC, or by a separate mailing to its stockholders. In anticipation of a self-tender offer in order to make liquidity available to stockholders in excess of that permitted under the share redemption program, on March 14, 2018 , the Company’s board of directors approved a temporary suspension of the share redemption program starting with the March 2018 redemption period, including any unsatisfied requests from prior redemption periods. In connection with its approval of the Self-Tender (defined below), the Company’s board of directors approved the reopening of the share redemption program for the June 2018 redemption period, meaning no redemptions were made in March, April or May 2018 (including those requested following a stockholder’s death, qualifying disability or determination of incompetence). On April 23, 2018 , the Company commenced a self-tender offer (the “Self-Tender”) for up to 8,234,217 shares of common stock at a price of $10.93 per share, or approximately $90.0 million of shares. The Company increased the number of shares accepted for payment in the Self-Tender by up to 1,294,910 shares at a price of $10.93 per share, or approximately $14.1 million of shares. On June 1, 2018 , the Company accepted for purchase 9,527,724 shares at a purchase price of $10.93 per share, or approximately $104.1 million of shares, excluding fees and expenses related to the Self-Tender. The Company records amounts that are redeemable under the share redemption program as redeemable common stock in its consolidated balance sheets because the shares will be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During the six months ended June 30, 2018 , the Company had redeemed $10.9 million of common stock, of which $4.4 million relates to delayed December 2017 redemptions. The Company recorded $0.4 million and $8.6 million of other liabilities on the Company’s balance sheet as of June 30, 2018 and December 31, 2017 , respectively, related to unfulfilled redemption requests received in good order under the share redemption program. Based on the amount of net proceeds raised from the sale of shares under the dividend reinvestment plan during 2017 , the Company has $2.2 million available for redemptions in the remainder of 2018 as of June 30, 2018 , including shares that are redeemed in connection with a stockholders’ death, “qualifying disability” or “determination of incompetence,” subject to the limitations described above. Revenue Recognition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and six months ended June 30, 2018 , tenant reimbursements for substantial services accounted for under ASU No. 2014-09 were $0.5 million and $0.9 million , respectively, which were included in tenant reimbursements on the accompanying statements of operations. Sale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C 610-20 on January 1, 2018, the Company recorded a cumulative effect adjustment to increase retained earnings by $2.5 million to recognize the deferred gain from the sale of 102 developable acres at Park Highlands that closed on May 1, 2017, as control of the sold acres had transferred to the buyers at closing. As of January 1, 2018 and June 30, 2018 , the Company had recorded contract liabilities of $1.7 million and $2.0 million , respectively, related to deferred proceeds received from the buyers of the Park Highlands land sales and another developer for the value of land that was contributed to a master association that is consolidated by the Company, which was included in other liabilities on the accompanying consolidated balance sheets. Real Estate Equity Securities The Company’s real estate equity securities are carried at their estimated fair value based on quoted market prices for the security, net of any discounts for restrictions on the sale of the security. Any discount for lack of marketability is estimated using an option pricing model. Transaction costs that are directly attributable to the acquisition of real estate equity securities are capitalized to its cost basis. Prior to the Company’s adoption of ASU No. 2016-01, Financial Instruments - Overall (Subtopic 825-10): Recognition and Measurement of Financial Assets and Financial Liabilities (“ASU No. 2016-01”) on January 1, 2018, the Company classified its investments in real estate equity securities as available-for-sale and unrealized gains and losses were reported in accumulated other comprehensive income (loss). Upon the sale of a security, the previously recognized unrealized gain (loss) would be reversed out of accumulated other comprehensive income (loss) and the actual realized gain (loss) recognized in earnings. Effective January 1, 2018, unrealized gains and losses on real estate equity securities are recognized in earnings. Upon adoption of ASU No. 2016-01 on January 1, 2018, the Company recorded a $25.1 million cumulative effect adjustment to retained earnings related to the unrealized gain on real estate equity securities previously reported in accumulated other comprehensive income prior to January 1, 2018. Investment in Unconsolidated Joint Ventures Equity Investment Without Readily Determinable Value Prior to the adoption of ASU No. 2016-01 on January 1, 2018, the Company accounted for investments in unconsolidated joint venture entities in which the Company did not have the ability to exercise significant influence and had virtually no influence over partnership operating and financial policies using the cost method of accounting. Under the cost method, income distributions from the partnership were recognized in other income. Distributions that exceed the Company’s share of earnings were applied to reduce the carrying value of the Company’s investment and any capital contributions increased the carrying value of the Company’s investment. On a quarterly basis, the Company evaluated its cost method investment in an unconsolidated joint venture for other-than-temporary impairments. The fair value of a cost method investment was not estimated if there were no identified events or changes in circumstances that indicated a significant adverse effect on the fair value of the investment. In accordance with ASU No. 2016-01,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NIP Joint Venture (defined in Note 12 ) in accordance with the above guidance, applying it prospectively, and as of January 1, 2018 and June 30, 2018 , recorded its investment in the NIP Joint Venture at a cost basis of $3.7 million and $2.5 million , respectively. Reclassifications Certain amounts in the Company’s prior period consolidated financial statements have been reclassified to conform to the current period presentation. These reclassifications have not changed the results of operations of the prior period. As of June 30, 2018 , the Company had classified one office property as held for sale. As a result, certain assets and liabilities were reclassified as held for sale on the consolidated balance sheets for all periods presented. Segments The Company has invested in opportunistic real estate and other real estate-related asset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18 and 2017 . Distributions declared per share were $0.01597500 and $0.03195000 during the three and six months ended June 30, 2018 , respectively, and $0.09349315 and $0.18595890 during the three and six months ended June 30, 2017 , respectively.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The Company is currently evaluating the impact of adopting the new lease accounting standard on its consolidated financial statements. Upon adoption of ASU No. 2016-02, the Company expects to adopt the package of practical expedients for all leases that commenced before the effective date of January 1, 2019. Accordingly, the Company will 1) not reassess whether any expired or existing contracts are or contain leases, 2) not reassess the lease classification for any expired or existing lease, and 3) not reassess initial direct costs for any existing leases. The Company does not expect to elect the practical expedient related to using hindsight to reevaluate the lease term. In addition, the Company expects to adopt the practical expedient for land easements to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AL ESTATE HELD FOR INVESTMENT</t>
  </si>
  <si>
    <t>Real Estate [Abstract]</t>
  </si>
  <si>
    <t>REAL ESTATE FOR INVESTMENT</t>
  </si>
  <si>
    <t>REAL ESTATE HELD FOR INVESTMENT As of June 30, 2018 , the Company owned six office properties, one office portfolio consisting of four office buildings and 14 acres of undeveloped land, one office/flex/industrial portfolio consisting of 21 buildings and one retail property, encompassing, in the aggregate, approximately 3.8 million rentable square feet. As of June 30, 2018 , these properties were 77% occupied. In addition, the Company owned two apartment properties, containing 383 units and encompassing approximately 0.3 million rentable square feet, which were 94% occupied. The Company also owned three investments in undeveloped land with approximately 1,100 developable acres. The following table summarizes the Company’s real estate held for investment as of June 30, 2018 and December 31, 2017 , respectively (in thousands): June 30, 2018 December 31, 2017 Land $ 196,052 $ 155,046 Buildings and improvements 624,299 361,118 Tenant origination and absorption costs 39,677 23,212 Total real estate, cost 860,028 539,376 Accumulated depreciation and amortization (48,690 ) (37,154 ) Total real estate, net $ 811,338 $ 502,222 The following table provides summary information regarding the Company’s real estate held for investment as of June 30, 2018 (in thousands): Property Date Acquired or Foreclosed on City State Property Type Land Building Tenant Origination and Absorption Total Real Estate, at Cost Accumulated Depreciation and Amortization Total Real Estate, Net Ownership % Richardson Portfolio: Palisades Central I 11/23/2011 Richardson TX Office $ 1,037 $ 10,709 $ — $ 11,746 $ (2,479 ) $ 9,267 90.0 % Palisades Central II 11/23/2011 Richardson TX Office 810 18,397 — 19,207 (4,230 ) 14,977 90.0 % Greenway I 11/23/2011 Richardson TX Office 561 2,113 — 2,674 (692 ) 1,982 90.0 % Greenway III 11/23/2011 Richardson TX Office 702 4,061 559 5,322 (1,858 ) 3,464 90.0 % Undeveloped Land 11/23/2011 Richardson TX Undeveloped Land 3,134 — — 3,134 — 3,134 90.0 % Total Richardson Portfolio 6,244 35,280 559 42,083 (9,259 ) 32,824 Park Highlands (1) 12/30/2011 North Las Vegas NV Undeveloped Land 33,430 — — 33,430 — 33,430 (1) Burbank Collection 12/12/2012 Burbank CA Retail 4,175 12,536 725 17,436 (2,769 ) 14,667 90.0 % Park Centre 03/28/2013 Austin TX Office 3,251 27,228 — 30,479 (4,144 ) 26,335 100.0 % 1180 Raymond 08/20/2013 Newark NJ Apartment 8,292 38,260 — 46,552 (5,980 ) 40,572 100.0 % Park Highlands II 12/10/2013 North Las Vegas NV Undeveloped Land 25,234 — — 25,234 — 25,234 100.0 % 424 Bedford 01/31/2014 Brooklyn NY Apartment 8,860 25,837 — 34,697 (3,204 ) 31,493 90.0 % Richardson Land II 09/04/2014 Richardson TX Undeveloped Land 3,418 — — 3,418 — 3,418 90.0 % Westpark Portfolio 05/10/2016 Redmond WA Office/Flex/Industrial 36,085 92,354 6,588 135,027 (10,557 ) 124,470 100.0 % Crown Pointe 02/14/2017 Dunwoody GA Office 22,590 62,613 5,559 90,762 (5,734 ) 85,028 100.0 % 125 John Carpenter 09/15/2017 Irving TX Office 2,755 76,010 8,840 87,605 (3,416 ) 84,189 100.0 % Marquette Plaza 03/01/2018 Minneapolis MN Office 10,387 71,385 4,470 86,242 (1,334 ) 84,908 100.0 % City Tower 03/06/2018 Orange CA Office 13,930 128,787 8,150 150,867 (2,166 ) 148,701 100.0 % Eight &amp; Nine Corporate Centre 06/08/2018 Franklin TN Office 17,401 54,009 4,786 76,196 (127 ) 76,069 100.0 % $ 196,052 $ 624,299 $ 39,677 $ 860,028 $ (48,690 ) $ 811,338 _____________________ (1)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 Operating Leases Certain of the Company’s real estate properties are leased to tenants under operating leases for which the terms and expirations vary. As of June 30, 2018 , the leases, excluding options to extend and apartment leases (which have terms that are generally one year or less), had remaining terms of up to 13.9 years with a weighted-average remaining term of 4.6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5.2 million and $4.3 million as of June 30, 2018 and December 31, 2017 , respectively. During the six months ended June 30, 2018 and 2017 , the Company recognized deferred rent from tenants of $1.7 million and $1.4 million , respectively, net of lease incentive amortization. As of June 30, 2018 and December 31, 2017 , the cumulative deferred rent receivable balance, including unamortized lease incentive receivables, was $8.6 million and $6.6 million , respectively, and is included in rents and other receivables on the accompanying balance sheets. The cumulative deferred rent balance included $1.0 million and $0.8 million of unamortized lease incentives as of June 30, 2018 and December 31, 2017 , respectively. As of June 30, 2018 , the future minimum rental income from the Company’s properties, excluding apartment leases, under non-cancelable operating leases was as follows (in thousands): July 1, 2018 through December 31, 2018 $ 30,024 2019 58,632 2020 52,340 2021 45,997 2022 38,248 Thereafter 124,051 $ 349,292 As of June 30, 2018 , the Company’s commercial real estate properties were leased to approximately 350 tenants over a diverse range of industries and geographic areas. No tenant industry concentration accounted for more than 10% of annualized base rent and no tenant accounted for more than 10% of annualized base rent. No material tenant credit issues have been identified at this time. Geographic Concentration Risk As of June 30, 2018 , the Company’s real estate investments in California , Texas and Washington represented 14.8% , 13.3% and 11.3% , respectively, of the Company’s total assets. As a result, the geographic concentration of the Company’s portfolio makes it particularly susceptible to adverse economic developments in the California , Texas and Washington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Acquisitions Marquette Plaza On March 1, 2018 , the Company, through an indirect wholly owned subsidiary, acquired an office property containing 522,656 rentable square feet located on 2.5 acres of land in Minneapolis, Minnesota (“Marquette Plaza”). The seller is not affiliated with the Company or the Advisor. The purchase price (net of closing credits) of Marquette Plaza was $88.3 million plus $1.1 million of capitalized acquisition costs. The Company recorded this acquisition as an asset acquisition and recorded $10.4 million to land, $71.4 million to building and improvements, $4.5 million to tenant origination and absorption costs, $3.7 million to above-market lease assets and $0.6 million to below-market lease liabilities. The intangible assets and liabilities acquired in connection with this acquisition have weighted-average amortization periods as of the date of acquisition of 6.6 years for tenant origination and absorption costs, 11.7 years for above-market lease assets and 2.4 years for below-market lease liabilities. City Tower On March 6, 2018 , the Company, through an indirect wholly owned subsidiary, acquired an office building containing 431,007 rentable square feet located on approximately 4.9 acres of land in Orange, California (“City Tower”). The seller is not affiliated with the Company or the Advisor. The purchase price (net of closing credits) of City Tower was $147.1 million plus $1.6 million of capitalized acquisition costs. The Company recorded this acquisition as an asset acquisition and recorded $13.9 million to land, $127.9 million to building and improvements, $8.1 million to tenant origination and absorption costs and $1.2 million to below-market lease liabilities. The intangible assets and liabilities acquired in connection with this acquisition have weighted-average amortization periods as of the date of acquisition of 5.2 years for tenant origination and absorption costs and 6.6 years for below-market lease liabilities. Eight &amp; Nine Corporate Centre On June 8, 2018 , the Company, through an indirect wholly owned subsidiary, acquired an office building consisting of two buildings containing an aggregate of 311,864 rentable square feet located on approximately 27.6 acres of land in Franklin, Tennessee (“Eight &amp; Nine Corporate Centre”). The seller is not affiliated with the Company or the Advisor. The purchase price (net of closing credits) of Eight &amp; Nine Corporate Centre was $73.0 million plus $1.2 million of capitalized acquisition costs. The Company recorded this acquisition as an asset acquisition and recorded $17.4 million to land, $54.0 million to building and improvements, $4.8 million to tenant origination and absorption costs and $2.0 million to below-market lease liabilities. The intangible assets and liabilities acquired in connection with this acquisition have weighted-average amortization periods as of the date of acquisition of 6.4 years for tenant origination and absorption costs and 7.4 years for below-market lease liabilities. Recent Real Estate Land Sale On February 28, 2018, the Company sold approximately 26 developable acres of Park Highlands undeveloped land for an aggregate sales price, net of closing credits, of $2.5 million , excluding closing costs. The purchasers are not affiliated with the Company or the Advisor. The Company recognized a gain on sale of $0.7 million related to the land sale, which is net of deferred profit of $0.3 million related to proceeds received from the purchaser for the value of land that was contributed to a master association which is consolidated by the Company.</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June 30,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8 December 31, 2017 June 30, 2018 December 31, 2017 June 30, 2018 December 31, 2017 Cost $ 39,677 $ 23,212 $ 3,731 $ 17 $ (7,298 ) $ (3,636 ) Accumulated Amortization (8,331 ) (5,733 ) (144 ) (7 ) 1,287 793 Net Amount $ 31,346 $ 17,479 $ 3,587 $ 10 $ (6,011 ) $ (2,843 ) Increases (decreases) in net income as a result of amortization of the Company’s tenant origination and absorption costs, above-market lease assets and below-market lease liabilities for the three and six months ended June 30, 2018 and 2017 were as follows (in thousands): Tenant Origination and Above-Market Below-Market For the Three Months Ended June 30, For the Three Months Ended June 30, For the Three Months Ended June 30, 2018 2017 2018 2017 2018 2017 Amortization $ (2,088 ) $ (3,135 ) $ (111 ) $ (78 ) $ 385 $ 1,221 Tenant Origination and Above-Market Below-Market For the Six Months Ended For the Six Months Ended For the Six Months Ended 2018 2017 2018 2017 2018 2017 Amortization $ (3,625 ) $ (6,078 ) $ (155 ) $ (167 ) $ 655 $ 2,204 Additionally, as of June 30, 2018 and December 31, 2017 , the Company had recorded tax abatement intangible assets, net of amortization, which are included in prepaid expenses and other assets in the accompanying balance sheets, of $4.8 million and $5.3 million , respectively. During the three and six months ended June 30, 2018 , the Company recorded amortization expense of $0.2 million and $0.5 million , respectively, related to tax abatement intangible assets. During the three and six months ended June 30, 2017 , the Company recorded amortization expense of $0.2 million and $0.5 million , respectively, related to tax abatement intangible assets.</t>
  </si>
  <si>
    <t>REAL ESTATE EQUITY SECURITIES</t>
  </si>
  <si>
    <t>Investments, Debt and Equity Securities [Abstract]</t>
  </si>
  <si>
    <t>REAL ESTATE EQUITY SECURITIES As of June 30, 2018 , the Company owned three investments in real estate equity securities. The following table sets forth the number of shares owned by the Company and the related carrying value of the shares as of June 30, 2018 and December 31, 2017 (dollars in thousands): June 30, 2018 December 31, 2017 Real Estate Equity Security Number of Shares Owned Total Carrying Value Number of Shares Owned Total Carrying Value Whitestone REIT 3,768,189 $ 47,027 3,603,189 $ 51,922 Keppel-KBS US REIT 43,999,500 38,102 43,999,500 38,141 Franklin Street Properties Corp. 1,576,809 13,498 — — 49,344,498 $ 98,627 47,602,689 $ 90,063 During the six months ended June 30, 2018 , the Company purchased 165,000 shares of common stock of Whitestone REIT (NYSE Ticker: WSR) for an aggregate purchase price of $1.9 million and 1,576,809 shares of common stock of Franklin Street Properties Corp. (NYSE Ticker: FSP) for an aggregate purchase price of $14.0 million . On November 8, 2017, the Company acquired 43,999,500 shares of common units of Keppel-KBS US REIT (SGX Ticker: CMOU) in connection with the sale of 11 properties to Keppel-KBS US REIT. The Company agreed not to sell, transfer or assign 21,999,750 units of the Keppel-KBS US REIT issued to the Company at closing of the transaction until May 8, 2018 and the remaining 21,999,750 units until November 8, 2018 (the “Unit Lockout Periods”). As of June 30, 2018 and December 31, 2017 , a lack of marketability discount of $0.6 million and $1.7 million , respectively, was recorded as a result of the remaining Unit Lockout Period. The following summarizes the activity related to real estate equity securities for the six months ended June 30, 2018 (in thousands): Amortized Cost Basis Unrealized Gains (Losses) (1) Total Real estate equity securities - December 31, 2017 $ 64,917 $ 25,146 $ 90,063 Acquisition of real estate equity securities 15,676 — 15,676 Acquisition fee to affiliate and purchase commission 175 — 175 Unrealized change in market value of real estate equity securities — (7,287 ) (7,287 ) Real estate equity securities - June 30, 2018 $ 80,768 $ 17,859 $ 98,627 _____________________ (1) As of December 31, 2017 , unrealized gain (losses) due to the change in market value of real estate equity securities was recorded to accumulated other comprehensive income. Effective January 1, 2018, upon the adoption of ASU No. 2016-01, unrealized gain (losses) on real estate equity securities are recorded in earnings on the accompanying consolidated statement of operations. During the three and six months ended June 30, 2018 , the Company recognized $1.2 million and $2.3 million , respectively, of dividend income from real estate equity securities. During the three and six months ended June 30, 2017 , the Company recognized $0.5 million of dividend income from real estate equity securities. REAL ESTATE DEBT SECURITIES As of June 30, 2018 , the Company owned an investment in real estate debt securities. The Company’s investment in real estate debt securities is classified as held to maturity, as the Company has the intent and ability to hold its investment until maturity, and it is not more likely than not that the Company would be required to sell its investment before recovery of the Company’s amortized cost basis. The information for those real estate debt securities as of June 30, 2018 and December 31, 2017 is set forth below (in thousands): Debt Securities Name Dates Acquired Debt Securities Type Outstanding Principal Balance as of June 30, 2018 (1) Book Value as of June 30, 2018 (2) Book Value as of December 31, 2017 (2) Contractual Interest Rate (3) Annualized Effective Interest Rate (3) Maturity Date Battery Point Series B Preferred Units 10/28/2016 / 03/30/2017 / 05/12/2017 Series B Preferred Units $ 17,500 $ 17,879 $ 17,751 12.0 % 11.1 % 10/28/2019 _____________________ (1) Outstanding principal balance as of June 30, 2018 represents principal balance outstanding under the real estate debt securities. (2) Book value of the real estate debt securities represents outstanding principal balance adjusted for unamortized acquisition discounts, origination fees and direct origination and acquisition costs and additional interest accretion. (3) Contractual interest rate is the stated interest rate on the face of the real estate securities. Annualized effective interest rate is calculated as the actual interest income recognized in 2018 , using the interest method, annualized (if applicable) and divided by the average amortized cost basis of the investment. The annualized effective interest rate and contractual interest rate presented are as of June 30, 2018 . The following summarizes the activity related to real estate debt securities for the six months ended June 30, 2018 (in thousands): Real estate debt securities - December 31, 2017 $ 17,751 Deferred interest receivable and interest accretion 104 Accretion of commitment fee, net of closing costs 24 Real estate debt securities - June 30, 2018 $ 17,879 For the three and six months ended June 30, 2018 and 2017 , interest income from real estate debt securities consisted of the following (in thousands): Three Months Ended June 30, Six Months Ended June 30, 2018 2017 2018 2017 Contractual interest income $ 490 $ 321 $ 884 $ 412 Interest accretion 9 78 104 121 Accretion of commitment fee, net of closing costs and acquisition fee 12 202 24 227 Interest income from real estate debt securities $ 511 $ 601 $ 1,012 $ 760</t>
  </si>
  <si>
    <t>REAL ESTATE DEBT SECURITIES</t>
  </si>
  <si>
    <t>REAL ESTATE SALES</t>
  </si>
  <si>
    <t>Discontinued Operations and Disposal Groups [Abstract]</t>
  </si>
  <si>
    <t>REAL ESTATE SALES As of June 30, 2018 , the Company classified one office property as held for sale. During the three and six months ended June 30, 2018 , the Company did not dispose of any real estate properties. During the year ended December 31, 2017, the Company disposed of 12 office properties. The following summary presents the major components of assets and liabilities related to real estate held for sale as of June 30, 2018 and December 31, 2017 (in thousands): June 30, 2018 December 31, 2017 Assets related to real estate held for sale Real estate, cost $ 35,739 $ 35,308 Accumulated depreciation and amortization (5,055 ) (4,663 ) Real estate, net 30,684 30,645 Other assets 1,945 1,965 Total assets related to real estate held for sale $ 32,629 $ 32,610 Liabilities related to real estate held for sale Notes payable, net 27,566 27,515 Total liabilities related to real estate held for sale $ 27,566 $ 27,515 The operations of properties sold and real estate held for sale and related gain on sales are included in continuing operations on the accompanying statements of operations. The following table summarizes certain revenue and expenses related to these properties for the three and six months ended June 30, 2018 and 2017 (in thousands): Three Months Ended June 30, Six Months Ended June 30, 2018 2017 2018 2017 Revenues Rental income $ 1,049 $ 17,621 $ 2,070 $ 36,134 Tenant reimbursements and other operating income 111 5,477 251 10,482 Total revenues $ 1,160 $ 23,098 $ 2,321 $ 46,616 Expenses Operating, maintenance, and management $ 506 $ 6,208 $ 433 $ 12,751 Real estate taxes and insurance 154 3,376 287 6,479 Asset management fees to affiliate 137 1,401 272 2,826 Depreciation and amortization 122 7,825 483 16,232 Interest expense 282 3,676 540 7,000 Total expenses $ 1,201 $ 22,486 $ 2,015 $ 45,288</t>
  </si>
  <si>
    <t>NOTES AND BOND PAYABLE</t>
  </si>
  <si>
    <t>Notes and Bonds Payable [Abstract]</t>
  </si>
  <si>
    <t>NOTES AND BONDS PAYABLE As of June 30, 2018 and December 31, 2017 , the Company’s notes and bonds payable, including notes payable related to real estate held for sale, consisted of the following (dollars in thousands): Book Value as of June 30, 2018 Book Value as of December 31, 2017 Contractual Interest Rate as of June 30, 2018 (1) Effective Interest Rate at June 30, 2018 (1) Payment Type Maturity Date (2) Richardson Portfolio Mortgage Loan $ 32,586 $ 36,886 One-Month LIBOR + 2.10% 4.08% Principal &amp; Interest 11/01/2018 Portfolio Mortgage Loan (3) 9,140 9,877 One-Month LIBOR + 2.25% 4.23% Principal &amp; Interest 07/01/2019 Burbank Collection Mortgage Loan 10,837 10,958 One-Month LIBOR + 2.35% 4.41% Principal &amp; Interest 09/30/2018 1180 Raymond Bond Payable 6,370 6,460 6.50% 6.50% Principal &amp; Interest 09/01/2036 Central Building Mortgage Loan 27,600 27,600 One-Month LIBOR + 1.75% 3.73% Interest Only 11/13/2018 (4) 424 Bedford Mortgage Loan 23,998 24,282 3.91% 3.91% Principal &amp; Interest 10/01/2022 1180 Raymond Mortgage Loan 30,821 31,000 One-Month LIBOR + 2.25% 4.23% Principal &amp; Interest 12/01/2018 KBS SOR (BVI) Holdings, Ltd. Series A Debentures (5) 265,285 278,801 4.25% 4.25% (5) 03/01/2023 Westpark Portfolio Mortgage Loan 85,200 85,200 One-Month LIBOR + 2.50% 4.48% Interest Only (6) 07/01/2020 Crown Pointe Mortgage Loan 51,171 50,500 One-Month LIBOR + 2.60% 4.58% Interest Only 02/13/2020 125 John Carpenter Mortgage Loan 50,130 50,130 (7) 3.74% Interest Only 10/01/2022 City Tower Mortgage Loan 89,000 — One-Month LIBOR + 1.55% 3.53% Interest Only 03/05/2021 Marquette Plaza Mortgage Loan 50,800 — One-Month LIBOR + 1.55% 3.56% Interest Only 06/06/2021 Eight &amp; Nine Corporate Centre Mortgage Loan 43,880 — One-Month LIBOR + 1.60% 3.58% Interest Only 06/08/2021 Total Notes and Bonds Payable principal outstanding 776,818 611,694 Net Premium/(Discount) on Notes and Bonds Payable (8) 167 137 Deferred financing costs, net (9,769 ) (8,788 ) Total Notes and Bonds Payable, net $ 767,216 $ 603,043 _____________________ (1) Contractual interest rate represents the interest rate in effect under the loan as of June 30, 2018 . Effective interest rate is calculated as the actual interest rate in effect as of June 30, 2018 (consisting of the contractual interest rate and contractual floor rates), using interest rate indices at June 30, 2018 , where applicable. (2) Represents the initial maturity date or the maturity date as extended as of June 30, 2018 ; subject to certain conditions, the maturity dates of certain loans may be extended beyond the date shown. (3) The Portfolio Mortgage Loan is secured by Park Centre. (4) On July 17, 2018 , the Central Building Mortgage Loan was repaid. See note 15 , “Subsequent Events – Real Estate Disposition Subsequent to June 30, 2018 .” (5) See “ – Israeli Bond Financing” below. (6) Represents the payment type required under the loan as of June 30, 2018 . Certain future monthly payments due under this loan also include amortizing principal payments. For more information of the Company’s contractual obligations under its notes and bonds payable, see five-year maturity table below. (7) The 125 John Carpenter Mortgage Loan bears interest at a floating rate of the greater of (a) 2.0% or (b) 175 basis points over one-month LIBOR. (8) Represents the unamortized premium/discount on notes and bonds payable due to the above- and below-market interest rates when the debt was assumed. The discount/premium is amortized over the remaining life of the notes and bonds payable. During the three and six months ended June 30, 2018 , the Company incurred $7.8 million and $14.4 million , respectively, of interest expense. Included in interest expense for the three and six months ended June 30, 2018 was $0.9 million and $1.7 million , respectively, of amortization of deferred financing costs. Additionally, during the three and six months ended June 30, 2018 , the Company capitalized $0.6 million and $1.3 million , respectively, of interest related to its investments in undeveloped land. During the three and six months ended June 30, 2017 , the Company incurred $10.3 million and $19.7 million , respectively, of interest expense. Included in interest expense for the three and six months ended June 30, 2017 was $1.3 million and $2.6 million , respectively, of amortization of deferred financing costs. Additionally, during the three and six months ended June 30, 2017 , the Company capitalized $0.6 million and $1.1 million , respectively, of interest related to its investments in undeveloped land. As of June 30, 2018 and December 31, 2017 , the Company’s interest payable was $5.4 million and $5.1 million , respectively. The following is a schedule of maturities, including principal amortization payments, for all notes and bonds payable outstanding as of June 30, 2018 (in thousands): July 1, 2018 through December 31, 2018 $ 103,416 2019 63,350 2020 188,742 2021 237,616 2022 125,227 Thereafter 58,467 $ 776,818 The Company’s notes payable contain financial debt covenants. As of June 30, 2018 , the Company was in compliance with all of these debt covenants. Israeli Bond Financing On March 2, 2016, KBS Strategic Opportunity BVI, a wholly owned subsidiary of the Company,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As of June 30, 2018 , the Company has one foreign currency option for an aggregate notional amount of $285.4 million to hedge its exposure to foreign currency exchange rate movements. See note 9 , “Derivative Instruments” for a further discussion on the Company’s foreign currency option. The deed of trust that governs the terms of the Debentures contains various financial covenants. As of June 30, 2018 , the Company was in compliance with all of these financial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options and foreign currency collars to mitigate its exposure to foreign currency exchange rate movements on its bonds payable outstanding denominated in Israeli new Shekels. A foreign currency collar consists of a purchased call option to buy and a sold put option to sell Israeli new Shekels. A foreign currency collar guarantees that the exchange rate of the currency will not fluctuate beyond the range of the options’ strike prices. A foreign currency option consists of a call option to buy Israeli new Shekels. As of June 30, 2018 , the Company had entered into a foreign currency option, a USD put/ILS call option, to hedge against a change in the exchange rate of the Israeli new Shekel versus the U.S. Dollar as it has the right, but not the obligation, to purchase up to 970.2 million Israeli Shekels at the rate of ILS 3.4 per USD. The cost of the foreign currency option was $3.4 million . The following table summarizes the notional amount and other information related to the Company’s foreign currency option as of June 30, 2018 . The notional amount is an indication of the extent of the Company’s involvement in each instrument at that time, but does not represent exposure to credit, interest rate or market risks (currency in thousands): Derivative Instrument Notional Amount Strike Price Trade Date Maturity Date Derivative instrument not designated as hedging instrument Foreign currency option $ 285,361 3.40 ILS-USD 08/03/2017 08/03/2018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June 30, 2018 , the Company had entered into two interest rate caps, which were not designated as a hedging instruments. The following table summarizes the notional amounts and other information related to the Company’s derivative instruments as of June 30, 2018 .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Interest rate cap 04/02/2018 03/05/2021 $ 77,513 One-month LIBOR at 3.50% The following table sets forth the fair value of the Company’s derivative instruments as well as their classification on the consolidated balance sheets as of June 30, 2018 and December 31, 2017 (dollars in thousands): June 30, 2018 December 31, 2017 Derivative Instruments Balance Sheet Location Number of Instruments Fair Value Number of Instruments Fair Value Derivative instruments not designated as hedging instruments Interest rate caps Prepaid expenses and other assets 2 $ 146 1 $ 14 Foreign currency option Prepaid expenses and other assets 1 $ — 1 $ 4,243 The change in fair value of foreign currency options and collars that are not designated as cash flow hedges are recorded as foreign currency transaction gains or losses in the accompanying consolidated statements of operations. During the three months ended June 30, 2018 , the Company recognized a $2.2 million loss related to the foreign currency option, which is shown net against $12.3 million of foreign currency transaction gain in the accompanying consolidated statements of operations as foreign currency transaction gain , net. During the six months ended June 30, 2018 , the Company recognized a $4.3 million loss related to the foreign currency option, which is shown net against $13.4 million of foreign currency transaction gain in the accompanying consolidated statements of operations as foreign currency transaction gain , net. During the three months ended June 30, 2017 , the Company recognized a $7.8 million gain related to the foreign currency collars, which is shown net against $10.2 million of foreign currency transaction loss in the accompanying consolidated statements of operations as foreign currency transaction loss, net, respectively. During the six months ended June 30, 2017 , the Company recognized a $19.0 million gain related to the foreign currency collars, which is shown net against $26.1 million of foreign currency transaction loss in the accompanying consolidated statements of operations as foreign currency transaction loss, net. During the three and six months ended June 30, 2018 , the Company recorded unrealized losses of $62,000 and $31,000 , respectively, on interest rate caps, which were included in interest expense on the accompanying consolidated statements of operations. During the three and six months ended June 30, 2017 , the Company recorded unrealized losses of $31,000 and $88,000 , respectively, on interest rate caps, which were included in interest expense on the accompanying consolidated statements of operation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 The Company’s Whitestone REIT and Franklin Street Properties Corp. real estate equity securities are presented at fair value on the accompanying consolidated balance sheet. The fair values of Whitestone REIT and Franklin Street Properties Corp. real estate equity securities were based on quoted prices in an active market on a major stock exchange. The Company classifies these inputs as Level 1 inputs. As of June 30, 2018 , the Company owned 43,999,500 shares of common units of Keppel-KBS US REIT. The fair value measurement on 21,999,750 shares are based on a quoted price in an active market on a major stock exchange. The Company classifies these inputs as Level 1 inputs. The fair value measurement on the remaining 21,999,750 shares are based on a quoted price in an active market on a major stock exchange, adjusted for the lack of marketability during the remaining Unit Lockout Period. The Company utilized inputs, all of which were deemed to be significant, including the quoted stock price, risk-free rate and expected volatility, in determining the value of the shares and the Company notes that the most significant input in its valuation model is the quoted price in an active market. However, as the valuation of the stock is adjusted for the lack of marketability using market-corroborated inputs, the Company categorizes the measurement of such securities as Level 2 inputs.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loans, underlying collateral values (for collateral dependent loans) and estimated yield requirements of institutional investors for real estate debt securities with similar characteristics, including remaining loan term, loan-to-value,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June 30, 2018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option is based on a Black-Scholes model tailored for currency derivatives. The following were the face values, carrying amounts and fair values of the Company’s financial instruments as of June 30, 2018 and December 31, 2017 , which carrying amounts do not approximate the fair values (in thousands): June 30, 2018 December 31, 2017 Face Value Carrying Amount Fair Value Face Value Carrying Amount Fair Value Financial asset: Real estate debt securities $ 17,500 $ 17,879 $ 17,461 $ 17,500 $ 17,751 $ 17,386 Financial liabilities: Notes and bond payable $ 511,533 $ 507,452 $ 516,473 $ 332,893 $ 330,727 $ 335,212 KBS SOR (BVI) Holdings, Ltd. Series A Debentures $ 265,285 $ 259,764 $ 274,093 $ 278,801 $ 272,316 $ 296,069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June 30, 2018 ,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98,627 $ 79,885 $ 18,742 $ — Asset derivative - interest rate caps $ 146 $ — $ 146 $ — Asset derivative - foreign currency option $ — $ — $ — $ —</t>
  </si>
  <si>
    <t>RELATED PARTY TRANSACTIONS</t>
  </si>
  <si>
    <t>Related Party Transactions [Abstract]</t>
  </si>
  <si>
    <t>RELATED PARTY TRANSACTIONS The Advisory Agreement entitles the Advisor to specified fees upon the provision of certain services with regard to the investment of funds in real estate and real estate-related investments and the disposition of real estate and real estate-related investments (including the discounted payoff of non-performing loans) among other services, as well as reimbursement of certain costs incurred by the Advisor in providing services to the Company. The Advisory Agreement may also entitle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or previously served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and KBS Growth &amp; Income REIT, Inc. (“KBS Growth &amp; Income REIT”). 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KBS REIT I elected to cease participation in the program at the June 2017 renewal and obtained separate insurance coverage. At renewal in June 2018, the Company, KBS Strategic Opportunity REIT II and KBS Legacy Partners Apartment REIT elected to cease participation in the program and obtain separate insurance coverage. The Company, together with KBS Strategic Opportunity REIT II, entered into an errors and omissions and directors and officers liability insurance program where the lower tiers of such insurance coverage are shared. The cost of these lower tiers is allocated by the Advisor and its insurance broker among each REIT covered by the program, and is billed directly to each REIT. The program is effective through June 30, 2019. During the three and six months ended June 30, 2018 and 2017 , no other business transactions occurred between the Company and these other KBS-sponsored programs. Pursuant to the terms of these agreements, summarized below are the related-party costs incurred by the Company for the three and six months ended June 30, 2018 and 2017 , respectively, and any related amounts payable as of June 30, 2018 and December 31, 2017 (in thousands): Incurred Payable as of Three Months Ended June 30, Six Months Ended June 30, June 30, 2018 December 31, 2017 2018 2017 2018 2017 Expensed Asset management fees $ 2,217 $ 2,856 $ 4,043 $ 5,603 $ — $ — Reimbursable operating expenses (1) 115 64 198 133 39 26 Disposition fees (2) — 785 — 785 — — Capitalized Acquisition fees on real estate 734 — 3,094 836 — — Acquisition fees on real estate equity securities 9 386 157 386 — — $ 3,075 $ 4,091 $ 7,492 $ 7,743 $ 39 $ 26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78,000 and $161,000 for the three and six months ended June 30, 2018 , respectively, and $64,000 and $119,000 for the three and six months ended June 30, 2017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in the accompanying consolidated statements of operations. During the three and six months ended June 30, 2018 , the Advisor reimbursed the Company $0.1 million for a property insurance rebate. During the three and six months ended June 30, 2017 , the Advisor reimbursed the Company $0.4 million for expenses incurred to evaluate certain strategic transactions for which the Advisor has agreed to reimburse the Company and $0.1 million for a property insurance rebate. On November 8, 2017, the Company sold 11 properties to Keppel-KBS US REIT. Keppel-KBS US REIT is externally managed by a joint venture (the “Manager”) between (i) an entity in which Keith D. Hall, the Company’s Chief Executive Officer and a director, and Peter McMillan III, the Company’s President and Chairman of the board of directors, have an indirect ownership interest and (ii) Keppel Capital Holding Pte. Ltd., which is not affiliated with the Company. Keppel-KBS US REIT is expected to pay certain purchase and sale commissions and asset management fees to the Manager in exchange for the provision of certain management services.</t>
  </si>
  <si>
    <t>INVESTMENT IN UNCONSOLIDATED JOINT VENTURES</t>
  </si>
  <si>
    <t>Equity Method Investments and Joint Ventures [Abstract]</t>
  </si>
  <si>
    <t>INVESTMENT IN UNCONSOLIDATED JOINT VENTURES As of June 30, 2018 and December 31, 2017 , the Company’s investments in unconsolidated joint ventures were composed of the following (dollars in thousands): Investment Balance at Joint Venture Number of Properties Location Ownership % June 30, 2018 December 31, 2017 NIP Joint Venture 4 Various Less than 5.0% $ 2,514 $ 3,674 110 William Joint Venture 1 New York, New York 60.0% 4,058 7,160 353 Sacramento Joint Venture 1 San Francisco, California 55.0% 44,414 44,743 $ 50,986 $ 55,577 Investment in National Industrial Portfolio Joint Venture On May 18, 2012, the Company, through an indirect wholly owned subsidiary, entered into a joint venture (the “NIP Joint Venture”) with OCM NIP JV Holdings, L.P. and HC KBS NIP JV, LLC (“HC-KBS”). The NIP Joint Venture has invested in a portfolio of industrial properties. The Company made an initial capital contribution of $8.0 million which represents less than a 5.0% ownership interest in the NIP Joint Venture as of June 30, 2018 . Prior to the Company’s adoption of ASU No. 2016-01 on January 1, 2018, the Company accounted for its investment in the NIP Joint Venture using the cost method of accounting. Effective January 1, 2018, the Company elected to measure its investment in the NIP Joint Venture, which is an equity investment without a readily determinable value, at its cost minus impairment, if any, plus or minus changes resulting from observable price changes in orderly transactions for an identical or similar investment of the same issuer. Prior to January 17, 2018, KBS REIT I, an affiliate of the Advisor, was a member of HC-KBS and had a participation interest in certain future potential profits generated by the NIP Joint Venture. However, KBS REIT I did not have any equity interest in the NIP Joint Venture. On January 17, 2018, KBS REIT I assigned its participation interest in the NIP Joint Venture to one of the other joint venture partners in the NIP Joint Venture. None of the other joint venture partners are affiliated with the Company or the Advisor. As of June 30, 2018 and December 31, 2017 , the book value of the Company’s investment in the NIP Joint Venture was $2.5 million and $3.7 million , respectively. During the three months ended June 30, 2018 , the Company received a distribution of $0.9 million related to its investment in the NIP Joint Venture. The Company recognized $0.1 million of income distributions and $0.8 million of return of capital from the NIP Joint Venture. During the six months ended June 30, 2018 , the Company received a distribution of $1.3 million related to its investment in the NIP Joint Venture. The Company recognized $0.2 million of income distributions and $1.1 million of return of capital from the NIP Joint Venture. During the three months ended June 30, 2017 , the Company did not receive any distributions related to its investment in the NIP Joint Venture. During the six months ended June 30, 2017 , the Company received a distribution of $2.9 million related to its investment in the NIP Joint Venture. The Company recognized $1.9 million of income distributions and $1.0 million of return of capital from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June 30, 2018 and December 31, 2017 , the book value of the Company’s investment in the 110 William Joint Venture was $4.1 million and $7.2 million , respectively, which includes $1.5 million of unamortized acquisition fees and expenses incurred directly by the Company. During the six months ended June 30, 2017 , the 110 William Joint Venture made a $58.2 million return of capital distribution to the Company and a $38.8 million return of capital distribution to the 110 William JV Partner funded with proceeds from the 110 William refinancing. Summarized financial information for the 110 William Joint Venture follows (in thousands): June 30, 2018 December 31, 2017 Assets: Real estate assets, net of accumulated depreciation and amortization $ 240,577 $ 248,269 Other assets 34,886 32,331 Total assets $ 275,463 $ 280,600 Liabilities and equity: Notes payable, net $ 263,377 $ 260,108 Other liabilities 7,745 11,016 Partners’ capital 4,341 9,476 Total liabilities and equity $ 275,463 $ 280,600 Three Months Ended June 30, Six Months Ended June 30, 2018 2017 2018 2017 Revenues $ 9,951 $ 9,322 $ 19,760 $ 17,714 Expenses: Operating, maintenance, and management 2,296 2,370 4,763 4,766 Real estate taxes and insurance 1,655 1,472 3,290 3,088 Depreciation and amortization 4,126 4,381 8,345 7,614 Interest expense 4,418 3,799 8,535 5,198 Total expenses 12,495 12,022 24,933 20,666 Other income 24 14 38 28 Net loss $ (2,520 ) $ (2,686 ) $ (5,135 ) $ (2,924 ) Company’s equity in loss of unconsolidated joint venture $ (1,522 ) $ (1,622 ) $ (3,102 ) $ (1,776 ) Investment in 353 Sacramento Joint Venture On July 6, 2017, the Company, through an indirect wholly owned subsidiary, entered into an agreement with the Migdal Members to form the 353 Sacramento Joint Venture. On July 6, 2017, the Company sold a 45% equity interest in an entity that owns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As of June 30, 2018 and December 31, 2017 , the book value of the Company’s investment in the 353 Sacramento Joint Venture was $44.4 million and $44.7 million , respectively. During the three and six months ended June 30, 2018 , the Company made a $1.3 million contribution to the 353 Sacramento Joint Venture. Summarized financial information for the 353 Sacramento Joint Venture follows (in thousands): June 30, 2018 December 31, 2017 Assets: Real estate assets, net of accumulated depreciation and amortization $ 172,339 $ 171,066 Other assets 8,574 6,472 Total assets $ 180,913 $ 177,538 Liabilities and equity: Notes payable, net $ 94,191 $ 89,423 Other liabilities 6,393 7,313 Partners’ capital 80,329 80,802 Total liabilities and equity $ 180,913 $ 177,538 For the Three Months Ended June 30, 2018 For the Six Months Ended June 30, 2018 Revenues $ 2,627 $ 5,296 Expenses: Operating, maintenance, and management 891 1,769 Real estate taxes and insurance 605 1,217 Depreciation and amortization 1,387 2,837 Interest expense 1,348 2,587 Total expenses 4,231 8,410 Net loss $ (1,604 ) $ (3,114 ) Company’s equity in loss of unconsolidated joint venture $ (851 ) $ (1,649 )</t>
  </si>
  <si>
    <t>SUPPLEMENTAL CASH FLOW AND SIGNIFICANT NONCASH TRANSACTION DISCLOSURES</t>
  </si>
  <si>
    <t>Supplemental Cash Flow and Significant Noncash Transaction Disclosures [Abstract]</t>
  </si>
  <si>
    <t>SUPPLEMENTAL CASH FLOW AND SIGNIFICANT NONCASH TRANSACTION DISCLOSURES Supplemental cash flow and significant noncash transaction disclosures were as follows (in thousands): Six Months Ended June 30, 2018 2017 Supplemental Disclosure of Cash Flow Information: Interest paid, net of capitalized interest of $ 1,282 and $1,142 for the six months ended June 30, 2018 and 2017 , respectively $ 12,247 $ 16,257 Supplemental Disclosure of Significant Noncash Transactions: Application of escrow deposits to acquisition of real estate — 2,000 Increase in accrued improvements to real estate 1,265 3,551 Distributions paid to common stockholders through common stock issuances pursuant to the dividend reinvestment plan 964 5,817 Distributions paid to common stockholders through common stock issuances pursuant to the December 2017 special dividend 150,299 —</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June 30, 2018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Participation Fee Liability Pursuant to the Advisory Agreement currently in effect with the Advisor, the Advisor is due a subordinated participation in the Company’s net cash flows (the “Incentive Fee”) if, after the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share redemption program, and (ii) a 7.0% per year cumulative, noncompounded return on such net invested capital,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stockholders to have received any minimum return in order for the Advisor to participate in the Company’s net cash flows. In fact, if the Advisor is entitled to participate in the Company’s net cash flows, the returns of the stockholders will differ, and some may be less than a 7.0% per year cumulative, noncompounded return. This fee is payable only if we are not listed on an exchange. On April 4, 2018, the Company’s stockholders approved the acceleration of the payment of such incentive compensation, subject to certain conditions. Such accelerated payment would require approval by a special committee of the Company’s board of directors in connection with the anticipated conversion of the Company into a net asset value REIT. The Advisor estimated the fair value of this liability to be as much as $34 million as of June 30, 2018 , based on a hypothetical liquidation of the assets and liabilities at their estimated fair values, after considering the impact of any potential closing costs and fees related to the disposition of real estate properties. The fair value of the Incentive Fee liability as of June 30, 2018 is based on the estimated fair values of the Company’s assets and liabilities as of that date and changes to the fair values of assets and liabilities could have a material impact to the Incentive Fee calculation. The Incentive Fee is not currently payable to the Advisor, as it remains subject to further approval by the special committee and the Company’s conversion to a perpetual-life NAV REIT, and there is no guarantee that it will ever be payable.</t>
  </si>
  <si>
    <t>SUBSEQUENT EVENTS</t>
  </si>
  <si>
    <t>Subsequent Events [Abstract]</t>
  </si>
  <si>
    <t>SUBSEQUENT EVENTS The Company evaluates subsequent events up until the date the consolidated financial statements are issued. Partial Real Estate Land Sale Subsequent to June 30, 2018 Park Highlands On July 2, 2018 , the Company sold approximately 83 developable acres of Park Highlands undeveloped land for an aggregate sales price, net of closing credits, of $18.2 million , excluding closing costs. The purchasers are not affiliated with the Company or the Advisor. Real Estate Disposition Subsequent to June 30, 2018 Central Building On July 17, 2018 , the Company sold the Central Building to a purchaser unaffiliated with the Company or the Advisor, for $67.5 million before closing costs and credits. As of June 30, 2018 , the carrying value of the Central Building was $32.6 million , which was net of $5.1 million of accumulated depreciation and amortization. On July 17, 2018 , in connection with the disposition of the Central Building, the Company repaid $27.6 million of the outstanding principal balance due under the Central Building mortgage loan.</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8 are not necessarily indicative of the results that may be expected for the year ending December 31, 2018 . </t>
  </si>
  <si>
    <t>Principles of Consolidation</t>
  </si>
  <si>
    <t xml:space="preserve">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deemable Common Stock</t>
  </si>
  <si>
    <t>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each calendar year, redemptions are limited to the amount of net proceeds from the sale of shares under the dividend reinvestment plan during the prior calendar year. • The Company may not redeem more than $3.0 million of shares in a given quarter (excluding shares redeemed in connection with a stockholder’s death, “qualifying disability” or “determination of incompetence”). To the extent that the Company redeems less than $3.0 million of shares (excluding shares redeemed in connection with a stockholder’s death, “qualifying disability” or “determination of incompetence”) in a given fiscal quarter, any remaining excess capacity to redeem shares in such fiscal quarter will be added to the Company’s capacity to otherwise redeem shares (excluding shares redeemed in connection with a stockholder’s death, “qualifying disability” or “determination of incompetence”) during succeeding fiscal quarters. The last $1.0 million of net proceeds from the dividend reinvestment plan during the prior year is reserved exclusively for shares redeemed in connection with a stockholder’s death, “qualifying disability,” or “determination of incompetence”. The share redemption plan also provides that, to the extent that in the last month of any calendar year the amount of redemption requests in connection with a stockholder’s death, “qualifying disability or “determination of incompetence” is less than the $1.0 million reserved for such redemptions under the share redemption plan, any excess funds may be used to redeem shares not requested in connection with a stockholder’s death, “qualifying disability or “determination of incompetence” during such month. The Company may increase or decrease this limit upon ten business days’ notice to stockholders. The Company’s board of directors may approve an increase in this limit to the extent that the Company has received proceeds from asset sales or the refinancing of debt or for any other reason deemed appropriate by the board of directors. Based on the amount of net proceeds raised from the sale of shares under the dividend reinvestment plan during 2017 , as of June 30, 2018 , the Company had $2.2 million available for all share redemption requests for the remainder of 2018 . On August 9, 2018, the Company’s board of directors approved an additional $6.0 million of funds available for the redemption of shares in 2018.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Effective December 30, 2016, pursuant to the tenth amended and restated share redemption program, except for redemptions made upon a stockholder’s death, “qualifying disability” or “determination of incompetence”, the price at which the Company began to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Company’s board of directors may amend, suspend or terminate the share redemption program with ten business days’ notice to its stockholders. The Company may provide this notice by including such information in a Current Report on Form 8-K or in the Company’s annual or quarterly reports, all publicly filed with the SEC, or by a separate mailing to its stockholders. In anticipation of a self-tender offer in order to make liquidity available to stockholders in excess of that permitted under the share redemption program, on March 14, 2018 , the Company’s board of directors approved a temporary suspension of the share redemption program starting with the March 2018 redemption period, including any unsatisfied requests from prior redemption periods. In connection with its approval of the Self-Tender (defined below), the Company’s board of directors approved the reopening of the share redemption program for the June 2018 redemption period, meaning no redemptions were made in March, April or May 2018 (including those requested following a stockholder’s death, qualifying disability or determination of incompetence). On April 23, 2018 , the Company commenced a self-tender offer (the “Self-Tender”) for up to 8,234,217 shares of common stock at a price of $10.93 per share, or approximately $90.0 million of shares. The Company increased the number of shares accepted for payment in the Self-Tender by up to 1,294,910 shares at a price of $10.93 per share, or approximately $14.1 million of shares. On June 1, 2018 , the Company accepted for purchase 9,527,724 shares at a purchase price of $10.93 per share, or approximately $104.1 million of shares, excluding fees and expenses related to the Self-Tender. The Company records amounts that are redeemable under the share redemption program as redeemable common stock in its consolidated balance sheets because the shares will be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During the six months ended June 30, 2018 , the Company had redeemed $10.9 million of common stock, of which $4.4 million relates to delayed December 2017 redemptions. The Company recorded $0.4 million and $8.6 million of other liabilities on the Company’s balance sheet as of June 30, 2018 and December 31, 2017 , respectively, related to unfulfilled redemption requests received in good order under the share redemption program. Based on the amount of net proceeds raised from the sale of shares under the dividend reinvestment plan during 2017 , the Company has $2.2 million available for redemptions in the remainder of 2018 as of June 30, 2018 , including shares that are redeemed in connection with a stockholders’ death, “qualifying disability” or “determination of incompetence,” subject to the limitations described above.</t>
  </si>
  <si>
    <t>Revenue Recognition</t>
  </si>
  <si>
    <t xml:space="preserve">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and six months ended June 30, 2018 , tenant reimbursements for substantial services accounted for under ASU No. 2014-09 were $0.5 million and $0.9 million , respectively, which were included in tenant reimbursements on the accompanying statements of operations. </t>
  </si>
  <si>
    <t>Revenue Recognition, Sale of Real Estate</t>
  </si>
  <si>
    <t>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C 610-20 on January 1, 2018, the Company recorded a cumulative effect adjustment to increase retained earnings by $2.5 million to recognize the deferred gain from the sale of 102 developable acres at Park Highlands that closed on May 1, 2017, as control of the sold acres had transferred to the buyers at closing. As of January 1, 2018 and June 30, 2018 , the Company had recorded contract liabilities of $1.7 million and $2.0 million , respectively, related to deferred proceeds received from the buyers of the Park Highlands land sales and another developer for the value of land that was contributed to a master association that is consolidated by the Company, which was included in other liabilities on the accompanying consolidated balance sheets.</t>
  </si>
  <si>
    <t>Real Estate Equity Securities</t>
  </si>
  <si>
    <t xml:space="preserve">The Company’s real estate equity securities are carried at their estimated fair value based on quoted market prices for the security, net of any discounts for restrictions on the sale of the security. Any discount for lack of marketability is estimated using an option pricing model. Transaction costs that are directly attributable to the acquisition of real estate equity securities are capitalized to its cost basis. Prior to the Company’s adoption of ASU No. 2016-01, Financial Instruments - Overall (Subtopic 825-10): Recognition and Measurement of Financial Assets and Financial Liabilities (“ASU No. 2016-01”) on January 1, 2018, the Company classified its investments in real estate equity securities as available-for-sale and unrealized gains and losses were reported in accumulated other comprehensive income (loss). Upon the sale of a security, the previously recognized unrealized gain (loss) would be reversed out of accumulated other comprehensive income (loss) and the actual realized gain (loss) recognized in earnings. Effective January 1, 2018, unrealized gains and losses on real estate equity securities are recognized in earnings. Upon adoption of ASU No. 2016-01 on January 1, 2018, the Company recorded a $25.1 million cumulative effect adjustment to retained earnings related to the unrealized gain on real estate equity securities previously reported in accumulated other comprehensive income prior to January 1, 2018. </t>
  </si>
  <si>
    <t>Investment in Unconsolidated Joint Ventures</t>
  </si>
  <si>
    <t xml:space="preserve">Equity Investment Without Readily Determinable Value Prior to the adoption of ASU No. 2016-01 on January 1, 2018, the Company accounted for investments in unconsolidated joint venture entities in which the Company did not have the ability to exercise significant influence and had virtually no influence over partnership operating and financial policies using the cost method of accounting. Under the cost method, income distributions from the partnership were recognized in other income. Distributions that exceed the Company’s share of earnings were applied to reduce the carrying value of the Company’s investment and any capital contributions increased the carrying value of the Company’s investment. On a quarterly basis, the Company evaluated its cost method investment in an unconsolidated joint venture for other-than-temporary impairments. The fair value of a cost method investment was not estimated if there were no identified events or changes in circumstances that indicated a significant adverse effect on the fair value of the investment. In accordance with ASU No. 2016-01,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NIP Joint Venture (defined in Note 12 ) in accordance with the above guidance, applying it prospectively, and as of January 1, 2018 and June 30, 2018 , recorded its investment in the NIP Joint Venture at a cost basis of $3.7 million and $2.5 million , respectively. </t>
  </si>
  <si>
    <t>Reclassifications</t>
  </si>
  <si>
    <t>Certain amounts in the Company’s prior period consolidated financial statements have been reclassified to conform to the current period presentation. These reclassifications have not changed the results of operations of the prior period. As of June 30, 2018 , the Company had classified one office property as held for sale. As a result, certain assets and liabilities were reclassified as held for sale on the consolidated balance sheets for all periods presented.</t>
  </si>
  <si>
    <t>Segments</t>
  </si>
  <si>
    <t>The Company has invested in opportunistic real estate and other real estate-related asset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18 and 2017 .</t>
  </si>
  <si>
    <t>Square Footage, Occupancy and Other Measures</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The Company is currently evaluating the impact of adopting the new lease accounting standard on its consolidated financial statements. Upon adoption of ASU No. 2016-02, the Company expects to adopt the package of practical expedients for all leases that commenced before the effective date of January 1, 2019. Accordingly, the Company will 1) not reassess whether any expired or existing contracts are or contain leases, 2) not reassess the lease classification for any expired or existing lease, and 3) not reassess initial direct costs for any existing leases. The Company does not expect to elect the practical expedient related to using hindsight to reevaluate the lease term. In addition, the Company expects to adopt the practical expedient for land easements to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Fair Value Measurements</t>
  </si>
  <si>
    <t>Cash and cash equivalents, restricted cash, rent and other receivables and accounts payable and accrued liabilities: These balances approximate their fair values due to the short maturities of these items. Real estate equity securities : The Company’s Whitestone REIT and Franklin Street Properties Corp. real estate equity securities are presented at fair value on the accompanying consolidated balance sheet. The fair values of Whitestone REIT and Franklin Street Properties Corp. real estate equity securities were based on quoted prices in an active market on a major stock exchange. The Company classifies these inputs as Level 1 inputs. As of June 30, 2018 , the Company owned 43,999,500 shares of common units of Keppel-KBS US REIT. The fair value measurement on 21,999,750 shares are based on a quoted price in an active market on a major stock exchange. The Company classifies these inputs as Level 1 inputs. The fair value measurement on the remaining 21,999,750 shares are based on a quoted price in an active market on a major stock exchange, adjusted for the lack of marketability during the remaining Unit Lockout Period. The Company utilized inputs, all of which were deemed to be significant, including the quoted stock price, risk-free rate and expected volatility, in determining the value of the shares and the Company notes that the most significant input in its valuation model is the quoted price in an active market. However, as the valuation of the stock is adjusted for the lack of marketability using market-corroborated inputs, the Company categorizes the measurement of such securities as Level 2 inputs.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loans, underlying collateral values (for collateral dependent loans) and estimated yield requirements of institutional investors for real estate debt securities with similar characteristics, including remaining loan term, loan-to-value,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June 30, 2018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option is based on a Black-Scholes model tailored for currency derivatives.</t>
  </si>
  <si>
    <t>REAL ESTATE HELD FOR INVESTMENT (Tables)</t>
  </si>
  <si>
    <t>Schedule of Real Estate Investments</t>
  </si>
  <si>
    <t>The following table summarizes the Company’s real estate held for investment as of June 30, 2018 and December 31, 2017 , respectively (in thousands): June 30, 2018 December 31, 2017 Land $ 196,052 $ 155,046 Buildings and improvements 624,299 361,118 Tenant origination and absorption costs 39,677 23,212 Total real estate, cost 860,028 539,376 Accumulated depreciation and amortization (48,690 ) (37,154 ) Total real estate, net $ 811,338 $ 502,222 The following table provides summary information regarding the Company’s real estate held for investment as of June 30, 2018 (in thousands): Property Date Acquired or Foreclosed on City State Property Type Land Building Tenant Origination and Absorption Total Real Estate, at Cost Accumulated Depreciation and Amortization Total Real Estate, Net Ownership % Richardson Portfolio: Palisades Central I 11/23/2011 Richardson TX Office $ 1,037 $ 10,709 $ — $ 11,746 $ (2,479 ) $ 9,267 90.0 % Palisades Central II 11/23/2011 Richardson TX Office 810 18,397 — 19,207 (4,230 ) 14,977 90.0 % Greenway I 11/23/2011 Richardson TX Office 561 2,113 — 2,674 (692 ) 1,982 90.0 % Greenway III 11/23/2011 Richardson TX Office 702 4,061 559 5,322 (1,858 ) 3,464 90.0 % Undeveloped Land 11/23/2011 Richardson TX Undeveloped Land 3,134 — — 3,134 — 3,134 90.0 % Total Richardson Portfolio 6,244 35,280 559 42,083 (9,259 ) 32,824 Park Highlands (1) 12/30/2011 North Las Vegas NV Undeveloped Land 33,430 — — 33,430 — 33,430 (1) Burbank Collection 12/12/2012 Burbank CA Retail 4,175 12,536 725 17,436 (2,769 ) 14,667 90.0 % Park Centre 03/28/2013 Austin TX Office 3,251 27,228 — 30,479 (4,144 ) 26,335 100.0 % 1180 Raymond 08/20/2013 Newark NJ Apartment 8,292 38,260 — 46,552 (5,980 ) 40,572 100.0 % Park Highlands II 12/10/2013 North Las Vegas NV Undeveloped Land 25,234 — — 25,234 — 25,234 100.0 % 424 Bedford 01/31/2014 Brooklyn NY Apartment 8,860 25,837 — 34,697 (3,204 ) 31,493 90.0 % Richardson Land II 09/04/2014 Richardson TX Undeveloped Land 3,418 — — 3,418 — 3,418 90.0 % Westpark Portfolio 05/10/2016 Redmond WA Office/Flex/Industrial 36,085 92,354 6,588 135,027 (10,557 ) 124,470 100.0 % Crown Pointe 02/14/2017 Dunwoody GA Office 22,590 62,613 5,559 90,762 (5,734 ) 85,028 100.0 % 125 John Carpenter 09/15/2017 Irving TX Office 2,755 76,010 8,840 87,605 (3,416 ) 84,189 100.0 % Marquette Plaza 03/01/2018 Minneapolis MN Office 10,387 71,385 4,470 86,242 (1,334 ) 84,908 100.0 % City Tower 03/06/2018 Orange CA Office 13,930 128,787 8,150 150,867 (2,166 ) 148,701 100.0 % Eight &amp; Nine Corporate Centre 06/08/2018 Franklin TN Office 17,401 54,009 4,786 76,196 (127 ) 76,069 100.0 % $ 196,052 $ 624,299 $ 39,677 $ 860,028 $ (48,690 ) $ 811,338 _____________________ (1)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t>
  </si>
  <si>
    <t>Schedule of Future Minimum Rental Income for Company's Properties</t>
  </si>
  <si>
    <t>As of June 30, 2018 , the future minimum rental income from the Company’s properties, excluding apartment leases, under non-cancelable operating leases was as follows (in thousands): July 1, 2018 through December 31, 2018 $ 30,024 2019 58,632 2020 52,340 2021 45,997 2022 38,248 Thereafter 124,051 $ 349,292</t>
  </si>
  <si>
    <t>TENANT ORIGINATION AND ABSORPTION COSTS, ABOVE-MARKET LEASE ASSETS AND BELOW-MARKET LEASE LIABILITIES (Tables)</t>
  </si>
  <si>
    <t>Tenant Origination and Absorption Costs, Above-Market Lease Assets and Below-Market Lease Liabilities</t>
  </si>
  <si>
    <t>As of June 30,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8 December 31, 2017 June 30, 2018 December 31, 2017 June 30, 2018 December 31, 2017 Cost $ 39,677 $ 23,212 $ 3,731 $ 17 $ (7,298 ) $ (3,636 ) Accumulated Amortization (8,331 ) (5,733 ) (144 ) (7 ) 1,287 793 Net Amount $ 31,346 $ 17,479 $ 3,587 $ 10 $ (6,011 ) $ (2,843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six months ended June 30, 2018 and 2017 were as follows (in thousands): Tenant Origination and Above-Market Below-Market For the Three Months Ended June 30, For the Three Months Ended June 30, For the Three Months Ended June 30, 2018 2017 2018 2017 2018 2017 Amortization $ (2,088 ) $ (3,135 ) $ (111 ) $ (78 ) $ 385 $ 1,221 Tenant Origination and Above-Market Below-Market For the Six Months Ended For the Six Months Ended For the Six Months Ended 2018 2017 2018 2017 2018 2017 Amortization $ (3,625 ) $ (6,078 ) $ (155 ) $ (167 ) $ 655 $ 2,204</t>
  </si>
  <si>
    <t>REAL ESTATE EQUITY SECURITIES (Tables)</t>
  </si>
  <si>
    <t>Schedule of Real Estate Equity Securities</t>
  </si>
  <si>
    <t>The following table sets forth the number of shares owned by the Company and the related carrying value of the shares as of June 30, 2018 and December 31, 2017 (dollars in thousands): June 30, 2018 December 31, 2017 Real Estate Equity Security Number of Shares Owned Total Carrying Value Number of Shares Owned Total Carrying Value Whitestone REIT 3,768,189 $ 47,027 3,603,189 $ 51,922 Keppel-KBS US REIT 43,999,500 38,102 43,999,500 38,141 Franklin Street Properties Corp. 1,576,809 13,498 — — 49,344,498 $ 98,627 47,602,689 $ 90,063</t>
  </si>
  <si>
    <t>Schedule of Activity of Real Estate Securities</t>
  </si>
  <si>
    <t>The following summarizes the activity related to real estate equity securities for the six months ended June 30, 2018 (in thousands): Amortized Cost Basis Unrealized Gains (Losses) (1) Total Real estate equity securities - December 31, 2017 $ 64,917 $ 25,146 $ 90,063 Acquisition of real estate equity securities 15,676 — 15,676 Acquisition fee to affiliate and purchase commission 175 — 175 Unrealized change in market value of real estate equity securities — (7,287 ) (7,287 ) Real estate equity securities - June 30, 2018 $ 80,768 $ 17,859 $ 98,627 _____________________ (1) As of December 31, 2017 , unrealized gain (losses) due to the change in market value of real estate equity securities was recorded to accumulated other comprehensive income. Effective January 1, 2018, upon the adoption of ASU No. 2016-01, unrealized gain (losses) on real estate equity securities are recorded in earnings on the accompanying consolidated statement of operations.</t>
  </si>
  <si>
    <t>REAL ESTATE DEBT SECURITIES (Tables)</t>
  </si>
  <si>
    <t>Schedule of Activity of Real Estate Debt Securities</t>
  </si>
  <si>
    <t>As of June 30, 2018 , the Company owned an investment in real estate debt securities. The Company’s investment in real estate debt securities is classified as held to maturity, as the Company has the intent and ability to hold its investment until maturity, and it is not more likely than not that the Company would be required to sell its investment before recovery of the Company’s amortized cost basis. The information for those real estate debt securities as of June 30, 2018 and December 31, 2017 is set forth below (in thousands): Debt Securities Name Dates Acquired Debt Securities Type Outstanding Principal Balance as of June 30, 2018 (1) Book Value as of June 30, 2018 (2) Book Value as of December 31, 2017 (2) Contractual Interest Rate (3) Annualized Effective Interest Rate (3) Maturity Date Battery Point Series B Preferred Units 10/28/2016 / 03/30/2017 / 05/12/2017 Series B Preferred Units $ 17,500 $ 17,879 $ 17,751 12.0 % 11.1 % 10/28/2019 _____________________ (1) Outstanding principal balance as of June 30, 2018 represents principal balance outstanding under the real estate debt securities. (2) Book value of the real estate debt securities represents outstanding principal balance adjusted for unamortized acquisition discounts, origination fees and direct origination and acquisition costs and additional interest accretion. (3) Contractual interest rate is the stated interest rate on the face of the real estate securities. Annualized effective interest rate is calculated as the actual interest income recognized in 2018 , using the interest method, annualized (if applicable) and divided by the average amortized cost basis of the investment. The annualized effective interest rate and contractual interest rate presented are as of June 30, 2018 . The following summarizes the activity related to real estate debt securities for the six months ended June 30, 2018 (in thousands): Real estate debt securities - December 31, 2017 $ 17,751 Deferred interest receivable and interest accretion 104 Accretion of commitment fee, net of closing costs 24 Real estate debt securities - June 30, 2018 $ 17,879</t>
  </si>
  <si>
    <t>Schedule of Interest Income from Real Estate Debt Securities</t>
  </si>
  <si>
    <t>For the three and six months ended June 30, 2018 and 2017 , interest income from real estate debt securities consisted of the following (in thousands): Three Months Ended June 30, Six Months Ended June 30, 2018 2017 2018 2017 Contractual interest income $ 490 $ 321 $ 884 $ 412 Interest accretion 9 78 104 121 Accretion of commitment fee, net of closing costs and acquisition fee 12 202 24 227 Interest income from real estate debt securities $ 511 $ 601 $ 1,012 $ 760</t>
  </si>
  <si>
    <t>REAL ESTATE SALES (Tables)</t>
  </si>
  <si>
    <t>Schedule of Assets and Liabilities of Real Estate Held-for-Sale</t>
  </si>
  <si>
    <t>The following summary presents the major components of assets and liabilities related to real estate held for sale as of June 30, 2018 and December 31, 2017 (in thousands): June 30, 2018 December 31, 2017 Assets related to real estate held for sale Real estate, cost $ 35,739 $ 35,308 Accumulated depreciation and amortization (5,055 ) (4,663 ) Real estate, net 30,684 30,645 Other assets 1,945 1,965 Total assets related to real estate held for sale $ 32,629 $ 32,610 Liabilities related to real estate held for sale Notes payable, net 27,566 27,515 Total liabilities related to real estate held for sale $ 27,566 $ 27,515</t>
  </si>
  <si>
    <t>Schedule of Revenue and Expenses of Real Estate Held-for-Sale</t>
  </si>
  <si>
    <t>The following table summarizes certain revenue and expenses related to these properties for the three and six months ended June 30, 2018 and 2017 (in thousands): Three Months Ended June 30, Six Months Ended June 30, 2018 2017 2018 2017 Revenues Rental income $ 1,049 $ 17,621 $ 2,070 $ 36,134 Tenant reimbursements and other operating income 111 5,477 251 10,482 Total revenues $ 1,160 $ 23,098 $ 2,321 $ 46,616 Expenses Operating, maintenance, and management $ 506 $ 6,208 $ 433 $ 12,751 Real estate taxes and insurance 154 3,376 287 6,479 Asset management fees to affiliate 137 1,401 272 2,826 Depreciation and amortization 122 7,825 483 16,232 Interest expense 282 3,676 540 7,000 Total expenses $ 1,201 $ 22,486 $ 2,015 $ 45,288</t>
  </si>
  <si>
    <t>NOTES AND BOND PAYABLE (Tables)</t>
  </si>
  <si>
    <t>Schedule of Long-term Debt Instruments</t>
  </si>
  <si>
    <t>As of June 30, 2018 and December 31, 2017 , the Company’s notes and bonds payable, including notes payable related to real estate held for sale, consisted of the following (dollars in thousands): Book Value as of June 30, 2018 Book Value as of December 31, 2017 Contractual Interest Rate as of June 30, 2018 (1) Effective Interest Rate at June 30, 2018 (1) Payment Type Maturity Date (2) Richardson Portfolio Mortgage Loan $ 32,586 $ 36,886 One-Month LIBOR + 2.10% 4.08% Principal &amp; Interest 11/01/2018 Portfolio Mortgage Loan (3) 9,140 9,877 One-Month LIBOR + 2.25% 4.23% Principal &amp; Interest 07/01/2019 Burbank Collection Mortgage Loan 10,837 10,958 One-Month LIBOR + 2.35% 4.41% Principal &amp; Interest 09/30/2018 1180 Raymond Bond Payable 6,370 6,460 6.50% 6.50% Principal &amp; Interest 09/01/2036 Central Building Mortgage Loan 27,600 27,600 One-Month LIBOR + 1.75% 3.73% Interest Only 11/13/2018 (4) 424 Bedford Mortgage Loan 23,998 24,282 3.91% 3.91% Principal &amp; Interest 10/01/2022 1180 Raymond Mortgage Loan 30,821 31,000 One-Month LIBOR + 2.25% 4.23% Principal &amp; Interest 12/01/2018 KBS SOR (BVI) Holdings, Ltd. Series A Debentures (5) 265,285 278,801 4.25% 4.25% (5) 03/01/2023 Westpark Portfolio Mortgage Loan 85,200 85,200 One-Month LIBOR + 2.50% 4.48% Interest Only (6) 07/01/2020 Crown Pointe Mortgage Loan 51,171 50,500 One-Month LIBOR + 2.60% 4.58% Interest Only 02/13/2020 125 John Carpenter Mortgage Loan 50,130 50,130 (7) 3.74% Interest Only 10/01/2022 City Tower Mortgage Loan 89,000 — One-Month LIBOR + 1.55% 3.53% Interest Only 03/05/2021 Marquette Plaza Mortgage Loan 50,800 — One-Month LIBOR + 1.55% 3.56% Interest Only 06/06/2021 Eight &amp; Nine Corporate Centre Mortgage Loan 43,880 — One-Month LIBOR + 1.60% 3.58% Interest Only 06/08/2021 Total Notes and Bonds Payable principal outstanding 776,818 611,694 Net Premium/(Discount) on Notes and Bonds Payable (8) 167 137 Deferred financing costs, net (9,769 ) (8,788 ) Total Notes and Bonds Payable, net $ 767,216 $ 603,043 _____________________ (1) Contractual interest rate represents the interest rate in effect under the loan as of June 30, 2018 . Effective interest rate is calculated as the actual interest rate in effect as of June 30, 2018 (consisting of the contractual interest rate and contractual floor rates), using interest rate indices at June 30, 2018 , where applicable. (2) Represents the initial maturity date or the maturity date as extended as of June 30, 2018 ; subject to certain conditions, the maturity dates of certain loans may be extended beyond the date shown. (3) The Portfolio Mortgage Loan is secured by Park Centre. (4) On July 17, 2018 , the Central Building Mortgage Loan was repaid. See note 15 , “Subsequent Events – Real Estate Disposition Subsequent to June 30, 2018 .” (5) See “ – Israeli Bond Financing” below. (6) Represents the payment type required under the loan as of June 30, 2018 . Certain future monthly payments due under this loan also include amortizing principal payments. For more information of the Company’s contractual obligations under its notes and bonds payable, see five-year maturity table below. (7) The 125 John Carpenter Mortgage Loan bears interest at a floating rate of the greater of (a) 2.0% or (b) 175 basis points over one-month LIBOR. (8) Represents the unamortized premium/discount on notes and bonds payable due to the above- and below-market interest rates when the debt was assumed. The discount/premium is amortized over the remaining life of the notes and bonds payable.</t>
  </si>
  <si>
    <t>Schedule of Maturities of Long-term Debt</t>
  </si>
  <si>
    <t>The following is a schedule of maturities, including principal amortization payments, for all notes and bonds payable outstanding as of June 30, 2018 (in thousands): July 1, 2018 through December 31, 2018 $ 103,416 2019 63,350 2020 188,742 2021 237,616 2022 125,227 Thereafter 58,467 $ 776,818</t>
  </si>
  <si>
    <t>DERIVATIVE INSTRUMENTS (Tables)</t>
  </si>
  <si>
    <t>Schedule of Interest Rate Derivatives</t>
  </si>
  <si>
    <t>The following table summarizes the notional amounts and other information related to the Company’s derivative instruments as of June 30, 2018 .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Interest rate cap 04/02/2018 03/05/2021 $ 77,513 One-month LIBOR at 3.50% The following table summarizes the notional amount and other information related to the Company’s foreign currency option as of June 30, 2018 . The notional amount is an indication of the extent of the Company’s involvement in each instrument at that time, but does not represent exposure to credit, interest rate or market risks (currency in thousands): Derivative Instrument Notional Amount Strike Price Trade Date Maturity Date Derivative instrument not designated as hedging instrument Foreign currency option $ 285,361 3.40 ILS-USD 08/03/2017 08/03/2018</t>
  </si>
  <si>
    <t>Schedule of Derivative Instruments in Statement of Financial Position</t>
  </si>
  <si>
    <t>The following table sets forth the fair value of the Company’s derivative instruments as well as their classification on the consolidated balance sheets as of June 30, 2018 and December 31, 2017 (dollars in thousands): June 30, 2018 December 31, 2017 Derivative Instruments Balance Sheet Location Number of Instruments Fair Value Number of Instruments Fair Value Derivative instruments not designated as hedging instruments Interest rate caps Prepaid expenses and other assets 2 $ 146 1 $ 14 Foreign currency option Prepaid expenses and other assets 1 $ — 1 $ 4,243</t>
  </si>
  <si>
    <t>FAIR VALUE DISCLOSURES (Tables)</t>
  </si>
  <si>
    <t>Schedule of Face Value, Carrying Amounts and Fair Value</t>
  </si>
  <si>
    <t>The following were the face values, carrying amounts and fair values of the Company’s financial instruments as of June 30, 2018 and December 31, 2017 , which carrying amounts do not approximate the fair values (in thousands): June 30, 2018 December 31, 2017 Face Value Carrying Amount Fair Value Face Value Carrying Amount Fair Value Financial asset: Real estate debt securities $ 17,500 $ 17,879 $ 17,461 $ 17,500 $ 17,751 $ 17,386 Financial liabilities: Notes and bond payable $ 511,533 $ 507,452 $ 516,473 $ 332,893 $ 330,727 $ 335,212 KBS SOR (BVI) Holdings, Ltd. Series A Debentures $ 265,285 $ 259,764 $ 274,093 $ 278,801 $ 272,316 $ 296,069</t>
  </si>
  <si>
    <t>Fair Value, Assets Measured on Recurring Basis</t>
  </si>
  <si>
    <t>As of June 30, 2018 ,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98,627 $ 79,885 $ 18,742 $ — Asset derivative - interest rate caps $ 146 $ — $ 146 $ — Asset derivative - foreign currency option $ — $ — $ — $ —</t>
  </si>
  <si>
    <t>RELATED PARTY TRANSACTIONS (Tables)</t>
  </si>
  <si>
    <t>Schedule of Related Party Costs</t>
  </si>
  <si>
    <t>Pursuant to the terms of these agreements, summarized below are the related-party costs incurred by the Company for the three and six months ended June 30, 2018 and 2017 , respectively, and any related amounts payable as of June 30, 2018 and December 31, 2017 (in thousands): Incurred Payable as of Three Months Ended June 30, Six Months Ended June 30, June 30, 2018 December 31, 2017 2018 2017 2018 2017 Expensed Asset management fees $ 2,217 $ 2,856 $ 4,043 $ 5,603 $ — $ — Reimbursable operating expenses (1) 115 64 198 133 39 26 Disposition fees (2) — 785 — 785 — — Capitalized Acquisition fees on real estate 734 — 3,094 836 — — Acquisition fees on real estate equity securities 9 386 157 386 — — $ 3,075 $ 4,091 $ 7,492 $ 7,743 $ 39 $ 26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78,000 and $161,000 for the three and six months ended June 30, 2018 , respectively, and $64,000 and $119,000 for the three and six months ended June 30, 2017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in the accompanying consolidated statements of operations.</t>
  </si>
  <si>
    <t>INVESTMENT IN UNCONSOLIDATED JOINT VENTURES (Tables)</t>
  </si>
  <si>
    <t>Schedule of Investments in Unconsolidated Joint Ventures</t>
  </si>
  <si>
    <t>Summarized financial information for the 353 Sacramento Joint Venture follows (in thousands): June 30, 2018 December 31, 2017 Assets: Real estate assets, net of accumulated depreciation and amortization $ 172,339 $ 171,066 Other assets 8,574 6,472 Total assets $ 180,913 $ 177,538 Liabilities and equity: Notes payable, net $ 94,191 $ 89,423 Other liabilities 6,393 7,313 Partners’ capital 80,329 80,802 Total liabilities and equity $ 180,913 $ 177,538 For the Three Months Ended June 30, 2018 For the Six Months Ended June 30, 2018 Revenues $ 2,627 $ 5,296 Expenses: Operating, maintenance, and management 891 1,769 Real estate taxes and insurance 605 1,217 Depreciation and amortization 1,387 2,837 Interest expense 1,348 2,587 Total expenses 4,231 8,410 Net loss $ (1,604 ) $ (3,114 ) Company’s equity in loss of unconsolidated joint venture $ (851 ) $ (1,649 ) Summarized financial information for the 110 William Joint Venture follows (in thousands): June 30, 2018 December 31, 2017 Assets: Real estate assets, net of accumulated depreciation and amortization $ 240,577 $ 248,269 Other assets 34,886 32,331 Total assets $ 275,463 $ 280,600 Liabilities and equity: Notes payable, net $ 263,377 $ 260,108 Other liabilities 7,745 11,016 Partners’ capital 4,341 9,476 Total liabilities and equity $ 275,463 $ 280,600 Three Months Ended June 30, Six Months Ended June 30, 2018 2017 2018 2017 Revenues $ 9,951 $ 9,322 $ 19,760 $ 17,714 Expenses: Operating, maintenance, and management 2,296 2,370 4,763 4,766 Real estate taxes and insurance 1,655 1,472 3,290 3,088 Depreciation and amortization 4,126 4,381 8,345 7,614 Interest expense 4,418 3,799 8,535 5,198 Total expenses 12,495 12,022 24,933 20,666 Other income 24 14 38 28 Net loss $ (2,520 ) $ (2,686 ) $ (5,135 ) $ (2,924 ) Company’s equity in loss of unconsolidated joint venture $ (1,522 ) $ (1,622 ) $ (3,102 ) $ (1,776 ) As of June 30, 2018 and December 31, 2017 , the Company’s investments in unconsolidated joint ventures were composed of the following (dollars in thousands): Investment Balance at Joint Venture Number of Properties Location Ownership % June 30, 2018 December 31, 2017 NIP Joint Venture 4 Various Less than 5.0% $ 2,514 $ 3,674 110 William Joint Venture 1 New York, New York 60.0% 4,058 7,160 353 Sacramento Joint Venture 1 San Francisco, California 55.0% 44,414 44,743 $ 50,986 $ 55,577</t>
  </si>
  <si>
    <t>SUPPLEMENTAL CASH FLOW AND SIGNIFICANT NONCASH TRANSACTION DISCLOSURES (Tables)</t>
  </si>
  <si>
    <t>Schedule of Cash Flow, Supplemental Disclosures</t>
  </si>
  <si>
    <t>Supplemental cash flow and significant noncash transaction disclosures were as follows (in thousands): Six Months Ended June 30, 2018 2017 Supplemental Disclosure of Cash Flow Information: Interest paid, net of capitalized interest of $ 1,282 and $1,142 for the six months ended June 30, 2018 and 2017 , respectively $ 12,247 $ 16,257 Supplemental Disclosure of Significant Noncash Transactions: Application of escrow deposits to acquisition of real estate — 2,000 Increase in accrued improvements to real estate 1,265 3,551 Distributions paid to common stockholders through common stock issuances pursuant to the dividend reinvestment plan 964 5,817 Distributions paid to common stockholders through common stock issuances pursuant to the December 2017 special dividend 150,299 —</t>
  </si>
  <si>
    <t>ORGANIZATION (Details) $ in Thousands</t>
  </si>
  <si>
    <t>Mar. 08, 2016USD ($)</t>
  </si>
  <si>
    <t>Mar. 08, 2016ILS (₪)</t>
  </si>
  <si>
    <t>Mar. 07, 2016ILS (₪)</t>
  </si>
  <si>
    <t>Mar. 02, 2016ILS (₪)</t>
  </si>
  <si>
    <t>Mar. 01, 2016ILS (₪)</t>
  </si>
  <si>
    <t>Dec. 31, 2017USD ($)shares</t>
  </si>
  <si>
    <t>Jun. 30, 2018USD ($)aportfoliopropertyinvestmentshares</t>
  </si>
  <si>
    <t>Nov. 14, 2012USD ($)shares</t>
  </si>
  <si>
    <t>Dec. 18, 2015shares</t>
  </si>
  <si>
    <t>Oct. 23, 2012USD ($)shares</t>
  </si>
  <si>
    <t>Dec. 29, 2011USD ($)shares</t>
  </si>
  <si>
    <t>Jan. 08, 2009shares</t>
  </si>
  <si>
    <t>Organizational Structure [Line Items]</t>
  </si>
  <si>
    <t>Partnership interest in Operating Partnership</t>
  </si>
  <si>
    <t>0.10%</t>
  </si>
  <si>
    <t>Partnership interest in the Operating Partnership and is its sole limited partner</t>
  </si>
  <si>
    <t>99.90%</t>
  </si>
  <si>
    <t>Issuance of common stock, value | $</t>
  </si>
  <si>
    <t>Shares of common stock sold under dividend reinvestment plan, value | $</t>
  </si>
  <si>
    <t>Redemptions of common stock | $</t>
  </si>
  <si>
    <t>Common stock, value, issued | $</t>
  </si>
  <si>
    <t>Number of investments in unconsolidated joint venture | investment</t>
  </si>
  <si>
    <t>Number of investments in debt securities | investment</t>
  </si>
  <si>
    <t>Number of investments in equity securities | investment</t>
  </si>
  <si>
    <t>Held-for-sale</t>
  </si>
  <si>
    <t>Number of real estate properties | property</t>
  </si>
  <si>
    <t>Office Properties</t>
  </si>
  <si>
    <t>Number of real estate properties consolidated | property</t>
  </si>
  <si>
    <t>Office Properties | Held-for-sale</t>
  </si>
  <si>
    <t>Office Portfolio</t>
  </si>
  <si>
    <t>Number of real estate properties | portfolio</t>
  </si>
  <si>
    <t>Office Buildings, Portfolio</t>
  </si>
  <si>
    <t>Undeveloped Land, Portfolio</t>
  </si>
  <si>
    <t>Real estate area of undeveloped land | a</t>
  </si>
  <si>
    <t>Office/Flex/Industrial Portfolio</t>
  </si>
  <si>
    <t>Office/Flex/Industrial Buildings</t>
  </si>
  <si>
    <t>Retail Property, Portfolio</t>
  </si>
  <si>
    <t>Undeveloped Land</t>
  </si>
  <si>
    <t>Number of investments in real estate | investment</t>
  </si>
  <si>
    <t>Series A Debentures | Bonds Payable</t>
  </si>
  <si>
    <t>Maximum borrowing capacity (in shares) | ₪</t>
  </si>
  <si>
    <t>Contractual interest rate, percentage</t>
  </si>
  <si>
    <t>4.25%</t>
  </si>
  <si>
    <t>Proceeds from issuance of debt</t>
  </si>
  <si>
    <t>Principal installment payments required as percent of total debt</t>
  </si>
  <si>
    <t>20.00%</t>
  </si>
  <si>
    <t>Special Dividends</t>
  </si>
  <si>
    <t>Maximum | Series A Debentures | Bonds Payable</t>
  </si>
  <si>
    <t>Shares registered in primary offering (in shares)</t>
  </si>
  <si>
    <t>Shares registered for sale under dividend reinvestment plan (in shares)</t>
  </si>
  <si>
    <t>Shares of common stock sold under dividend reinvestment plan, (in shares)</t>
  </si>
  <si>
    <t>Common Stock | Minimum</t>
  </si>
  <si>
    <t>Stock offering, shares authorized for issuance (in shares)</t>
  </si>
  <si>
    <t>Common Stock | Maximum</t>
  </si>
  <si>
    <t>KBS Strategic Opportunity BVI</t>
  </si>
  <si>
    <t>KBS Strategic Opportunity BVI | Operating Partnership</t>
  </si>
  <si>
    <t>SUMMARY OF SIGNIFICANT ACCOUNTING POLICIES (Redeemable Common Stock) (Details) - USD ($)</t>
  </si>
  <si>
    <t>Jun. 01, 2018</t>
  </si>
  <si>
    <t>Apr. 23, 2018</t>
  </si>
  <si>
    <t>Dec. 30, 2016</t>
  </si>
  <si>
    <t>Aug. 09, 2018</t>
  </si>
  <si>
    <t>Summary of Significant Accounting Policies [Line Items]</t>
  </si>
  <si>
    <t>Maximum number of shares redeemable per quarter, value</t>
  </si>
  <si>
    <t>Redemption value</t>
  </si>
  <si>
    <t>Maximum percentage of weighted-average shares outstanding available for redemption during any calendar year</t>
  </si>
  <si>
    <t>5.00%</t>
  </si>
  <si>
    <t>Redemption price percentage of most recent estimated value per share</t>
  </si>
  <si>
    <t>95.00%</t>
  </si>
  <si>
    <t>Share redemption program, termination period</t>
  </si>
  <si>
    <t>10 days</t>
  </si>
  <si>
    <t>Remaining authorized repurchase amount</t>
  </si>
  <si>
    <t>Number of shares non-redeemable do to limitation, value</t>
  </si>
  <si>
    <t>SOR Offer</t>
  </si>
  <si>
    <t>Stock repurchase program, number of shares authorized to be repurchased (in shares)</t>
  </si>
  <si>
    <t>Treasury stock acquired, cost per share (in dollars per share)</t>
  </si>
  <si>
    <t>Stock repurchase program, authorized amount</t>
  </si>
  <si>
    <t>Treasury stock, shares, acquired (in shares)</t>
  </si>
  <si>
    <t>Treasury stock, value, acquired</t>
  </si>
  <si>
    <t>Unfulfilled Redemption Request</t>
  </si>
  <si>
    <t>Subsequent Event</t>
  </si>
  <si>
    <t>Additional increase in authorized amount</t>
  </si>
  <si>
    <t>SUMMARY OF SIGNIFICANT ACCOUNTING POLICIES (Revenue Recognition, Real Estate Sale and Equity Securities) (Details) $ in Thousands</t>
  </si>
  <si>
    <t>Jun. 30, 2018USD ($)</t>
  </si>
  <si>
    <t>Jun. 30, 2017USD ($)</t>
  </si>
  <si>
    <t>Feb. 28, 2018a</t>
  </si>
  <si>
    <t>Jan. 01, 2018USD ($)</t>
  </si>
  <si>
    <t>Dec. 31, 2017USD ($)a</t>
  </si>
  <si>
    <t>New Accounting Pronouncements or Change in Accounting Principle [Line Items]</t>
  </si>
  <si>
    <t>Contract liability</t>
  </si>
  <si>
    <t>Park Highlands | Undeveloped Land | Disposed of by Sale</t>
  </si>
  <si>
    <t>Area of land sold | a</t>
  </si>
  <si>
    <t>Retained Earnings</t>
  </si>
  <si>
    <t>Accounting Standards Update 2014-09 | Retained Earnings</t>
  </si>
  <si>
    <t>Accounting Standards Update 2014-09 | Difference between Revenue Guidance in Effect before and after Topic 606</t>
  </si>
  <si>
    <t>Accounting Standards Update 2016-01 | Retained Earnings</t>
  </si>
  <si>
    <t>SUMMARY OF SIGNIFICANT ACCOUNTING POLICIES (Investments and Reclassifications) (Details) $ in Thousands</t>
  </si>
  <si>
    <t>Jun. 30, 2018USD ($)property</t>
  </si>
  <si>
    <t>Dec. 31, 2017USD ($)</t>
  </si>
  <si>
    <t>Investment [Line Items]</t>
  </si>
  <si>
    <t>Investments in unconsolidated joint ventures | $</t>
  </si>
  <si>
    <t>Number of real estate properties</t>
  </si>
  <si>
    <t>Held-for-sale | Office Properties</t>
  </si>
  <si>
    <t>NIP Joint Venture</t>
  </si>
  <si>
    <t>SUMMARY OF SIGNIFICANT ACCOUNTING POLICIES (Segments and Per Share Data) (Narrative) (Details)</t>
  </si>
  <si>
    <t>Jun. 30, 2018$ / shares</t>
  </si>
  <si>
    <t>Jun. 30, 2017$ / shares</t>
  </si>
  <si>
    <t>Jun. 30, 2018segment$ / shares</t>
  </si>
  <si>
    <t>Number of reportable segments | segment</t>
  </si>
  <si>
    <t>Distributions declared per common share (in dollars per share) | $ / shares</t>
  </si>
  <si>
    <t>REAL ESTATE HELD FOR INVESTMENT (Narrative) (Details) ft² in Millions</t>
  </si>
  <si>
    <t>Jun. 30, 2018aft²unitpropertyinvestment</t>
  </si>
  <si>
    <t>Real Estate Properties [Line Items]</t>
  </si>
  <si>
    <t>Rentable square feet | ft²</t>
  </si>
  <si>
    <t>Percentage of portfolio occupied</t>
  </si>
  <si>
    <t>77.00%</t>
  </si>
  <si>
    <t>Apartment Property</t>
  </si>
  <si>
    <t>Apartment Building</t>
  </si>
  <si>
    <t>94.00%</t>
  </si>
  <si>
    <t>Number of units in real estate property | unit</t>
  </si>
  <si>
    <t>REAL ESTATE HELD FOR INVESTMENT (Schedule of Real Estate Investments) (Details) $ in Thousands</t>
  </si>
  <si>
    <t>Sep. 07, 2016USD ($)unit</t>
  </si>
  <si>
    <t>Total real estate, cost</t>
  </si>
  <si>
    <t>Accumulated depreciation and amortization</t>
  </si>
  <si>
    <t>Total real estate, net</t>
  </si>
  <si>
    <t>Subsidiary of Common Parent</t>
  </si>
  <si>
    <t>Interest rate on Class A non-voting preferred membership units</t>
  </si>
  <si>
    <t>10.00%</t>
  </si>
  <si>
    <t>Proceeds from sale of units</t>
  </si>
  <si>
    <t>Subsidiary of Common Parent | Disposed of by Sale</t>
  </si>
  <si>
    <t>Number of real estate units | unit</t>
  </si>
  <si>
    <t>Richardson Portfolio</t>
  </si>
  <si>
    <t>Palisades Central I</t>
  </si>
  <si>
    <t>Date Acquired or Foreclosed on</t>
  </si>
  <si>
    <t>Nov. 23,
		2011</t>
  </si>
  <si>
    <t>Ownership %</t>
  </si>
  <si>
    <t>90.00%</t>
  </si>
  <si>
    <t>Palisades Central II</t>
  </si>
  <si>
    <t>Greenway I</t>
  </si>
  <si>
    <t>Greenway III</t>
  </si>
  <si>
    <t>Park Highlands</t>
  </si>
  <si>
    <t>Dec. 30,
		2011</t>
  </si>
  <si>
    <t>Burbank Collection</t>
  </si>
  <si>
    <t>Dec. 12,
		2012</t>
  </si>
  <si>
    <t>Park Centre</t>
  </si>
  <si>
    <t>Mar. 28,
		2013</t>
  </si>
  <si>
    <t>100.00%</t>
  </si>
  <si>
    <t>1180 Raymond</t>
  </si>
  <si>
    <t>Aug. 20,
		2013</t>
  </si>
  <si>
    <t>Park Highlands II</t>
  </si>
  <si>
    <t>Dec. 10,
		2013</t>
  </si>
  <si>
    <t>424 Bedford</t>
  </si>
  <si>
    <t>Jan. 31,
		2014</t>
  </si>
  <si>
    <t>Richardson Land II</t>
  </si>
  <si>
    <t>Sep. 4,
		2014</t>
  </si>
  <si>
    <t>Westpark Portfolio</t>
  </si>
  <si>
    <t>May 10,
		2016</t>
  </si>
  <si>
    <t>Crown Pointe</t>
  </si>
  <si>
    <t>Feb. 14,
		2017</t>
  </si>
  <si>
    <t>125 John Carpenter</t>
  </si>
  <si>
    <t>Sep. 15,
		2017</t>
  </si>
  <si>
    <t>Marquette Plaza</t>
  </si>
  <si>
    <t>Mar. 1,
		2018</t>
  </si>
  <si>
    <t>City Tower</t>
  </si>
  <si>
    <t>Mar. 6,
		2018</t>
  </si>
  <si>
    <t>Eight &amp; Nine Corporate Centre</t>
  </si>
  <si>
    <t>Jun. 8,
		2018</t>
  </si>
  <si>
    <t>Land</t>
  </si>
  <si>
    <t>Land | Richardson Portfolio</t>
  </si>
  <si>
    <t>Land | Palisades Central I</t>
  </si>
  <si>
    <t>Land | Palisades Central II</t>
  </si>
  <si>
    <t>Land | Greenway I</t>
  </si>
  <si>
    <t>Land | Greenway III</t>
  </si>
  <si>
    <t>Land | Undeveloped Land</t>
  </si>
  <si>
    <t>Land | Park Highlands</t>
  </si>
  <si>
    <t>Land | Burbank Collection</t>
  </si>
  <si>
    <t>Land | Park Centre</t>
  </si>
  <si>
    <t>Land | 1180 Raymond</t>
  </si>
  <si>
    <t>Land | Park Highlands II</t>
  </si>
  <si>
    <t>Land | 424 Bedford</t>
  </si>
  <si>
    <t>Land | Richardson Land II</t>
  </si>
  <si>
    <t>Land | Westpark Portfolio</t>
  </si>
  <si>
    <t>Land | Crown Pointe</t>
  </si>
  <si>
    <t>Land | 125 John Carpenter</t>
  </si>
  <si>
    <t>Land | Marquette Plaza</t>
  </si>
  <si>
    <t>Land | City Tower</t>
  </si>
  <si>
    <t>Land | Eight &amp; Nine Corporate Centre</t>
  </si>
  <si>
    <t>Buildings and improvements</t>
  </si>
  <si>
    <t>Buildings and improvements | Richardson Portfolio</t>
  </si>
  <si>
    <t>Buildings and improvements | Palisades Central I</t>
  </si>
  <si>
    <t>Buildings and improvements | Palisades Central II</t>
  </si>
  <si>
    <t>Buildings and improvements | Greenway I</t>
  </si>
  <si>
    <t>Buildings and improvements | Greenway III</t>
  </si>
  <si>
    <t>Buildings and improvements | Undeveloped Land</t>
  </si>
  <si>
    <t>Buildings and improvements | Park Highlands</t>
  </si>
  <si>
    <t>Buildings and improvements | Burbank Collection</t>
  </si>
  <si>
    <t>Buildings and improvements | Park Centre</t>
  </si>
  <si>
    <t>Buildings and improvements | 1180 Raymond</t>
  </si>
  <si>
    <t>Buildings and improvements | Park Highlands II</t>
  </si>
  <si>
    <t>Buildings and improvements | 424 Bedford</t>
  </si>
  <si>
    <t>Buildings and improvements | Richardson Land II</t>
  </si>
  <si>
    <t>Buildings and improvements | Westpark Portfolio</t>
  </si>
  <si>
    <t>Buildings and improvements | Crown Pointe</t>
  </si>
  <si>
    <t>Buildings and improvements | 125 John Carpenter</t>
  </si>
  <si>
    <t>Buildings and improvements | Marquette Plaza</t>
  </si>
  <si>
    <t>Buildings and improvements | City Tower</t>
  </si>
  <si>
    <t>Buildings and improvements | Eight &amp; Nine Corporate Centre</t>
  </si>
  <si>
    <t>Tenant origination and absorption costs</t>
  </si>
  <si>
    <t>Tenant origination and absorption costs | Richardson Portfolio</t>
  </si>
  <si>
    <t>Tenant origination and absorption costs | Palisades Central I</t>
  </si>
  <si>
    <t>Tenant origination and absorption costs | Palisades Central II</t>
  </si>
  <si>
    <t>Tenant origination and absorption costs | Greenway I</t>
  </si>
  <si>
    <t>Tenant origination and absorption costs | Greenway III</t>
  </si>
  <si>
    <t>Tenant origination and absorption costs | Undeveloped Land</t>
  </si>
  <si>
    <t>Tenant origination and absorption costs | Park Highlands</t>
  </si>
  <si>
    <t>Tenant origination and absorption costs | Burbank Collection</t>
  </si>
  <si>
    <t>Tenant origination and absorption costs | Park Centre</t>
  </si>
  <si>
    <t>Tenant origination and absorption costs | 1180 Raymond</t>
  </si>
  <si>
    <t>Tenant origination and absorption costs | Park Highlands II</t>
  </si>
  <si>
    <t>Tenant origination and absorption costs | 424 Bedford</t>
  </si>
  <si>
    <t>Tenant origination and absorption costs | Richardson Land II</t>
  </si>
  <si>
    <t>Tenant origination and absorption costs | Westpark Portfolio</t>
  </si>
  <si>
    <t>Tenant origination and absorption costs | Crown Pointe</t>
  </si>
  <si>
    <t>Tenant origination and absorption costs | 125 John Carpenter</t>
  </si>
  <si>
    <t>Tenant origination and absorption costs | Marquette Plaza</t>
  </si>
  <si>
    <t>Tenant origination and absorption costs | City Tower</t>
  </si>
  <si>
    <t>Tenant origination and absorption costs | Eight &amp; Nine Corporate Centre</t>
  </si>
  <si>
    <t>REAL ESTATE HELD FOR INVESTMENT (Operating Leases) (Narrative) (Details) $ in Millions</t>
  </si>
  <si>
    <t>Jun. 30, 2018USD ($)tenant</t>
  </si>
  <si>
    <t>Operating Leased Assets [Line Items]</t>
  </si>
  <si>
    <t>Recognition of deferred revenue, net of discontinued operations</t>
  </si>
  <si>
    <t>Deferred rent receivables</t>
  </si>
  <si>
    <t>Incentive to Lessee</t>
  </si>
  <si>
    <t>Number of tenants | tenant</t>
  </si>
  <si>
    <t>Other Liabilities</t>
  </si>
  <si>
    <t>Security deposit liability</t>
  </si>
  <si>
    <t>Maximum</t>
  </si>
  <si>
    <t>Operating lease, term</t>
  </si>
  <si>
    <t>13 years 10 months 24 days</t>
  </si>
  <si>
    <t>Weighted Average</t>
  </si>
  <si>
    <t>4 years 7 months 6 days</t>
  </si>
  <si>
    <t>1 year</t>
  </si>
  <si>
    <t>REAL ESTATE HELD FOR INVESTMENT (Future Minimum Rental Income) (Details) $ in Thousands</t>
  </si>
  <si>
    <t>July 1, 2018 through December 31, 2018</t>
  </si>
  <si>
    <t>Thereafter</t>
  </si>
  <si>
    <t>Future minimum rental income</t>
  </si>
  <si>
    <t>REAL ESTATE HELD FOR INVESTMENT (Geographic Concentration Risk) (Details) - Assets, Total</t>
  </si>
  <si>
    <t>California</t>
  </si>
  <si>
    <t>Concentration Risk [Line Items]</t>
  </si>
  <si>
    <t>Concentration risk, percentage</t>
  </si>
  <si>
    <t>14.80%</t>
  </si>
  <si>
    <t>Texas</t>
  </si>
  <si>
    <t>13.30%</t>
  </si>
  <si>
    <t>Washington</t>
  </si>
  <si>
    <t>11.30%</t>
  </si>
  <si>
    <t>REAL ESTATE HELD FOR INVESTMENT (Recent Acquisition) (Details) $ in Thousands</t>
  </si>
  <si>
    <t>Jun. 08, 2018USD ($)aft²</t>
  </si>
  <si>
    <t>Mar. 06, 2018USD ($)aft²property</t>
  </si>
  <si>
    <t>Mar. 01, 2018USD ($)aft²property</t>
  </si>
  <si>
    <t>Jun. 30, 2018USD ($)ft²</t>
  </si>
  <si>
    <t>Business Acquisition [Line Items]</t>
  </si>
  <si>
    <t>Above market lease assets</t>
  </si>
  <si>
    <t>Below-market leases</t>
  </si>
  <si>
    <t>Marquette Plaza | Office Properties</t>
  </si>
  <si>
    <t>Number of real estate properties acquired | property</t>
  </si>
  <si>
    <t>Area of land | a</t>
  </si>
  <si>
    <t>Purchase price</t>
  </si>
  <si>
    <t>Capitalized acquisition costs</t>
  </si>
  <si>
    <t>Marquette Plaza | Office Properties | Tenant origination and absorption costs</t>
  </si>
  <si>
    <t>Remaining amortization period</t>
  </si>
  <si>
    <t>6 years 7 months 6 days</t>
  </si>
  <si>
    <t>Marquette Plaza | Office Properties | Above-Market Lease Assets</t>
  </si>
  <si>
    <t>11 years 8 months 12 days</t>
  </si>
  <si>
    <t>Marquette Plaza | Office Properties | Below-market lease liabilities</t>
  </si>
  <si>
    <t>2 years 4 months 24 days</t>
  </si>
  <si>
    <t>Marquette Plaza | Office Properties | Land</t>
  </si>
  <si>
    <t>Marquette Plaza | Office Properties | Buildings and improvements</t>
  </si>
  <si>
    <t>City Tower | Office Properties</t>
  </si>
  <si>
    <t>City Tower | Office Properties | Tenant origination and absorption costs</t>
  </si>
  <si>
    <t>5 years 2 months 12 days</t>
  </si>
  <si>
    <t>City Tower | Office Properties | Below-market lease liabilities</t>
  </si>
  <si>
    <t>City Tower | Office Properties | Land</t>
  </si>
  <si>
    <t>City Tower | Office Properties | Buildings and improvements</t>
  </si>
  <si>
    <t>Eight &amp; Nine Corporate Centre | Office Properties</t>
  </si>
  <si>
    <t>Eight &amp; Nine Corporate Centre | Office Properties | Tenant origination and absorption costs</t>
  </si>
  <si>
    <t>6 years 4 months 24 days</t>
  </si>
  <si>
    <t>Eight &amp; Nine Corporate Centre | Office Properties | Below-market lease liabilities</t>
  </si>
  <si>
    <t>7 years 4 months 24 days</t>
  </si>
  <si>
    <t>Eight &amp; Nine Corporate Centre | Office Properties | Land</t>
  </si>
  <si>
    <t>Eight &amp; Nine Corporate Centre | Office Properties | Buildings and improvements</t>
  </si>
  <si>
    <t>REAL ESTATE HELD FOR INVESTMENT (Recent Real Estate Land Sale) (Details) $ in Thousands</t>
  </si>
  <si>
    <t>Feb. 28, 2018USD ($)a</t>
  </si>
  <si>
    <t>Dec. 31, 2017a</t>
  </si>
  <si>
    <t>Income Statement, Balance Sheet and Additional Disclosures by Disposal Groups, Including Discontinued Operations [Line Items]</t>
  </si>
  <si>
    <t>Park Highlands | Disposed of by Sale | Undeveloped Land</t>
  </si>
  <si>
    <t>Proceeds from sale of land</t>
  </si>
  <si>
    <t>Gross profit, deferred</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TENANT ORIGINATION AND ABSORPTION COSTS, ABOVE-MARKET LEASE ASSETS AND BELOW-MARKET LEASE LIABILITIES (Narrative) (Details) - USD ($) $ in Thousands</t>
  </si>
  <si>
    <t>Tenant Origination and Absorption Costs, Above-Market Lease Assets and Below-Market Lease Liabilities [Line Items]</t>
  </si>
  <si>
    <t>Tax abatement asset</t>
  </si>
  <si>
    <t>Property Tax Abatement Intangible Asset</t>
  </si>
  <si>
    <t>REAL ESTATE EQUITY SECURITIES (Narrative) (Details) $ in Thousands</t>
  </si>
  <si>
    <t>Mar. 31, 2018shares</t>
  </si>
  <si>
    <t>Nov. 08, 2017propertyshares</t>
  </si>
  <si>
    <t>Jun. 30, 2018USD ($)investment</t>
  </si>
  <si>
    <t>Jun. 30, 2018USD ($)investmentshares</t>
  </si>
  <si>
    <t>Schedule of Available-for-sale Securities [Line Items]</t>
  </si>
  <si>
    <t>Available-for-sale securities, lack of marketability | $</t>
  </si>
  <si>
    <t>Dividend income from real estate equity securities | $</t>
  </si>
  <si>
    <t>Singapore Portfolio</t>
  </si>
  <si>
    <t>Number of real estate properties disposed | property</t>
  </si>
  <si>
    <t>Whitestone REIT</t>
  </si>
  <si>
    <t>Cost basis | $</t>
  </si>
  <si>
    <t>Franklin Street Properties Corp.</t>
  </si>
  <si>
    <t>Available-for-sale Securities | Whitestone REIT</t>
  </si>
  <si>
    <t>Shares purchased (in shares)</t>
  </si>
  <si>
    <t>Available-for-sale Securities | Franklin Street Properties Corp.</t>
  </si>
  <si>
    <t>Available-for-sale Securities | Keppel-KBS US REIT</t>
  </si>
  <si>
    <t>Available-for-sale Securities | Keppel-KBS US REIT | Not to Sell, Transfer or Assign until May 8, 2018</t>
  </si>
  <si>
    <t>Sale of stock, number of shares issued in transaction upon specific arrangements (in shares)</t>
  </si>
  <si>
    <t>Available-for-sale Securities | Keppel-KBS US REIT | Not to Sell, Transfer or Assign until November 8, 2018</t>
  </si>
  <si>
    <t>REAL ESTATE EQUITY SECURITIES (Shares Owned) (Details) - USD ($) $ in Thousands</t>
  </si>
  <si>
    <t>Total Carrying Value</t>
  </si>
  <si>
    <t>Available-for-sale Securities</t>
  </si>
  <si>
    <t>Number of Shares Owned (in shares)</t>
  </si>
  <si>
    <t>Whitestone REIT | Available-for-sale Securities</t>
  </si>
  <si>
    <t>Keppel-KBS US REIT</t>
  </si>
  <si>
    <t>Keppel-KBS US REIT | Available-for-sale Securities</t>
  </si>
  <si>
    <t>Franklin Street Properties Corp. | Available-for-sale Securities</t>
  </si>
  <si>
    <t>REAL ESTATE EQUITY SECURITIES (Schedule of Activity of Real Estate Securities) (Details) $ in Thousands</t>
  </si>
  <si>
    <t>Available-for-sale Securities [Roll Forward]</t>
  </si>
  <si>
    <t>Real estate securities, Amortized Cost Basis</t>
  </si>
  <si>
    <t>Real estate securities, Unrealized Gain</t>
  </si>
  <si>
    <t>Real estate securities, Total</t>
  </si>
  <si>
    <t>Acquisition of real estate equity securities</t>
  </si>
  <si>
    <t>Acquisition fee to affiliate and purchase commission</t>
  </si>
  <si>
    <t>Unrealized change in market value of real estate equity securities</t>
  </si>
  <si>
    <t>REAL ESTATE DEBT SECURITIES (Schedule of Investments in Debt Securities) (Details) $ in Thousands</t>
  </si>
  <si>
    <t>Number of debt investments | investment</t>
  </si>
  <si>
    <t>Outstanding Principal Balance</t>
  </si>
  <si>
    <t>Point Trust LLC | Series B Preferred Units</t>
  </si>
  <si>
    <t>Book Value</t>
  </si>
  <si>
    <t>Contractual Interest Rate</t>
  </si>
  <si>
    <t>12.00%</t>
  </si>
  <si>
    <t>Annualized Effective Interest Rate</t>
  </si>
  <si>
    <t>11.10%</t>
  </si>
  <si>
    <t>REAL ESTATE DEBT SECURITIES (Schedule of Activity of Real Estate Securities) (Details) $ in Thousands</t>
  </si>
  <si>
    <t>Held-to-maturity Securities [Roll Forward]</t>
  </si>
  <si>
    <t>Real estate debt securities - December 31, 2017</t>
  </si>
  <si>
    <t>Real estate debt securities - June 30, 2018</t>
  </si>
  <si>
    <t>Debt Securities</t>
  </si>
  <si>
    <t>Deferred interest receivable and interest accretion</t>
  </si>
  <si>
    <t>Accretion of commitment fee, net of closing costs</t>
  </si>
  <si>
    <t>REAL ESTATE DEBT SECURITIES (Interest Income) (Details) - USD ($) $ in Thousands</t>
  </si>
  <si>
    <t>Contractual interest income</t>
  </si>
  <si>
    <t>Interest accretion</t>
  </si>
  <si>
    <t>Accretion of commitment fee, net of closing costs and acquisition fee</t>
  </si>
  <si>
    <t>REAL ESTATE SALES (Details) $ in Thousands</t>
  </si>
  <si>
    <t>Dec. 31, 2017USD ($)property</t>
  </si>
  <si>
    <t>Assets and Liabilities</t>
  </si>
  <si>
    <t>Real estate, cost</t>
  </si>
  <si>
    <t>Real estate, net</t>
  </si>
  <si>
    <t>Other assets</t>
  </si>
  <si>
    <t>Total assets related to real estate held for sale</t>
  </si>
  <si>
    <t>Notes payable, net</t>
  </si>
  <si>
    <t>Total liabilities related to real estate held for sale</t>
  </si>
  <si>
    <t>Disposed of by Sale</t>
  </si>
  <si>
    <t>Revenues</t>
  </si>
  <si>
    <t>Tenant reimbursements and other operating income</t>
  </si>
  <si>
    <t>Expenses</t>
  </si>
  <si>
    <t>Disposed of by Sale | Office Properties</t>
  </si>
  <si>
    <t>NOTES AND BOND PAYABLE (Schedule of Long-term Debt Instruments) (Details) - USD ($) $ in Thousands</t>
  </si>
  <si>
    <t>Mar. 06, 2018</t>
  </si>
  <si>
    <t>Debt Instrument [Line Items]</t>
  </si>
  <si>
    <t>Total Notes and Bonds Payable principal outstanding</t>
  </si>
  <si>
    <t>Net Premium/(Discount) on Notes and Bonds Payable</t>
  </si>
  <si>
    <t>Deferred financing costs, net</t>
  </si>
  <si>
    <t>Mortgages | Richardson Portfolio Mortgage Loan</t>
  </si>
  <si>
    <t>Notes payable</t>
  </si>
  <si>
    <t>Interest rate, effective percentage</t>
  </si>
  <si>
    <t>4.08%</t>
  </si>
  <si>
    <t>Mortgages | Richardson Portfolio Mortgage Loan | One-month LIBOR</t>
  </si>
  <si>
    <t>Basis spread on variable rate</t>
  </si>
  <si>
    <t>2.10%</t>
  </si>
  <si>
    <t>Mortgages | Portfolio Mortgage Loan (3)</t>
  </si>
  <si>
    <t>4.23%</t>
  </si>
  <si>
    <t>Mortgages | Portfolio Mortgage Loan (3) | One-month LIBOR</t>
  </si>
  <si>
    <t>2.25%</t>
  </si>
  <si>
    <t>Mortgages | Burbank Collection Mortgage Loan</t>
  </si>
  <si>
    <t>4.41%</t>
  </si>
  <si>
    <t>Mortgages | Burbank Collection Mortgage Loan | One-month LIBOR</t>
  </si>
  <si>
    <t>2.35%</t>
  </si>
  <si>
    <t>Mortgages | 1180 Raymond Bond Payable</t>
  </si>
  <si>
    <t>Bonds payable</t>
  </si>
  <si>
    <t>6.50%</t>
  </si>
  <si>
    <t>Mortgages | Central Building Mortgage Loan</t>
  </si>
  <si>
    <t>3.73%</t>
  </si>
  <si>
    <t>Mortgages | Central Building Mortgage Loan | One-month LIBOR</t>
  </si>
  <si>
    <t>1.75%</t>
  </si>
  <si>
    <t>Mortgages | 424 Bedford Mortgage Loan</t>
  </si>
  <si>
    <t>3.91%</t>
  </si>
  <si>
    <t>Mortgages | 1180 Raymond Mortgage Loan</t>
  </si>
  <si>
    <t>Mortgages | 1180 Raymond Mortgage Loan | One-month LIBOR</t>
  </si>
  <si>
    <t>Mortgages | KBS SOR (BVI) Holdings, Ltd. Series A Debentures</t>
  </si>
  <si>
    <t>Mortgages | Westpark Portfolio Mortgage Loan</t>
  </si>
  <si>
    <t>4.48%</t>
  </si>
  <si>
    <t>Mortgages | Westpark Portfolio Mortgage Loan | One-month LIBOR</t>
  </si>
  <si>
    <t>2.50%</t>
  </si>
  <si>
    <t>Mortgages | Crown Pointe Mortgage Loan</t>
  </si>
  <si>
    <t>4.58%</t>
  </si>
  <si>
    <t>Mortgages | Crown Pointe Mortgage Loan | One-month LIBOR</t>
  </si>
  <si>
    <t>2.60%</t>
  </si>
  <si>
    <t>Mortgages | 125 John Carpenter Mortgage Loan</t>
  </si>
  <si>
    <t>3.74%</t>
  </si>
  <si>
    <t>Interest rate during period</t>
  </si>
  <si>
    <t>2.00%</t>
  </si>
  <si>
    <t>Mortgages | 125 John Carpenter Mortgage Loan | One-month LIBOR</t>
  </si>
  <si>
    <t>Mortgages | City Tower Mortgage Loan</t>
  </si>
  <si>
    <t>3.53%</t>
  </si>
  <si>
    <t>Mortgages | City Tower Mortgage Loan | One-month LIBOR</t>
  </si>
  <si>
    <t>1.55%</t>
  </si>
  <si>
    <t>Mortgages | Marquette Plaza Mortgage Loan</t>
  </si>
  <si>
    <t>3.56%</t>
  </si>
  <si>
    <t>Mortgages | Marquette Plaza Mortgage Loan | One-month LIBOR</t>
  </si>
  <si>
    <t>Mortgages | Eight &amp; Nine Corporate Centre Mortgage Loan</t>
  </si>
  <si>
    <t>3.58%</t>
  </si>
  <si>
    <t>Mortgages | Eight &amp; Nine Corporate Centre Mortgage Loan | One-month LIBOR</t>
  </si>
  <si>
    <t>1.60%</t>
  </si>
  <si>
    <t>NOTES AND BOND PAYABLE (Narrative) (Details) - USD ($) $ in Thousands</t>
  </si>
  <si>
    <t>Interest capitalized</t>
  </si>
  <si>
    <t>Interest payable</t>
  </si>
  <si>
    <t>NOTES AND BOND PAYABLE (Schedule of Maturities of Long-term Debt) (Details) $ in Thousands</t>
  </si>
  <si>
    <t>Notes and bond payable outstanding</t>
  </si>
  <si>
    <t>NOTES AND BOND PAYABLE (Recent Bond Financing) (Details)</t>
  </si>
  <si>
    <t>Jun. 30, 2018USD ($)instrument</t>
  </si>
  <si>
    <t>Foreign currency option | Derivative instruments not designated as hedging instruments</t>
  </si>
  <si>
    <t>Number of Instruments | instrument</t>
  </si>
  <si>
    <t>Notional amount | $</t>
  </si>
  <si>
    <t>Bonds Payable | Series A Debentures</t>
  </si>
  <si>
    <t>Bonds Payable | Series A Debentures | Maximum</t>
  </si>
  <si>
    <t>DERIVATIVE INSTRUMENTS (Details) ₪ in Millions</t>
  </si>
  <si>
    <t>Dec. 31, 2017USD ($)instrument</t>
  </si>
  <si>
    <t>Aug. 03, 2017ILS (₪)</t>
  </si>
  <si>
    <t>Derivative [Line Items]</t>
  </si>
  <si>
    <t>Purchase of derivative</t>
  </si>
  <si>
    <t>Foreign currency collars</t>
  </si>
  <si>
    <t>Gain (loss) recognized on derivatives</t>
  </si>
  <si>
    <t>Foreign currency transaction gain (loss)</t>
  </si>
  <si>
    <t>Foreign currency option</t>
  </si>
  <si>
    <t>Interest Rate Cap</t>
  </si>
  <si>
    <t>Unrealized loss on derivatives</t>
  </si>
  <si>
    <t>Derivative instruments not designated as hedging instruments | Foreign currency collars</t>
  </si>
  <si>
    <t>Notional Amount | ₪</t>
  </si>
  <si>
    <t>Strike Price</t>
  </si>
  <si>
    <t>Derivative instruments not designated as hedging instruments | Foreign currency option</t>
  </si>
  <si>
    <t>Notional Amount</t>
  </si>
  <si>
    <t>Derivative instruments not designated as hedging instruments | Foreign currency option | Prepaid expenses and other assets</t>
  </si>
  <si>
    <t>Derivative Asset</t>
  </si>
  <si>
    <t>Derivative instruments not designated as hedging instruments | Interest Rate Cap</t>
  </si>
  <si>
    <t>Maturity Date</t>
  </si>
  <si>
    <t>Feb. 13,
		2020</t>
  </si>
  <si>
    <t>Derivative instruments not designated as hedging instruments | Interest Rate Cap | Prepaid expenses and other assets</t>
  </si>
  <si>
    <t>Derivative instruments not designated as hedging instruments | Interest Rate Cap | One-month LIBOR</t>
  </si>
  <si>
    <t>Reference Rate</t>
  </si>
  <si>
    <t>3.00%</t>
  </si>
  <si>
    <t>Derivative instruments not designated as hedging instruments | Interest Rate Cap 1</t>
  </si>
  <si>
    <t>Mar. 5,
		2021</t>
  </si>
  <si>
    <t>Derivative instruments not designated as hedging instruments | Interest Rate Cap 1 | One-month LIBOR</t>
  </si>
  <si>
    <t>3.50%</t>
  </si>
  <si>
    <t>FAIR VALUE DISCLOSURES (Narrative) (Details) - Available-for-sale Securities - Keppel-KBS US REIT - shares</t>
  </si>
  <si>
    <t>Mar. 31, 2018</t>
  </si>
  <si>
    <t>Nov. 08, 2017</t>
  </si>
  <si>
    <t>Lack of Marketability</t>
  </si>
  <si>
    <t>FAIR VALUE DISCLOSURES (Schedule of Face Value, Carrying Amounts and Fair Value) (Details) - USD ($)</t>
  </si>
  <si>
    <t>Fair Value, Balance Sheet Grouping, Financial Statement Captions [Line Items]</t>
  </si>
  <si>
    <t>Real estate debt securities, Face Value</t>
  </si>
  <si>
    <t>Notes and bond payable, Face Value</t>
  </si>
  <si>
    <t>Series A Debentures</t>
  </si>
  <si>
    <t>Carrying Amount</t>
  </si>
  <si>
    <t>Real estate debt securities, Value</t>
  </si>
  <si>
    <t>Notes and bond payable, Value</t>
  </si>
  <si>
    <t>Carrying Amount | Series A Debentures</t>
  </si>
  <si>
    <t>Fair Value</t>
  </si>
  <si>
    <t>Fair Value | Series A Debentures</t>
  </si>
  <si>
    <t>FAIR VALUE DISCLOSURES (Schedule of Assets and Liabilities at Fair Value) (Details) - Recurring Basis $ in Thousands</t>
  </si>
  <si>
    <t>Fair Value, Assets and Liabilities Measured on Recurring and Nonrecurring Basis [Line Items]</t>
  </si>
  <si>
    <t>Asset derivative - foreign currency option</t>
  </si>
  <si>
    <t>Asset derivative - interest rate caps</t>
  </si>
  <si>
    <t>Quoted Prices in Active Markets for Identical Assets (Level 1)</t>
  </si>
  <si>
    <t>Quoted Prices in Active Markets for Identical Assets (Level 1) | Interest Rate Cap</t>
  </si>
  <si>
    <t>Significant Other Observable Inputs (Level 2)</t>
  </si>
  <si>
    <t>Significant Other Observable Inputs (Level 2) | Interest Rate Cap</t>
  </si>
  <si>
    <t>Significant Unobservable Inputs (Level 3)</t>
  </si>
  <si>
    <t>Significant Unobservable Inputs (Level 3) | Interest Rate Cap</t>
  </si>
  <si>
    <t>RELATED PARTY TRANSACTIONS (Details) $ in Thousands</t>
  </si>
  <si>
    <t>Nov. 08, 2017property</t>
  </si>
  <si>
    <t>Related Party Transaction [Line Items]</t>
  </si>
  <si>
    <t>Payable as of</t>
  </si>
  <si>
    <t>Payment for administrative fees</t>
  </si>
  <si>
    <t>Advisor and Dealer Manager</t>
  </si>
  <si>
    <t>Capitalized</t>
  </si>
  <si>
    <t>Advisor and Dealer Manager | Asset management fees</t>
  </si>
  <si>
    <t>Expensed</t>
  </si>
  <si>
    <t>Advisor and Dealer Manager | Reimbursable operating expenses</t>
  </si>
  <si>
    <t>Advisor and Dealer Manager | Disposition fees</t>
  </si>
  <si>
    <t>Advisor and Dealer Manager | Acquisition fees on real estate</t>
  </si>
  <si>
    <t>Advisor and Dealer Manager | Acquisition fees on real estate equity securities</t>
  </si>
  <si>
    <t>KBS Capital Advisors LLC | Evaluate certain strategic transactions</t>
  </si>
  <si>
    <t>KBS Capital Advisors LLC | Property insurance rebate</t>
  </si>
  <si>
    <t>INVESTMENT IN UNCONSOLIDATED JOINT VENTURES (Investments in Unconsolidated Joint Ventures) (Details) $ in Thousands</t>
  </si>
  <si>
    <t>Schedule of Equity Method Investments [Line Items]</t>
  </si>
  <si>
    <t>Investment Balance</t>
  </si>
  <si>
    <t>Number of Properties | property</t>
  </si>
  <si>
    <t>NIP Joint Venture | Maximum</t>
  </si>
  <si>
    <t>110 William Joint Venture</t>
  </si>
  <si>
    <t>60.00%</t>
  </si>
  <si>
    <t>353 Sacramento Joint Venture</t>
  </si>
  <si>
    <t>55.00%</t>
  </si>
  <si>
    <t>INVESTMENT IN UNCONSOLIDATED JOINT VENTURES (Narrative) (Details) $ in Thousands</t>
  </si>
  <si>
    <t>May 18, 2012USD ($)</t>
  </si>
  <si>
    <t>Jul. 06, 2017</t>
  </si>
  <si>
    <t>May 02, 2014ft²</t>
  </si>
  <si>
    <t>Contributions to joint venture</t>
  </si>
  <si>
    <t>Joint Venture</t>
  </si>
  <si>
    <t>Ownership interest</t>
  </si>
  <si>
    <t>Office Properties | 353 Sacramento | Disposed of by Sale</t>
  </si>
  <si>
    <t>45.00%</t>
  </si>
  <si>
    <t>110 William JV Partner</t>
  </si>
  <si>
    <t>Return of capital</t>
  </si>
  <si>
    <t>Capital distribution</t>
  </si>
  <si>
    <t>Migdal Members</t>
  </si>
  <si>
    <t>Distributions</t>
  </si>
  <si>
    <t>Area of land | ft²</t>
  </si>
  <si>
    <t>Acquisition related costs</t>
  </si>
  <si>
    <t>110 William Joint Venture | 110 William JV Partner</t>
  </si>
  <si>
    <t>Noncontrolling interest</t>
  </si>
  <si>
    <t>40.00%</t>
  </si>
  <si>
    <t>INVESTMENT IN UNCONSOLIDATED JOINT VENTURES (Summarized Financial Information - 110 William Joint Venture) (Details) - USD ($) $ in Thousands</t>
  </si>
  <si>
    <t>Balance Sheet Related Disclosures [Abstract]</t>
  </si>
  <si>
    <t>Real estate assets, net of accumulated depreciation and amortization</t>
  </si>
  <si>
    <t>Income Statement [Abstract]</t>
  </si>
  <si>
    <t>Company’s equity in loss of unconsolidated joint venture</t>
  </si>
  <si>
    <t>Partners’ capital</t>
  </si>
  <si>
    <t>Other income</t>
  </si>
  <si>
    <t>SUPPLEMENTAL CASH FLOW AND SIGNIFICANT NONCASH TRANSACTION DISCLOSURES (Details) - USD ($) $ in Thousands</t>
  </si>
  <si>
    <t>Supplemental Disclosure of Cash Flow Information:</t>
  </si>
  <si>
    <t>Interest paid, net of capitalized interest of $1,282 and $1,142 for the six months ended June 30, 2018 and 2017, respectively</t>
  </si>
  <si>
    <t>Application of escrow deposits to acquisition of real estate</t>
  </si>
  <si>
    <t>Increase in accrued improvements to real estate</t>
  </si>
  <si>
    <t>Distributions paid to common stockholders through common stock issuances pursuant to the dividend reinvestment plan</t>
  </si>
  <si>
    <t>Distributions paid to common stockholders through common stock issuances pursuant to the December 2017 special dividend</t>
  </si>
  <si>
    <t>COMMITMENTS AND CONTINGENCIES (Details) - KBS Capital Advisors LLC $ in Millions</t>
  </si>
  <si>
    <t>Noncompounded return on invested capital as percent per year, percent</t>
  </si>
  <si>
    <t>7.00%</t>
  </si>
  <si>
    <t>Percent of net cash flows to be received by related party, percent</t>
  </si>
  <si>
    <t>15.00%</t>
  </si>
  <si>
    <t>Distributions paid from operating cash flows, annual return, percent</t>
  </si>
  <si>
    <t>Incentive Compensation</t>
  </si>
  <si>
    <t>Liabilities at fair value</t>
  </si>
  <si>
    <t>SUBSEQUENT EVENTS (Details) $ in Thousands</t>
  </si>
  <si>
    <t>Jul. 17, 2018USD ($)</t>
  </si>
  <si>
    <t>Jul. 02, 2018USD ($)a</t>
  </si>
  <si>
    <t>Subsequent Event [Line Items]</t>
  </si>
  <si>
    <t>Central Building</t>
  </si>
  <si>
    <t>Accumulated depreciation</t>
  </si>
  <si>
    <t>Subsequent Event | Central Building Mortgage Loan</t>
  </si>
  <si>
    <t>Extinguishment of debt</t>
  </si>
  <si>
    <t>Subsequent Event | Park Highlands Undeveloped Land | Disposed of by Sale</t>
  </si>
  <si>
    <t>Sale price</t>
  </si>
  <si>
    <t>Subsequent Event | Central Building | Disposed of by Sale</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_(&quot;$ &quot;#,##0.000000_);_(&quot;$ &quot;(#,##0.000000)" numFmtId="167"/>
    <numFmt formatCode="_(&quot;$ &quot;#,##0.00000000_);_(&quot;$ &quot;(#,##0.00000000)" numFmtId="168"/>
    <numFmt formatCode="_(&quot;$ &quot;#,##0.00000_);_(&quot;$ &quot;(#,##0.00000)" numFmtId="169"/>
    <numFmt formatCode="_(&quot;$ &quot;#,##0.0000000_);_(&quot;$ &quot;(#,##0.0000000)" numFmtId="170"/>
    <numFmt formatCode="#,##0.0_);(#,##0.0)" numFmtId="171"/>
    <numFmt formatCode="_(&quot;$ &quot;#,##0.0_);_(&quot;$ &quot;(#,##0.0)" numFmtId="172"/>
    <numFmt formatCode="_(&quot;₪ &quot;#,##0.0_);_(&quot;₪ &quot;(#,##0.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2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4640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97</v>
      </c>
    </row>
    <row r="4" spans="1:2">
      <c r="A4" s="4" t="s">
        <v>199</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11338</v>
      </c>
      <c r="C3" s="7" t="n">
        <v>502222</v>
      </c>
    </row>
    <row r="4" spans="1:3">
      <c r="A4" s="4" t="s">
        <v>26</v>
      </c>
      <c r="B4" s="5" t="n">
        <v>30684</v>
      </c>
      <c r="C4" s="5" t="n">
        <v>30645</v>
      </c>
    </row>
    <row r="5" spans="1:3">
      <c r="A5" s="4" t="s">
        <v>27</v>
      </c>
      <c r="B5" s="5" t="n">
        <v>98627</v>
      </c>
      <c r="C5" s="5" t="n">
        <v>90063</v>
      </c>
    </row>
    <row r="6" spans="1:3">
      <c r="A6" s="4" t="s">
        <v>28</v>
      </c>
      <c r="B6" s="5" t="n">
        <v>17879</v>
      </c>
      <c r="C6" s="5" t="n">
        <v>17751</v>
      </c>
    </row>
    <row r="7" spans="1:3">
      <c r="A7" s="4" t="s">
        <v>29</v>
      </c>
      <c r="B7" s="5" t="n">
        <v>958528</v>
      </c>
      <c r="C7" s="5" t="n">
        <v>640681</v>
      </c>
    </row>
    <row r="8" spans="1:3">
      <c r="A8" s="4" t="s">
        <v>30</v>
      </c>
      <c r="B8" s="5" t="n">
        <v>49867</v>
      </c>
      <c r="C8" s="5" t="n">
        <v>366512</v>
      </c>
    </row>
    <row r="9" spans="1:3">
      <c r="A9" s="4" t="s">
        <v>31</v>
      </c>
      <c r="B9" s="5" t="n">
        <v>11008</v>
      </c>
      <c r="C9" s="5" t="n">
        <v>10670</v>
      </c>
    </row>
    <row r="10" spans="1:3">
      <c r="A10" s="4" t="s">
        <v>32</v>
      </c>
      <c r="B10" s="5" t="n">
        <v>50986</v>
      </c>
      <c r="C10" s="5" t="n">
        <v>55577</v>
      </c>
    </row>
    <row r="11" spans="1:3">
      <c r="A11" s="4" t="s">
        <v>33</v>
      </c>
      <c r="B11" s="5" t="n">
        <v>12464</v>
      </c>
      <c r="C11" s="5" t="n">
        <v>8755</v>
      </c>
    </row>
    <row r="12" spans="1:3">
      <c r="A12" s="4" t="s">
        <v>34</v>
      </c>
      <c r="B12" s="5" t="n">
        <v>3587</v>
      </c>
      <c r="C12" s="5" t="n">
        <v>10</v>
      </c>
    </row>
    <row r="13" spans="1:3">
      <c r="A13" s="4" t="s">
        <v>35</v>
      </c>
      <c r="B13" s="5" t="n">
        <v>1945</v>
      </c>
      <c r="C13" s="5" t="n">
        <v>1965</v>
      </c>
    </row>
    <row r="14" spans="1:3">
      <c r="A14" s="4" t="s">
        <v>36</v>
      </c>
      <c r="B14" s="5" t="n">
        <v>16069</v>
      </c>
      <c r="C14" s="5" t="n">
        <v>17404</v>
      </c>
    </row>
    <row r="15" spans="1:3">
      <c r="A15" s="4" t="s">
        <v>37</v>
      </c>
      <c r="B15" s="5" t="n">
        <v>1104454</v>
      </c>
      <c r="C15" s="5" t="n">
        <v>1101574</v>
      </c>
    </row>
    <row r="16" spans="1:3">
      <c r="A16" s="3" t="s">
        <v>38</v>
      </c>
    </row>
    <row r="17" spans="1:3">
      <c r="A17" s="4" t="s">
        <v>39</v>
      </c>
      <c r="B17" s="5" t="n">
        <v>739650</v>
      </c>
      <c r="C17" s="5" t="n">
        <v>575528</v>
      </c>
    </row>
    <row r="18" spans="1:3">
      <c r="A18" s="4" t="s">
        <v>40</v>
      </c>
      <c r="B18" s="5" t="n">
        <v>27566</v>
      </c>
      <c r="C18" s="5" t="n">
        <v>27515</v>
      </c>
    </row>
    <row r="19" spans="1:3">
      <c r="A19" s="4" t="s">
        <v>38</v>
      </c>
      <c r="B19" s="5" t="n">
        <v>767216</v>
      </c>
      <c r="C19" s="5" t="n">
        <v>603043</v>
      </c>
    </row>
    <row r="20" spans="1:3">
      <c r="A20" s="4" t="s">
        <v>41</v>
      </c>
      <c r="B20" s="5" t="n">
        <v>18700</v>
      </c>
      <c r="C20" s="5" t="n">
        <v>16686</v>
      </c>
    </row>
    <row r="21" spans="1:3">
      <c r="A21" s="4" t="s">
        <v>42</v>
      </c>
      <c r="B21" s="5" t="n">
        <v>39</v>
      </c>
      <c r="C21" s="5" t="n">
        <v>26</v>
      </c>
    </row>
    <row r="22" spans="1:3">
      <c r="A22" s="4" t="s">
        <v>43</v>
      </c>
      <c r="B22" s="5" t="n">
        <v>0</v>
      </c>
      <c r="C22" s="5" t="n">
        <v>187914</v>
      </c>
    </row>
    <row r="23" spans="1:3">
      <c r="A23" s="4" t="s">
        <v>44</v>
      </c>
      <c r="B23" s="5" t="n">
        <v>6011</v>
      </c>
      <c r="C23" s="5" t="n">
        <v>2843</v>
      </c>
    </row>
    <row r="24" spans="1:3">
      <c r="A24" s="4" t="s">
        <v>45</v>
      </c>
      <c r="B24" s="5" t="n">
        <v>14614</v>
      </c>
      <c r="C24" s="5" t="n">
        <v>16966</v>
      </c>
    </row>
    <row r="25" spans="1:3">
      <c r="A25" s="4" t="s">
        <v>46</v>
      </c>
      <c r="B25" s="5" t="n">
        <v>421</v>
      </c>
      <c r="C25" s="5" t="n">
        <v>8595</v>
      </c>
    </row>
    <row r="26" spans="1:3">
      <c r="A26" s="4" t="s">
        <v>47</v>
      </c>
      <c r="B26" s="5" t="n">
        <v>807001</v>
      </c>
      <c r="C26" s="5" t="n">
        <v>836073</v>
      </c>
    </row>
    <row r="27" spans="1:3">
      <c r="A27" s="4" t="s">
        <v>48</v>
      </c>
      <c r="B27" s="4" t="s">
        <v>49</v>
      </c>
      <c r="C27" s="4" t="s">
        <v>49</v>
      </c>
    </row>
    <row r="28" spans="1:3">
      <c r="A28" s="4" t="s">
        <v>50</v>
      </c>
      <c r="B28" s="5" t="n">
        <v>2720</v>
      </c>
      <c r="C28" s="5" t="n">
        <v>4518</v>
      </c>
    </row>
    <row r="29" spans="1:3">
      <c r="A29" s="3" t="s">
        <v>51</v>
      </c>
    </row>
    <row r="30" spans="1:3">
      <c r="A30" s="4" t="s">
        <v>52</v>
      </c>
      <c r="B30" s="5" t="n">
        <v>0</v>
      </c>
      <c r="C30" s="5" t="n">
        <v>0</v>
      </c>
    </row>
    <row r="31" spans="1:3">
      <c r="A31" s="4" t="s">
        <v>53</v>
      </c>
      <c r="B31" s="5" t="n">
        <v>547</v>
      </c>
      <c r="C31" s="5" t="n">
        <v>521</v>
      </c>
    </row>
    <row r="32" spans="1:3">
      <c r="A32" s="4" t="s">
        <v>54</v>
      </c>
      <c r="B32" s="5" t="n">
        <v>434935</v>
      </c>
      <c r="C32" s="5" t="n">
        <v>388800</v>
      </c>
    </row>
    <row r="33" spans="1:3">
      <c r="A33" s="4" t="s">
        <v>55</v>
      </c>
      <c r="B33" s="5" t="n">
        <v>-143397</v>
      </c>
      <c r="C33" s="5" t="n">
        <v>-155454</v>
      </c>
    </row>
    <row r="34" spans="1:3">
      <c r="A34" s="4" t="s">
        <v>56</v>
      </c>
      <c r="B34" s="5" t="n">
        <v>0</v>
      </c>
      <c r="C34" s="5" t="n">
        <v>25146</v>
      </c>
    </row>
    <row r="35" spans="1:3">
      <c r="A35" s="4" t="s">
        <v>57</v>
      </c>
      <c r="B35" s="5" t="n">
        <v>292085</v>
      </c>
      <c r="C35" s="5" t="n">
        <v>259013</v>
      </c>
    </row>
    <row r="36" spans="1:3">
      <c r="A36" s="4" t="s">
        <v>58</v>
      </c>
      <c r="B36" s="5" t="n">
        <v>2648</v>
      </c>
      <c r="C36" s="5" t="n">
        <v>1970</v>
      </c>
    </row>
    <row r="37" spans="1:3">
      <c r="A37" s="4" t="s">
        <v>59</v>
      </c>
      <c r="B37" s="5" t="n">
        <v>294733</v>
      </c>
      <c r="C37" s="5" t="n">
        <v>260983</v>
      </c>
    </row>
    <row r="38" spans="1:3">
      <c r="A38" s="4" t="s">
        <v>60</v>
      </c>
      <c r="B38" s="7" t="n">
        <v>1104454</v>
      </c>
      <c r="C38" s="7" t="n">
        <v>1101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1000000000</v>
      </c>
      <c r="C8" s="5" t="n">
        <v>1000000000</v>
      </c>
    </row>
    <row r="9" spans="1:3">
      <c r="A9" s="4" t="s">
        <v>69</v>
      </c>
      <c r="B9" s="5" t="n">
        <v>54682660</v>
      </c>
      <c r="C9" s="5" t="n">
        <v>52053817</v>
      </c>
    </row>
    <row r="10" spans="1:3">
      <c r="A10" s="4" t="s">
        <v>70</v>
      </c>
      <c r="B10" s="5" t="n">
        <v>54682660</v>
      </c>
      <c r="C10" s="5" t="n">
        <v>52053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1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55"/>
    <col customWidth="1" max="10" min="10" width="27"/>
    <col customWidth="1" max="11" min="11" width="27"/>
    <col customWidth="1" max="12" min="12" width="55"/>
    <col customWidth="1" max="13" min="13" width="20"/>
    <col customWidth="1" max="14" min="14" width="27"/>
    <col customWidth="1" max="15" min="15" width="27"/>
    <col customWidth="1" max="16" min="16" width="20"/>
  </cols>
  <sheetData>
    <row r="1" spans="1:16">
      <c r="A1" s="1" t="s">
        <v>305</v>
      </c>
      <c r="B1" s="2" t="s">
        <v>306</v>
      </c>
      <c r="C1" s="2" t="s">
        <v>307</v>
      </c>
      <c r="D1" s="2" t="s">
        <v>307</v>
      </c>
      <c r="E1" s="2" t="s">
        <v>308</v>
      </c>
      <c r="F1" s="2" t="s">
        <v>309</v>
      </c>
      <c r="G1" s="2" t="s">
        <v>310</v>
      </c>
      <c r="H1" s="2" t="s">
        <v>311</v>
      </c>
      <c r="I1" s="2" t="s">
        <v>312</v>
      </c>
      <c r="J1" s="2" t="s">
        <v>311</v>
      </c>
      <c r="K1" s="2" t="s">
        <v>313</v>
      </c>
      <c r="L1" s="2" t="s">
        <v>312</v>
      </c>
      <c r="M1" s="2" t="s">
        <v>314</v>
      </c>
      <c r="N1" s="2" t="s">
        <v>315</v>
      </c>
      <c r="O1" s="2" t="s">
        <v>316</v>
      </c>
      <c r="P1" s="2" t="s">
        <v>317</v>
      </c>
    </row>
    <row r="2" spans="1:16">
      <c r="A2" s="3" t="s">
        <v>318</v>
      </c>
    </row>
    <row r="3" spans="1:16">
      <c r="A3" s="4" t="s">
        <v>68</v>
      </c>
      <c r="H3" s="5" t="n">
        <v>1000000000</v>
      </c>
      <c r="I3" s="5" t="n">
        <v>1000000000</v>
      </c>
      <c r="J3" s="5" t="n">
        <v>1000000000</v>
      </c>
      <c r="L3" s="5" t="n">
        <v>1000000000</v>
      </c>
    </row>
    <row r="4" spans="1:16">
      <c r="A4" s="4" t="s">
        <v>69</v>
      </c>
      <c r="H4" s="5" t="n">
        <v>52053817</v>
      </c>
      <c r="I4" s="5" t="n">
        <v>54682660</v>
      </c>
      <c r="J4" s="5" t="n">
        <v>52053817</v>
      </c>
      <c r="L4" s="5" t="n">
        <v>54682660</v>
      </c>
      <c r="N4" s="5" t="n">
        <v>55249</v>
      </c>
      <c r="O4" s="5" t="n">
        <v>220994</v>
      </c>
    </row>
    <row r="5" spans="1:16">
      <c r="A5" s="4" t="s">
        <v>319</v>
      </c>
      <c r="I5" s="4" t="s">
        <v>320</v>
      </c>
    </row>
    <row r="6" spans="1:16">
      <c r="A6" s="4" t="s">
        <v>321</v>
      </c>
      <c r="I6" s="4" t="s">
        <v>322</v>
      </c>
    </row>
    <row r="7" spans="1:16">
      <c r="A7" s="4" t="s">
        <v>323</v>
      </c>
      <c r="I7" s="7" t="n">
        <v>964</v>
      </c>
      <c r="J7" s="7" t="n">
        <v>8666</v>
      </c>
      <c r="K7" s="7" t="n">
        <v>561700</v>
      </c>
    </row>
    <row r="8" spans="1:16">
      <c r="A8" s="4" t="s">
        <v>324</v>
      </c>
      <c r="L8" s="7" t="n">
        <v>75000</v>
      </c>
    </row>
    <row r="9" spans="1:16">
      <c r="A9" s="4" t="s">
        <v>325</v>
      </c>
      <c r="I9" s="5" t="n">
        <v>115071</v>
      </c>
      <c r="J9" s="5" t="n">
        <v>74780</v>
      </c>
      <c r="L9" s="5" t="n">
        <v>266900</v>
      </c>
    </row>
    <row r="10" spans="1:16">
      <c r="A10" s="4" t="s">
        <v>326</v>
      </c>
      <c r="H10" s="7" t="n">
        <v>521</v>
      </c>
      <c r="I10" s="7" t="n">
        <v>547</v>
      </c>
      <c r="J10" s="7" t="n">
        <v>521</v>
      </c>
      <c r="L10" s="7" t="n">
        <v>547</v>
      </c>
      <c r="N10" s="7" t="n">
        <v>500</v>
      </c>
      <c r="O10" s="7" t="n">
        <v>2000</v>
      </c>
    </row>
    <row r="11" spans="1:16">
      <c r="A11" s="4" t="s">
        <v>327</v>
      </c>
      <c r="I11" s="5" t="n">
        <v>3</v>
      </c>
      <c r="L11" s="5" t="n">
        <v>3</v>
      </c>
    </row>
    <row r="12" spans="1:16">
      <c r="A12" s="4" t="s">
        <v>328</v>
      </c>
      <c r="I12" s="5" t="n">
        <v>1</v>
      </c>
      <c r="L12" s="5" t="n">
        <v>1</v>
      </c>
    </row>
    <row r="13" spans="1:16">
      <c r="A13" s="4" t="s">
        <v>329</v>
      </c>
      <c r="I13" s="5" t="n">
        <v>3</v>
      </c>
      <c r="L13" s="5" t="n">
        <v>3</v>
      </c>
    </row>
    <row r="14" spans="1:16">
      <c r="A14" s="4" t="s">
        <v>330</v>
      </c>
    </row>
    <row r="15" spans="1:16">
      <c r="A15" s="3" t="s">
        <v>318</v>
      </c>
    </row>
    <row r="16" spans="1:16">
      <c r="A16" s="4" t="s">
        <v>331</v>
      </c>
      <c r="I16" s="5" t="n">
        <v>1</v>
      </c>
      <c r="L16" s="5" t="n">
        <v>1</v>
      </c>
    </row>
    <row r="17" spans="1:16">
      <c r="A17" s="4" t="s">
        <v>332</v>
      </c>
    </row>
    <row r="18" spans="1:16">
      <c r="A18" s="3" t="s">
        <v>318</v>
      </c>
    </row>
    <row r="19" spans="1:16">
      <c r="A19" s="4" t="s">
        <v>333</v>
      </c>
      <c r="I19" s="5" t="n">
        <v>7</v>
      </c>
      <c r="L19" s="5" t="n">
        <v>7</v>
      </c>
    </row>
    <row r="20" spans="1:16">
      <c r="A20" s="4" t="s">
        <v>331</v>
      </c>
      <c r="I20" s="5" t="n">
        <v>6</v>
      </c>
      <c r="L20" s="5" t="n">
        <v>6</v>
      </c>
    </row>
    <row r="21" spans="1:16">
      <c r="A21" s="4" t="s">
        <v>334</v>
      </c>
    </row>
    <row r="22" spans="1:16">
      <c r="A22" s="3" t="s">
        <v>318</v>
      </c>
    </row>
    <row r="23" spans="1:16">
      <c r="A23" s="4" t="s">
        <v>331</v>
      </c>
      <c r="I23" s="5" t="n">
        <v>1</v>
      </c>
      <c r="L23" s="5" t="n">
        <v>1</v>
      </c>
    </row>
    <row r="24" spans="1:16">
      <c r="A24" s="4" t="s">
        <v>335</v>
      </c>
    </row>
    <row r="25" spans="1:16">
      <c r="A25" s="3" t="s">
        <v>318</v>
      </c>
    </row>
    <row r="26" spans="1:16">
      <c r="A26" s="4" t="s">
        <v>336</v>
      </c>
      <c r="I26" s="5" t="n">
        <v>1</v>
      </c>
      <c r="L26" s="5" t="n">
        <v>1</v>
      </c>
    </row>
    <row r="27" spans="1:16">
      <c r="A27" s="4" t="s">
        <v>337</v>
      </c>
    </row>
    <row r="28" spans="1:16">
      <c r="A28" s="3" t="s">
        <v>318</v>
      </c>
    </row>
    <row r="29" spans="1:16">
      <c r="A29" s="4" t="s">
        <v>331</v>
      </c>
      <c r="I29" s="5" t="n">
        <v>4</v>
      </c>
      <c r="L29" s="5" t="n">
        <v>4</v>
      </c>
    </row>
    <row r="30" spans="1:16">
      <c r="A30" s="4" t="s">
        <v>338</v>
      </c>
    </row>
    <row r="31" spans="1:16">
      <c r="A31" s="3" t="s">
        <v>318</v>
      </c>
    </row>
    <row r="32" spans="1:16">
      <c r="A32" s="4" t="s">
        <v>339</v>
      </c>
      <c r="I32" s="5" t="n">
        <v>14</v>
      </c>
      <c r="L32" s="5" t="n">
        <v>14</v>
      </c>
    </row>
    <row r="33" spans="1:16">
      <c r="A33" s="4" t="s">
        <v>340</v>
      </c>
    </row>
    <row r="34" spans="1:16">
      <c r="A34" s="3" t="s">
        <v>318</v>
      </c>
    </row>
    <row r="35" spans="1:16">
      <c r="A35" s="4" t="s">
        <v>331</v>
      </c>
      <c r="I35" s="5" t="n">
        <v>1</v>
      </c>
      <c r="L35" s="5" t="n">
        <v>1</v>
      </c>
    </row>
    <row r="36" spans="1:16">
      <c r="A36" s="4" t="s">
        <v>341</v>
      </c>
    </row>
    <row r="37" spans="1:16">
      <c r="A37" s="3" t="s">
        <v>318</v>
      </c>
    </row>
    <row r="38" spans="1:16">
      <c r="A38" s="4" t="s">
        <v>331</v>
      </c>
      <c r="I38" s="5" t="n">
        <v>21</v>
      </c>
      <c r="L38" s="5" t="n">
        <v>21</v>
      </c>
    </row>
    <row r="39" spans="1:16">
      <c r="A39" s="4" t="s">
        <v>342</v>
      </c>
    </row>
    <row r="40" spans="1:16">
      <c r="A40" s="3" t="s">
        <v>318</v>
      </c>
    </row>
    <row r="41" spans="1:16">
      <c r="A41" s="4" t="s">
        <v>331</v>
      </c>
      <c r="I41" s="5" t="n">
        <v>1</v>
      </c>
      <c r="L41" s="5" t="n">
        <v>1</v>
      </c>
    </row>
    <row r="42" spans="1:16">
      <c r="A42" s="4" t="s">
        <v>343</v>
      </c>
    </row>
    <row r="43" spans="1:16">
      <c r="A43" s="3" t="s">
        <v>318</v>
      </c>
    </row>
    <row r="44" spans="1:16">
      <c r="A44" s="4" t="s">
        <v>339</v>
      </c>
      <c r="I44" s="5" t="n">
        <v>1100</v>
      </c>
      <c r="L44" s="5" t="n">
        <v>1100</v>
      </c>
    </row>
    <row r="45" spans="1:16">
      <c r="A45" s="4" t="s">
        <v>344</v>
      </c>
      <c r="I45" s="5" t="n">
        <v>3</v>
      </c>
      <c r="L45" s="5" t="n">
        <v>3</v>
      </c>
    </row>
    <row r="46" spans="1:16">
      <c r="A46" s="4" t="s">
        <v>345</v>
      </c>
    </row>
    <row r="47" spans="1:16">
      <c r="A47" s="3" t="s">
        <v>318</v>
      </c>
    </row>
    <row r="48" spans="1:16">
      <c r="A48" s="4" t="s">
        <v>346</v>
      </c>
      <c r="F48" s="9" t="n">
        <v>1000000000</v>
      </c>
    </row>
    <row r="49" spans="1:16">
      <c r="A49" s="4" t="s">
        <v>347</v>
      </c>
      <c r="F49" s="4" t="s">
        <v>348</v>
      </c>
    </row>
    <row r="50" spans="1:16">
      <c r="A50" s="4" t="s">
        <v>349</v>
      </c>
      <c r="B50" s="7" t="n">
        <v>249200</v>
      </c>
      <c r="C50" s="9" t="n">
        <v>970200000</v>
      </c>
      <c r="D50" s="9" t="n">
        <v>970200000</v>
      </c>
      <c r="E50" s="9" t="n">
        <v>127700000</v>
      </c>
      <c r="G50" s="9" t="n">
        <v>842500000</v>
      </c>
    </row>
    <row r="51" spans="1:16">
      <c r="A51" s="4" t="s">
        <v>350</v>
      </c>
      <c r="F51" s="4" t="s">
        <v>351</v>
      </c>
    </row>
    <row r="52" spans="1:16">
      <c r="A52" s="4" t="s">
        <v>352</v>
      </c>
    </row>
    <row r="53" spans="1:16">
      <c r="A53" s="3" t="s">
        <v>318</v>
      </c>
    </row>
    <row r="54" spans="1:16">
      <c r="A54" s="4" t="s">
        <v>69</v>
      </c>
      <c r="I54" s="5" t="n">
        <v>13069487</v>
      </c>
      <c r="L54" s="5" t="n">
        <v>13069487</v>
      </c>
    </row>
    <row r="55" spans="1:16">
      <c r="A55" s="4" t="s">
        <v>353</v>
      </c>
    </row>
    <row r="56" spans="1:16">
      <c r="A56" s="3" t="s">
        <v>318</v>
      </c>
    </row>
    <row r="57" spans="1:16">
      <c r="A57" s="4" t="s">
        <v>347</v>
      </c>
      <c r="F57" s="4" t="s">
        <v>348</v>
      </c>
    </row>
    <row r="58" spans="1:16">
      <c r="A58" s="4" t="s">
        <v>113</v>
      </c>
    </row>
    <row r="59" spans="1:16">
      <c r="A59" s="3" t="s">
        <v>318</v>
      </c>
    </row>
    <row r="60" spans="1:16">
      <c r="A60" s="4" t="s">
        <v>354</v>
      </c>
      <c r="P60" s="5" t="n">
        <v>100000000</v>
      </c>
    </row>
    <row r="61" spans="1:16">
      <c r="A61" s="4" t="s">
        <v>355</v>
      </c>
      <c r="P61" s="5" t="n">
        <v>40000000</v>
      </c>
    </row>
    <row r="62" spans="1:16">
      <c r="A62" s="4" t="s">
        <v>122</v>
      </c>
      <c r="I62" s="5" t="n">
        <v>83855</v>
      </c>
      <c r="J62" s="5" t="n">
        <v>585192</v>
      </c>
      <c r="K62" s="5" t="n">
        <v>56584976</v>
      </c>
    </row>
    <row r="63" spans="1:16">
      <c r="A63" s="4" t="s">
        <v>323</v>
      </c>
      <c r="I63" s="7" t="n">
        <v>1</v>
      </c>
      <c r="J63" s="7" t="n">
        <v>6</v>
      </c>
    </row>
    <row r="64" spans="1:16">
      <c r="A64" s="4" t="s">
        <v>356</v>
      </c>
      <c r="L64" s="5" t="n">
        <v>6704217</v>
      </c>
    </row>
    <row r="65" spans="1:16">
      <c r="A65" s="4" t="s">
        <v>125</v>
      </c>
      <c r="I65" s="5" t="n">
        <v>10524499</v>
      </c>
      <c r="J65" s="5" t="n">
        <v>5307142</v>
      </c>
      <c r="L65" s="5" t="n">
        <v>21972263</v>
      </c>
    </row>
    <row r="66" spans="1:16">
      <c r="A66" s="4" t="s">
        <v>325</v>
      </c>
      <c r="H66" s="7" t="n">
        <v>4400</v>
      </c>
      <c r="I66" s="7" t="n">
        <v>105</v>
      </c>
      <c r="J66" s="7" t="n">
        <v>53</v>
      </c>
    </row>
    <row r="67" spans="1:16">
      <c r="A67" s="4" t="s">
        <v>357</v>
      </c>
    </row>
    <row r="68" spans="1:16">
      <c r="A68" s="3" t="s">
        <v>318</v>
      </c>
    </row>
    <row r="69" spans="1:16">
      <c r="A69" s="4" t="s">
        <v>358</v>
      </c>
      <c r="P69" s="5" t="n">
        <v>250000</v>
      </c>
    </row>
    <row r="70" spans="1:16">
      <c r="A70" s="4" t="s">
        <v>359</v>
      </c>
    </row>
    <row r="71" spans="1:16">
      <c r="A71" s="3" t="s">
        <v>318</v>
      </c>
    </row>
    <row r="72" spans="1:16">
      <c r="A72" s="4" t="s">
        <v>358</v>
      </c>
      <c r="P72" s="5" t="n">
        <v>140000000</v>
      </c>
    </row>
    <row r="73" spans="1:16">
      <c r="A73" s="4" t="s">
        <v>360</v>
      </c>
    </row>
    <row r="74" spans="1:16">
      <c r="A74" s="3" t="s">
        <v>318</v>
      </c>
    </row>
    <row r="75" spans="1:16">
      <c r="A75" s="4" t="s">
        <v>68</v>
      </c>
      <c r="M75" s="5" t="n">
        <v>50000</v>
      </c>
    </row>
    <row r="76" spans="1:16">
      <c r="A76" s="4" t="s">
        <v>361</v>
      </c>
    </row>
    <row r="77" spans="1:16">
      <c r="A77" s="3" t="s">
        <v>318</v>
      </c>
    </row>
    <row r="78" spans="1:16">
      <c r="A78" s="4" t="s">
        <v>69</v>
      </c>
      <c r="M78" s="5"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2</v>
      </c>
      <c r="B1" s="2" t="s">
        <v>363</v>
      </c>
      <c r="C1" s="2" t="s">
        <v>364</v>
      </c>
      <c r="D1" s="2" t="s">
        <v>365</v>
      </c>
      <c r="E1" s="2" t="s">
        <v>23</v>
      </c>
      <c r="F1" s="2" t="s">
        <v>2</v>
      </c>
      <c r="G1" s="2" t="s">
        <v>23</v>
      </c>
      <c r="H1" s="2" t="s">
        <v>2</v>
      </c>
      <c r="I1" s="2" t="s">
        <v>366</v>
      </c>
    </row>
    <row r="2" spans="1:9">
      <c r="A2" s="3" t="s">
        <v>367</v>
      </c>
    </row>
    <row r="3" spans="1:9">
      <c r="A3" s="4" t="s">
        <v>368</v>
      </c>
      <c r="F3" s="7" t="n">
        <v>3000000</v>
      </c>
    </row>
    <row r="4" spans="1:9">
      <c r="A4" s="4" t="s">
        <v>369</v>
      </c>
      <c r="F4" s="7" t="n">
        <v>1000000</v>
      </c>
      <c r="H4" s="7" t="n">
        <v>1000000</v>
      </c>
    </row>
    <row r="5" spans="1:9">
      <c r="A5" s="4" t="s">
        <v>370</v>
      </c>
      <c r="F5" s="4" t="s">
        <v>371</v>
      </c>
    </row>
    <row r="6" spans="1:9">
      <c r="A6" s="4" t="s">
        <v>372</v>
      </c>
      <c r="D6" s="4" t="s">
        <v>373</v>
      </c>
    </row>
    <row r="7" spans="1:9">
      <c r="A7" s="4" t="s">
        <v>374</v>
      </c>
      <c r="D7" s="4" t="s">
        <v>375</v>
      </c>
    </row>
    <row r="8" spans="1:9">
      <c r="A8" s="4" t="s">
        <v>126</v>
      </c>
      <c r="F8" s="7" t="n">
        <v>115071000</v>
      </c>
      <c r="G8" s="7" t="n">
        <v>74780000</v>
      </c>
      <c r="H8" s="5" t="n">
        <v>266900000</v>
      </c>
    </row>
    <row r="9" spans="1:9">
      <c r="A9" s="4" t="s">
        <v>45</v>
      </c>
      <c r="E9" s="7" t="n">
        <v>16966000</v>
      </c>
      <c r="F9" s="5" t="n">
        <v>14614000</v>
      </c>
      <c r="G9" s="5" t="n">
        <v>16966000</v>
      </c>
      <c r="H9" s="5" t="n">
        <v>14614000</v>
      </c>
    </row>
    <row r="10" spans="1:9">
      <c r="A10" s="4" t="s">
        <v>376</v>
      </c>
      <c r="F10" s="5" t="n">
        <v>2200000</v>
      </c>
      <c r="H10" s="5" t="n">
        <v>2200000</v>
      </c>
    </row>
    <row r="11" spans="1:9">
      <c r="A11" s="4" t="s">
        <v>113</v>
      </c>
    </row>
    <row r="12" spans="1:9">
      <c r="A12" s="3" t="s">
        <v>367</v>
      </c>
    </row>
    <row r="13" spans="1:9">
      <c r="A13" s="4" t="s">
        <v>377</v>
      </c>
      <c r="F13" s="5" t="n">
        <v>10900000</v>
      </c>
    </row>
    <row r="14" spans="1:9">
      <c r="A14" s="4" t="s">
        <v>126</v>
      </c>
      <c r="E14" s="5" t="n">
        <v>4400000</v>
      </c>
      <c r="F14" s="5" t="n">
        <v>105000</v>
      </c>
      <c r="G14" s="5" t="n">
        <v>53000</v>
      </c>
    </row>
    <row r="15" spans="1:9">
      <c r="A15" s="4" t="s">
        <v>378</v>
      </c>
    </row>
    <row r="16" spans="1:9">
      <c r="A16" s="3" t="s">
        <v>367</v>
      </c>
    </row>
    <row r="17" spans="1:9">
      <c r="A17" s="4" t="s">
        <v>379</v>
      </c>
      <c r="C17" s="5" t="n">
        <v>8234217</v>
      </c>
    </row>
    <row r="18" spans="1:9">
      <c r="A18" s="4" t="s">
        <v>380</v>
      </c>
      <c r="B18" s="8" t="n">
        <v>10.93</v>
      </c>
      <c r="C18" s="8" t="n">
        <v>10.93</v>
      </c>
    </row>
    <row r="19" spans="1:9">
      <c r="A19" s="4" t="s">
        <v>381</v>
      </c>
      <c r="C19" s="7" t="n">
        <v>90000000</v>
      </c>
    </row>
    <row r="20" spans="1:9">
      <c r="A20" s="4" t="s">
        <v>382</v>
      </c>
      <c r="B20" s="5" t="n">
        <v>9527724</v>
      </c>
      <c r="C20" s="5" t="n">
        <v>1294910</v>
      </c>
    </row>
    <row r="21" spans="1:9">
      <c r="A21" s="4" t="s">
        <v>383</v>
      </c>
      <c r="B21" s="7" t="n">
        <v>104100000</v>
      </c>
      <c r="C21" s="7" t="n">
        <v>14100000</v>
      </c>
    </row>
    <row r="22" spans="1:9">
      <c r="A22" s="4" t="s">
        <v>384</v>
      </c>
    </row>
    <row r="23" spans="1:9">
      <c r="A23" s="3" t="s">
        <v>367</v>
      </c>
    </row>
    <row r="24" spans="1:9">
      <c r="A24" s="4" t="s">
        <v>45</v>
      </c>
      <c r="E24" s="7" t="n">
        <v>8600000</v>
      </c>
      <c r="F24" s="7" t="n">
        <v>400000</v>
      </c>
      <c r="G24" s="7" t="n">
        <v>8600000</v>
      </c>
      <c r="H24" s="7" t="n">
        <v>400000</v>
      </c>
    </row>
    <row r="25" spans="1:9">
      <c r="A25" s="4" t="s">
        <v>385</v>
      </c>
    </row>
    <row r="26" spans="1:9">
      <c r="A26" s="3" t="s">
        <v>367</v>
      </c>
    </row>
    <row r="27" spans="1:9">
      <c r="A27" s="4" t="s">
        <v>386</v>
      </c>
      <c r="I27" s="7" t="n">
        <v>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5"/>
    <col customWidth="1" max="7" min="7" width="21"/>
    <col customWidth="1" max="8" min="8" width="22"/>
  </cols>
  <sheetData>
    <row r="1" spans="1:8">
      <c r="A1" s="1" t="s">
        <v>387</v>
      </c>
      <c r="B1" s="2" t="s">
        <v>72</v>
      </c>
      <c r="D1" s="2" t="s">
        <v>1</v>
      </c>
    </row>
    <row r="2" spans="1:8">
      <c r="B2" s="2" t="s">
        <v>388</v>
      </c>
      <c r="C2" s="2" t="s">
        <v>389</v>
      </c>
      <c r="D2" s="2" t="s">
        <v>388</v>
      </c>
      <c r="E2" s="2" t="s">
        <v>389</v>
      </c>
      <c r="F2" s="2" t="s">
        <v>390</v>
      </c>
      <c r="G2" s="2" t="s">
        <v>391</v>
      </c>
      <c r="H2" s="2" t="s">
        <v>392</v>
      </c>
    </row>
    <row r="3" spans="1:8">
      <c r="A3" s="3" t="s">
        <v>393</v>
      </c>
    </row>
    <row r="4" spans="1:8">
      <c r="A4" s="4" t="s">
        <v>76</v>
      </c>
      <c r="B4" s="7" t="n">
        <v>3703</v>
      </c>
      <c r="C4" s="7" t="n">
        <v>6456</v>
      </c>
      <c r="D4" s="7" t="n">
        <v>6384</v>
      </c>
      <c r="E4" s="7" t="n">
        <v>12094</v>
      </c>
    </row>
    <row r="5" spans="1:8">
      <c r="A5" s="4" t="s">
        <v>133</v>
      </c>
      <c r="H5" s="7" t="n">
        <v>2472</v>
      </c>
    </row>
    <row r="6" spans="1:8">
      <c r="A6" s="4" t="s">
        <v>394</v>
      </c>
      <c r="B6" s="5" t="n">
        <v>1700</v>
      </c>
      <c r="D6" s="5" t="n">
        <v>1700</v>
      </c>
      <c r="H6" s="7" t="n">
        <v>2000</v>
      </c>
    </row>
    <row r="7" spans="1:8">
      <c r="A7" s="4" t="s">
        <v>395</v>
      </c>
    </row>
    <row r="8" spans="1:8">
      <c r="A8" s="3" t="s">
        <v>393</v>
      </c>
    </row>
    <row r="9" spans="1:8">
      <c r="A9" s="4" t="s">
        <v>396</v>
      </c>
      <c r="F9" s="5" t="n">
        <v>26</v>
      </c>
      <c r="H9" s="5" t="n">
        <v>102</v>
      </c>
    </row>
    <row r="10" spans="1:8">
      <c r="A10" s="4" t="s">
        <v>397</v>
      </c>
    </row>
    <row r="11" spans="1:8">
      <c r="A11" s="3" t="s">
        <v>393</v>
      </c>
    </row>
    <row r="12" spans="1:8">
      <c r="A12" s="4" t="s">
        <v>133</v>
      </c>
      <c r="H12" s="7" t="n">
        <v>27618</v>
      </c>
    </row>
    <row r="13" spans="1:8">
      <c r="A13" s="4" t="s">
        <v>398</v>
      </c>
    </row>
    <row r="14" spans="1:8">
      <c r="A14" s="3" t="s">
        <v>393</v>
      </c>
    </row>
    <row r="15" spans="1:8">
      <c r="A15" s="4" t="s">
        <v>133</v>
      </c>
      <c r="G15" s="7" t="n">
        <v>2500</v>
      </c>
    </row>
    <row r="16" spans="1:8">
      <c r="A16" s="4" t="s">
        <v>399</v>
      </c>
    </row>
    <row r="17" spans="1:8">
      <c r="A17" s="3" t="s">
        <v>393</v>
      </c>
    </row>
    <row r="18" spans="1:8">
      <c r="A18" s="4" t="s">
        <v>76</v>
      </c>
      <c r="B18" s="7" t="n">
        <v>500</v>
      </c>
      <c r="D18" s="7" t="n">
        <v>900</v>
      </c>
    </row>
    <row r="19" spans="1:8">
      <c r="A19" s="4" t="s">
        <v>400</v>
      </c>
    </row>
    <row r="20" spans="1:8">
      <c r="A20" s="3" t="s">
        <v>393</v>
      </c>
    </row>
    <row r="21" spans="1:8">
      <c r="A21" s="4" t="s">
        <v>133</v>
      </c>
      <c r="H21" s="7" t="n">
        <v>25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1</v>
      </c>
      <c r="B1" s="2" t="s">
        <v>402</v>
      </c>
      <c r="C1" s="2" t="s">
        <v>403</v>
      </c>
    </row>
    <row r="2" spans="1:3">
      <c r="A2" s="3" t="s">
        <v>404</v>
      </c>
    </row>
    <row r="3" spans="1:3">
      <c r="A3" s="4" t="s">
        <v>405</v>
      </c>
      <c r="B3" s="7" t="n">
        <v>50986</v>
      </c>
      <c r="C3" s="7" t="n">
        <v>55577</v>
      </c>
    </row>
    <row r="4" spans="1:3">
      <c r="A4" s="4" t="s">
        <v>332</v>
      </c>
    </row>
    <row r="5" spans="1:3">
      <c r="A5" s="3" t="s">
        <v>404</v>
      </c>
    </row>
    <row r="6" spans="1:3">
      <c r="A6" s="4" t="s">
        <v>406</v>
      </c>
      <c r="B6" s="5" t="n">
        <v>6</v>
      </c>
    </row>
    <row r="7" spans="1:3">
      <c r="A7" s="4" t="s">
        <v>330</v>
      </c>
    </row>
    <row r="8" spans="1:3">
      <c r="A8" s="3" t="s">
        <v>404</v>
      </c>
    </row>
    <row r="9" spans="1:3">
      <c r="A9" s="4" t="s">
        <v>406</v>
      </c>
      <c r="B9" s="5" t="n">
        <v>1</v>
      </c>
    </row>
    <row r="10" spans="1:3">
      <c r="A10" s="4" t="s">
        <v>407</v>
      </c>
    </row>
    <row r="11" spans="1:3">
      <c r="A11" s="3" t="s">
        <v>404</v>
      </c>
    </row>
    <row r="12" spans="1:3">
      <c r="A12" s="4" t="s">
        <v>406</v>
      </c>
      <c r="B12" s="5" t="n">
        <v>1</v>
      </c>
    </row>
    <row r="13" spans="1:3">
      <c r="A13" s="4" t="s">
        <v>408</v>
      </c>
    </row>
    <row r="14" spans="1:3">
      <c r="A14" s="3" t="s">
        <v>404</v>
      </c>
    </row>
    <row r="15" spans="1:3">
      <c r="A15" s="4" t="s">
        <v>405</v>
      </c>
      <c r="B15" s="7" t="n">
        <v>2514</v>
      </c>
      <c r="C15" s="7" t="n">
        <v>3674</v>
      </c>
    </row>
    <row r="16" spans="1:3">
      <c r="A16" s="4" t="s">
        <v>406</v>
      </c>
      <c r="B16"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24"/>
  </cols>
  <sheetData>
    <row r="1" spans="1:5">
      <c r="A1" s="1" t="s">
        <v>409</v>
      </c>
      <c r="B1" s="2" t="s">
        <v>72</v>
      </c>
      <c r="D1" s="2" t="s">
        <v>1</v>
      </c>
    </row>
    <row r="2" spans="1:5">
      <c r="B2" s="2" t="s">
        <v>410</v>
      </c>
      <c r="C2" s="2" t="s">
        <v>411</v>
      </c>
      <c r="D2" s="2" t="s">
        <v>412</v>
      </c>
      <c r="E2" s="2" t="s">
        <v>411</v>
      </c>
    </row>
    <row r="3" spans="1:5">
      <c r="A3" s="3" t="s">
        <v>187</v>
      </c>
    </row>
    <row r="4" spans="1:5">
      <c r="A4" s="4" t="s">
        <v>413</v>
      </c>
      <c r="D4" s="5" t="n">
        <v>1</v>
      </c>
    </row>
    <row r="5" spans="1:5">
      <c r="A5" s="4" t="s">
        <v>414</v>
      </c>
      <c r="B5" s="10" t="n">
        <v>0.015975</v>
      </c>
      <c r="C5" s="11" t="n">
        <v>0.09349315</v>
      </c>
      <c r="D5" s="12" t="n">
        <v>0.03195</v>
      </c>
      <c r="E5" s="13" t="n">
        <v>0.18595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915</v>
      </c>
      <c r="C4" s="7" t="n">
        <v>31704</v>
      </c>
      <c r="D4" s="7" t="n">
        <v>34096</v>
      </c>
      <c r="E4" s="7" t="n">
        <v>62350</v>
      </c>
    </row>
    <row r="5" spans="1:5">
      <c r="A5" s="4" t="s">
        <v>76</v>
      </c>
      <c r="B5" s="5" t="n">
        <v>3703</v>
      </c>
      <c r="C5" s="5" t="n">
        <v>6456</v>
      </c>
      <c r="D5" s="5" t="n">
        <v>6384</v>
      </c>
      <c r="E5" s="5" t="n">
        <v>12094</v>
      </c>
    </row>
    <row r="6" spans="1:5">
      <c r="A6" s="4" t="s">
        <v>77</v>
      </c>
      <c r="B6" s="5" t="n">
        <v>952</v>
      </c>
      <c r="C6" s="5" t="n">
        <v>987</v>
      </c>
      <c r="D6" s="5" t="n">
        <v>1173</v>
      </c>
      <c r="E6" s="5" t="n">
        <v>2540</v>
      </c>
    </row>
    <row r="7" spans="1:5">
      <c r="A7" s="4" t="s">
        <v>78</v>
      </c>
      <c r="B7" s="5" t="n">
        <v>511</v>
      </c>
      <c r="C7" s="5" t="n">
        <v>601</v>
      </c>
      <c r="D7" s="5" t="n">
        <v>1012</v>
      </c>
      <c r="E7" s="5" t="n">
        <v>760</v>
      </c>
    </row>
    <row r="8" spans="1:5">
      <c r="A8" s="4" t="s">
        <v>79</v>
      </c>
      <c r="B8" s="5" t="n">
        <v>1209</v>
      </c>
      <c r="C8" s="5" t="n">
        <v>489</v>
      </c>
      <c r="D8" s="5" t="n">
        <v>2260</v>
      </c>
      <c r="E8" s="5" t="n">
        <v>489</v>
      </c>
    </row>
    <row r="9" spans="1:5">
      <c r="A9" s="4" t="s">
        <v>80</v>
      </c>
      <c r="B9" s="5" t="n">
        <v>25290</v>
      </c>
      <c r="C9" s="5" t="n">
        <v>40237</v>
      </c>
      <c r="D9" s="5" t="n">
        <v>44925</v>
      </c>
      <c r="E9" s="5" t="n">
        <v>78233</v>
      </c>
    </row>
    <row r="10" spans="1:5">
      <c r="A10" s="3" t="s">
        <v>81</v>
      </c>
    </row>
    <row r="11" spans="1:5">
      <c r="A11" s="4" t="s">
        <v>82</v>
      </c>
      <c r="B11" s="5" t="n">
        <v>7571</v>
      </c>
      <c r="C11" s="5" t="n">
        <v>11299</v>
      </c>
      <c r="D11" s="5" t="n">
        <v>13058</v>
      </c>
      <c r="E11" s="5" t="n">
        <v>22207</v>
      </c>
    </row>
    <row r="12" spans="1:5">
      <c r="A12" s="4" t="s">
        <v>83</v>
      </c>
      <c r="B12" s="5" t="n">
        <v>3435</v>
      </c>
      <c r="C12" s="5" t="n">
        <v>5415</v>
      </c>
      <c r="D12" s="5" t="n">
        <v>5773</v>
      </c>
      <c r="E12" s="5" t="n">
        <v>10152</v>
      </c>
    </row>
    <row r="13" spans="1:5">
      <c r="A13" s="4" t="s">
        <v>84</v>
      </c>
      <c r="B13" s="5" t="n">
        <v>2217</v>
      </c>
      <c r="C13" s="5" t="n">
        <v>2856</v>
      </c>
      <c r="D13" s="5" t="n">
        <v>4043</v>
      </c>
      <c r="E13" s="5" t="n">
        <v>5603</v>
      </c>
    </row>
    <row r="14" spans="1:5">
      <c r="A14" s="4" t="s">
        <v>85</v>
      </c>
      <c r="B14" s="5" t="n">
        <v>2250</v>
      </c>
      <c r="C14" s="5" t="n">
        <v>1378</v>
      </c>
      <c r="D14" s="5" t="n">
        <v>4302</v>
      </c>
      <c r="E14" s="5" t="n">
        <v>3123</v>
      </c>
    </row>
    <row r="15" spans="1:5">
      <c r="A15" s="4" t="s">
        <v>86</v>
      </c>
      <c r="B15" s="5" t="n">
        <v>-10111</v>
      </c>
      <c r="C15" s="5" t="n">
        <v>2426</v>
      </c>
      <c r="D15" s="5" t="n">
        <v>-9114</v>
      </c>
      <c r="E15" s="5" t="n">
        <v>7097</v>
      </c>
    </row>
    <row r="16" spans="1:5">
      <c r="A16" s="4" t="s">
        <v>87</v>
      </c>
      <c r="B16" s="5" t="n">
        <v>9042</v>
      </c>
      <c r="C16" s="5" t="n">
        <v>15307</v>
      </c>
      <c r="D16" s="5" t="n">
        <v>16307</v>
      </c>
      <c r="E16" s="5" t="n">
        <v>29908</v>
      </c>
    </row>
    <row r="17" spans="1:5">
      <c r="A17" s="4" t="s">
        <v>88</v>
      </c>
      <c r="B17" s="5" t="n">
        <v>7819</v>
      </c>
      <c r="C17" s="5" t="n">
        <v>10324</v>
      </c>
      <c r="D17" s="5" t="n">
        <v>14410</v>
      </c>
      <c r="E17" s="5" t="n">
        <v>19709</v>
      </c>
    </row>
    <row r="18" spans="1:5">
      <c r="A18" s="4" t="s">
        <v>89</v>
      </c>
      <c r="B18" s="5" t="n">
        <v>22223</v>
      </c>
      <c r="C18" s="5" t="n">
        <v>49005</v>
      </c>
      <c r="D18" s="5" t="n">
        <v>48779</v>
      </c>
      <c r="E18" s="5" t="n">
        <v>97799</v>
      </c>
    </row>
    <row r="19" spans="1:5">
      <c r="A19" s="3" t="s">
        <v>90</v>
      </c>
    </row>
    <row r="20" spans="1:5">
      <c r="A20" s="4" t="s">
        <v>91</v>
      </c>
      <c r="B20" s="5" t="n">
        <v>131</v>
      </c>
      <c r="C20" s="5" t="n">
        <v>0</v>
      </c>
      <c r="D20" s="5" t="n">
        <v>185</v>
      </c>
      <c r="E20" s="5" t="n">
        <v>1869</v>
      </c>
    </row>
    <row r="21" spans="1:5">
      <c r="A21" s="4" t="s">
        <v>92</v>
      </c>
      <c r="B21" s="5" t="n">
        <v>-2373</v>
      </c>
      <c r="C21" s="5" t="n">
        <v>-1622</v>
      </c>
      <c r="D21" s="5" t="n">
        <v>-4751</v>
      </c>
      <c r="E21" s="5" t="n">
        <v>-1776</v>
      </c>
    </row>
    <row r="22" spans="1:5">
      <c r="A22" s="4" t="s">
        <v>93</v>
      </c>
      <c r="B22" s="5" t="n">
        <v>419</v>
      </c>
      <c r="C22" s="5" t="n">
        <v>171</v>
      </c>
      <c r="D22" s="5" t="n">
        <v>1349</v>
      </c>
      <c r="E22" s="5" t="n">
        <v>196</v>
      </c>
    </row>
    <row r="23" spans="1:5">
      <c r="A23" s="4" t="s">
        <v>94</v>
      </c>
      <c r="B23" s="5" t="n">
        <v>8724</v>
      </c>
      <c r="C23" s="5" t="n">
        <v>0</v>
      </c>
      <c r="D23" s="5" t="n">
        <v>-7287</v>
      </c>
      <c r="E23" s="5" t="n">
        <v>0</v>
      </c>
    </row>
    <row r="24" spans="1:5">
      <c r="A24" s="4" t="s">
        <v>95</v>
      </c>
      <c r="B24" s="5" t="n">
        <v>25</v>
      </c>
      <c r="C24" s="5" t="n">
        <v>34028</v>
      </c>
      <c r="D24" s="5" t="n">
        <v>649</v>
      </c>
      <c r="E24" s="5" t="n">
        <v>34028</v>
      </c>
    </row>
    <row r="25" spans="1:5">
      <c r="A25" s="4" t="s">
        <v>96</v>
      </c>
      <c r="B25" s="5" t="n">
        <v>6926</v>
      </c>
      <c r="C25" s="5" t="n">
        <v>32577</v>
      </c>
      <c r="D25" s="5" t="n">
        <v>-9855</v>
      </c>
      <c r="E25" s="5" t="n">
        <v>34317</v>
      </c>
    </row>
    <row r="26" spans="1:5">
      <c r="A26" s="4" t="s">
        <v>97</v>
      </c>
      <c r="B26" s="5" t="n">
        <v>9993</v>
      </c>
      <c r="C26" s="5" t="n">
        <v>23809</v>
      </c>
      <c r="D26" s="5" t="n">
        <v>-13709</v>
      </c>
      <c r="E26" s="5" t="n">
        <v>14751</v>
      </c>
    </row>
    <row r="27" spans="1:5">
      <c r="A27" s="4" t="s">
        <v>98</v>
      </c>
      <c r="B27" s="5" t="n">
        <v>43</v>
      </c>
      <c r="C27" s="5" t="n">
        <v>37</v>
      </c>
      <c r="D27" s="5" t="n">
        <v>64</v>
      </c>
      <c r="E27" s="5" t="n">
        <v>3</v>
      </c>
    </row>
    <row r="28" spans="1:5">
      <c r="A28" s="4" t="s">
        <v>99</v>
      </c>
      <c r="B28" s="7" t="n">
        <v>10036</v>
      </c>
      <c r="C28" s="7" t="n">
        <v>23846</v>
      </c>
      <c r="D28" s="7" t="n">
        <v>-13645</v>
      </c>
      <c r="E28" s="7" t="n">
        <v>14754</v>
      </c>
    </row>
    <row r="29" spans="1:5">
      <c r="A29" s="4" t="s">
        <v>100</v>
      </c>
      <c r="B29" s="8" t="n">
        <v>0.16</v>
      </c>
      <c r="C29" s="8" t="n">
        <v>0.42</v>
      </c>
      <c r="D29" s="8" t="n">
        <v>-0.22</v>
      </c>
      <c r="E29" s="8" t="n">
        <v>0.26</v>
      </c>
    </row>
    <row r="30" spans="1:5">
      <c r="A30" s="4" t="s">
        <v>101</v>
      </c>
      <c r="B30" s="5" t="n">
        <v>61910602</v>
      </c>
      <c r="C30" s="5" t="n">
        <v>56714180</v>
      </c>
      <c r="D30" s="5" t="n">
        <v>62216998</v>
      </c>
      <c r="E30" s="5" t="n">
        <v>56748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40"/>
  </cols>
  <sheetData>
    <row r="1" spans="1:2">
      <c r="A1" s="1" t="s">
        <v>415</v>
      </c>
      <c r="B1" s="2" t="s">
        <v>416</v>
      </c>
    </row>
    <row r="2" spans="1:2">
      <c r="A2" s="3" t="s">
        <v>417</v>
      </c>
    </row>
    <row r="3" spans="1:2">
      <c r="A3" s="4" t="s">
        <v>418</v>
      </c>
      <c r="B3" s="14" t="n">
        <v>3.8</v>
      </c>
    </row>
    <row r="4" spans="1:2">
      <c r="A4" s="4" t="s">
        <v>419</v>
      </c>
      <c r="B4" s="4" t="s">
        <v>420</v>
      </c>
    </row>
    <row r="5" spans="1:2">
      <c r="A5" s="4" t="s">
        <v>332</v>
      </c>
    </row>
    <row r="6" spans="1:2">
      <c r="A6" s="3" t="s">
        <v>417</v>
      </c>
    </row>
    <row r="7" spans="1:2">
      <c r="A7" s="4" t="s">
        <v>406</v>
      </c>
      <c r="B7" s="5" t="n">
        <v>6</v>
      </c>
    </row>
    <row r="8" spans="1:2">
      <c r="A8" s="4" t="s">
        <v>338</v>
      </c>
    </row>
    <row r="9" spans="1:2">
      <c r="A9" s="3" t="s">
        <v>417</v>
      </c>
    </row>
    <row r="10" spans="1:2">
      <c r="A10" s="4" t="s">
        <v>339</v>
      </c>
      <c r="B10" s="5" t="n">
        <v>14</v>
      </c>
    </row>
    <row r="11" spans="1:2">
      <c r="A11" s="4" t="s">
        <v>340</v>
      </c>
    </row>
    <row r="12" spans="1:2">
      <c r="A12" s="3" t="s">
        <v>417</v>
      </c>
    </row>
    <row r="13" spans="1:2">
      <c r="A13" s="4" t="s">
        <v>406</v>
      </c>
      <c r="B13" s="5" t="n">
        <v>1</v>
      </c>
    </row>
    <row r="14" spans="1:2">
      <c r="A14" s="4" t="s">
        <v>341</v>
      </c>
    </row>
    <row r="15" spans="1:2">
      <c r="A15" s="3" t="s">
        <v>417</v>
      </c>
    </row>
    <row r="16" spans="1:2">
      <c r="A16" s="4" t="s">
        <v>406</v>
      </c>
      <c r="B16" s="5" t="n">
        <v>21</v>
      </c>
    </row>
    <row r="17" spans="1:2">
      <c r="A17" s="4" t="s">
        <v>342</v>
      </c>
    </row>
    <row r="18" spans="1:2">
      <c r="A18" s="3" t="s">
        <v>417</v>
      </c>
    </row>
    <row r="19" spans="1:2">
      <c r="A19" s="4" t="s">
        <v>406</v>
      </c>
      <c r="B19" s="5" t="n">
        <v>1</v>
      </c>
    </row>
    <row r="20" spans="1:2">
      <c r="A20" s="4" t="s">
        <v>421</v>
      </c>
    </row>
    <row r="21" spans="1:2">
      <c r="A21" s="3" t="s">
        <v>417</v>
      </c>
    </row>
    <row r="22" spans="1:2">
      <c r="A22" s="4" t="s">
        <v>406</v>
      </c>
      <c r="B22" s="5" t="n">
        <v>2</v>
      </c>
    </row>
    <row r="23" spans="1:2">
      <c r="A23" s="4" t="s">
        <v>422</v>
      </c>
    </row>
    <row r="24" spans="1:2">
      <c r="A24" s="3" t="s">
        <v>417</v>
      </c>
    </row>
    <row r="25" spans="1:2">
      <c r="A25" s="4" t="s">
        <v>418</v>
      </c>
      <c r="B25" s="14" t="n">
        <v>0.3</v>
      </c>
    </row>
    <row r="26" spans="1:2">
      <c r="A26" s="4" t="s">
        <v>419</v>
      </c>
      <c r="B26" s="4" t="s">
        <v>423</v>
      </c>
    </row>
    <row r="27" spans="1:2">
      <c r="A27" s="4" t="s">
        <v>424</v>
      </c>
      <c r="B27" s="5" t="n">
        <v>383</v>
      </c>
    </row>
    <row r="28" spans="1:2">
      <c r="A28" s="4" t="s">
        <v>343</v>
      </c>
    </row>
    <row r="29" spans="1:2">
      <c r="A29" s="3" t="s">
        <v>417</v>
      </c>
    </row>
    <row r="30" spans="1:2">
      <c r="A30" s="4" t="s">
        <v>339</v>
      </c>
      <c r="B30" s="5" t="n">
        <v>1100</v>
      </c>
    </row>
    <row r="31" spans="1:2">
      <c r="A31" s="4" t="s">
        <v>344</v>
      </c>
      <c r="B31"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5</v>
      </c>
      <c r="B1" s="2" t="s">
        <v>426</v>
      </c>
      <c r="C1" s="2" t="s">
        <v>388</v>
      </c>
      <c r="D1" s="2" t="s">
        <v>403</v>
      </c>
    </row>
    <row r="2" spans="1:4">
      <c r="A2" s="3" t="s">
        <v>417</v>
      </c>
    </row>
    <row r="3" spans="1:4">
      <c r="A3" s="4" t="s">
        <v>427</v>
      </c>
      <c r="C3" s="7" t="n">
        <v>860028</v>
      </c>
      <c r="D3" s="7" t="n">
        <v>539376</v>
      </c>
    </row>
    <row r="4" spans="1:4">
      <c r="A4" s="4" t="s">
        <v>428</v>
      </c>
      <c r="C4" s="5" t="n">
        <v>-48690</v>
      </c>
      <c r="D4" s="5" t="n">
        <v>-37154</v>
      </c>
    </row>
    <row r="5" spans="1:4">
      <c r="A5" s="4" t="s">
        <v>429</v>
      </c>
      <c r="C5" s="5" t="n">
        <v>811338</v>
      </c>
      <c r="D5" s="5" t="n">
        <v>502222</v>
      </c>
    </row>
    <row r="6" spans="1:4">
      <c r="A6" s="4" t="s">
        <v>430</v>
      </c>
    </row>
    <row r="7" spans="1:4">
      <c r="A7" s="3" t="s">
        <v>417</v>
      </c>
    </row>
    <row r="8" spans="1:4">
      <c r="A8" s="4" t="s">
        <v>431</v>
      </c>
      <c r="B8" s="4" t="s">
        <v>432</v>
      </c>
    </row>
    <row r="9" spans="1:4">
      <c r="A9" s="4" t="s">
        <v>433</v>
      </c>
      <c r="B9" s="7" t="n">
        <v>800</v>
      </c>
    </row>
    <row r="10" spans="1:4">
      <c r="A10" s="4" t="s">
        <v>434</v>
      </c>
    </row>
    <row r="11" spans="1:4">
      <c r="A11" s="3" t="s">
        <v>417</v>
      </c>
    </row>
    <row r="12" spans="1:4">
      <c r="A12" s="4" t="s">
        <v>435</v>
      </c>
      <c r="B12" s="5" t="n">
        <v>820</v>
      </c>
    </row>
    <row r="13" spans="1:4">
      <c r="A13" s="4" t="s">
        <v>436</v>
      </c>
    </row>
    <row r="14" spans="1:4">
      <c r="A14" s="3" t="s">
        <v>417</v>
      </c>
    </row>
    <row r="15" spans="1:4">
      <c r="A15" s="4" t="s">
        <v>427</v>
      </c>
      <c r="C15" s="5" t="n">
        <v>42083</v>
      </c>
    </row>
    <row r="16" spans="1:4">
      <c r="A16" s="4" t="s">
        <v>428</v>
      </c>
      <c r="C16" s="5" t="n">
        <v>-9259</v>
      </c>
    </row>
    <row r="17" spans="1:4">
      <c r="A17" s="4" t="s">
        <v>429</v>
      </c>
      <c r="C17" s="7" t="n">
        <v>32824</v>
      </c>
    </row>
    <row r="18" spans="1:4">
      <c r="A18" s="4" t="s">
        <v>437</v>
      </c>
    </row>
    <row r="19" spans="1:4">
      <c r="A19" s="3" t="s">
        <v>417</v>
      </c>
    </row>
    <row r="20" spans="1:4">
      <c r="A20" s="4" t="s">
        <v>438</v>
      </c>
      <c r="C20" s="4" t="s">
        <v>439</v>
      </c>
    </row>
    <row r="21" spans="1:4">
      <c r="A21" s="4" t="s">
        <v>427</v>
      </c>
      <c r="C21" s="7" t="n">
        <v>11746</v>
      </c>
    </row>
    <row r="22" spans="1:4">
      <c r="A22" s="4" t="s">
        <v>428</v>
      </c>
      <c r="C22" s="5" t="n">
        <v>-2479</v>
      </c>
    </row>
    <row r="23" spans="1:4">
      <c r="A23" s="4" t="s">
        <v>429</v>
      </c>
      <c r="C23" s="7" t="n">
        <v>9267</v>
      </c>
    </row>
    <row r="24" spans="1:4">
      <c r="A24" s="4" t="s">
        <v>440</v>
      </c>
      <c r="C24" s="4" t="s">
        <v>441</v>
      </c>
    </row>
    <row r="25" spans="1:4">
      <c r="A25" s="4" t="s">
        <v>442</v>
      </c>
    </row>
    <row r="26" spans="1:4">
      <c r="A26" s="3" t="s">
        <v>417</v>
      </c>
    </row>
    <row r="27" spans="1:4">
      <c r="A27" s="4" t="s">
        <v>438</v>
      </c>
      <c r="C27" s="4" t="s">
        <v>439</v>
      </c>
    </row>
    <row r="28" spans="1:4">
      <c r="A28" s="4" t="s">
        <v>427</v>
      </c>
      <c r="C28" s="7" t="n">
        <v>19207</v>
      </c>
    </row>
    <row r="29" spans="1:4">
      <c r="A29" s="4" t="s">
        <v>428</v>
      </c>
      <c r="C29" s="5" t="n">
        <v>-4230</v>
      </c>
    </row>
    <row r="30" spans="1:4">
      <c r="A30" s="4" t="s">
        <v>429</v>
      </c>
      <c r="C30" s="7" t="n">
        <v>14977</v>
      </c>
    </row>
    <row r="31" spans="1:4">
      <c r="A31" s="4" t="s">
        <v>440</v>
      </c>
      <c r="C31" s="4" t="s">
        <v>441</v>
      </c>
    </row>
    <row r="32" spans="1:4">
      <c r="A32" s="4" t="s">
        <v>443</v>
      </c>
    </row>
    <row r="33" spans="1:4">
      <c r="A33" s="3" t="s">
        <v>417</v>
      </c>
    </row>
    <row r="34" spans="1:4">
      <c r="A34" s="4" t="s">
        <v>438</v>
      </c>
      <c r="C34" s="4" t="s">
        <v>439</v>
      </c>
    </row>
    <row r="35" spans="1:4">
      <c r="A35" s="4" t="s">
        <v>427</v>
      </c>
      <c r="C35" s="7" t="n">
        <v>2674</v>
      </c>
    </row>
    <row r="36" spans="1:4">
      <c r="A36" s="4" t="s">
        <v>428</v>
      </c>
      <c r="C36" s="5" t="n">
        <v>-692</v>
      </c>
    </row>
    <row r="37" spans="1:4">
      <c r="A37" s="4" t="s">
        <v>429</v>
      </c>
      <c r="C37" s="7" t="n">
        <v>1982</v>
      </c>
    </row>
    <row r="38" spans="1:4">
      <c r="A38" s="4" t="s">
        <v>440</v>
      </c>
      <c r="C38" s="4" t="s">
        <v>441</v>
      </c>
    </row>
    <row r="39" spans="1:4">
      <c r="A39" s="4" t="s">
        <v>444</v>
      </c>
    </row>
    <row r="40" spans="1:4">
      <c r="A40" s="3" t="s">
        <v>417</v>
      </c>
    </row>
    <row r="41" spans="1:4">
      <c r="A41" s="4" t="s">
        <v>438</v>
      </c>
      <c r="C41" s="4" t="s">
        <v>439</v>
      </c>
    </row>
    <row r="42" spans="1:4">
      <c r="A42" s="4" t="s">
        <v>427</v>
      </c>
      <c r="C42" s="7" t="n">
        <v>5322</v>
      </c>
    </row>
    <row r="43" spans="1:4">
      <c r="A43" s="4" t="s">
        <v>428</v>
      </c>
      <c r="C43" s="5" t="n">
        <v>-1858</v>
      </c>
    </row>
    <row r="44" spans="1:4">
      <c r="A44" s="4" t="s">
        <v>429</v>
      </c>
      <c r="C44" s="7" t="n">
        <v>3464</v>
      </c>
    </row>
    <row r="45" spans="1:4">
      <c r="A45" s="4" t="s">
        <v>440</v>
      </c>
      <c r="C45" s="4" t="s">
        <v>441</v>
      </c>
    </row>
    <row r="46" spans="1:4">
      <c r="A46" s="4" t="s">
        <v>343</v>
      </c>
    </row>
    <row r="47" spans="1:4">
      <c r="A47" s="3" t="s">
        <v>417</v>
      </c>
    </row>
    <row r="48" spans="1:4">
      <c r="A48" s="4" t="s">
        <v>438</v>
      </c>
      <c r="C48" s="4" t="s">
        <v>439</v>
      </c>
    </row>
    <row r="49" spans="1:4">
      <c r="A49" s="4" t="s">
        <v>427</v>
      </c>
      <c r="C49" s="7" t="n">
        <v>3134</v>
      </c>
    </row>
    <row r="50" spans="1:4">
      <c r="A50" s="4" t="s">
        <v>428</v>
      </c>
      <c r="C50" s="5" t="n">
        <v>0</v>
      </c>
    </row>
    <row r="51" spans="1:4">
      <c r="A51" s="4" t="s">
        <v>429</v>
      </c>
      <c r="C51" s="7" t="n">
        <v>3134</v>
      </c>
    </row>
    <row r="52" spans="1:4">
      <c r="A52" s="4" t="s">
        <v>440</v>
      </c>
      <c r="C52" s="4" t="s">
        <v>441</v>
      </c>
    </row>
    <row r="53" spans="1:4">
      <c r="A53" s="4" t="s">
        <v>445</v>
      </c>
    </row>
    <row r="54" spans="1:4">
      <c r="A54" s="3" t="s">
        <v>417</v>
      </c>
    </row>
    <row r="55" spans="1:4">
      <c r="A55" s="4" t="s">
        <v>438</v>
      </c>
      <c r="C55" s="4" t="s">
        <v>446</v>
      </c>
    </row>
    <row r="56" spans="1:4">
      <c r="A56" s="4" t="s">
        <v>427</v>
      </c>
      <c r="C56" s="7" t="n">
        <v>33430</v>
      </c>
    </row>
    <row r="57" spans="1:4">
      <c r="A57" s="4" t="s">
        <v>428</v>
      </c>
      <c r="C57" s="5" t="n">
        <v>0</v>
      </c>
    </row>
    <row r="58" spans="1:4">
      <c r="A58" s="4" t="s">
        <v>429</v>
      </c>
      <c r="C58" s="7" t="n">
        <v>33430</v>
      </c>
    </row>
    <row r="59" spans="1:4">
      <c r="A59" s="4" t="s">
        <v>447</v>
      </c>
    </row>
    <row r="60" spans="1:4">
      <c r="A60" s="3" t="s">
        <v>417</v>
      </c>
    </row>
    <row r="61" spans="1:4">
      <c r="A61" s="4" t="s">
        <v>438</v>
      </c>
      <c r="C61" s="4" t="s">
        <v>448</v>
      </c>
    </row>
    <row r="62" spans="1:4">
      <c r="A62" s="4" t="s">
        <v>427</v>
      </c>
      <c r="C62" s="7" t="n">
        <v>17436</v>
      </c>
    </row>
    <row r="63" spans="1:4">
      <c r="A63" s="4" t="s">
        <v>428</v>
      </c>
      <c r="C63" s="5" t="n">
        <v>-2769</v>
      </c>
    </row>
    <row r="64" spans="1:4">
      <c r="A64" s="4" t="s">
        <v>429</v>
      </c>
      <c r="C64" s="7" t="n">
        <v>14667</v>
      </c>
    </row>
    <row r="65" spans="1:4">
      <c r="A65" s="4" t="s">
        <v>440</v>
      </c>
      <c r="C65" s="4" t="s">
        <v>441</v>
      </c>
    </row>
    <row r="66" spans="1:4">
      <c r="A66" s="4" t="s">
        <v>449</v>
      </c>
    </row>
    <row r="67" spans="1:4">
      <c r="A67" s="3" t="s">
        <v>417</v>
      </c>
    </row>
    <row r="68" spans="1:4">
      <c r="A68" s="4" t="s">
        <v>438</v>
      </c>
      <c r="C68" s="4" t="s">
        <v>450</v>
      </c>
    </row>
    <row r="69" spans="1:4">
      <c r="A69" s="4" t="s">
        <v>427</v>
      </c>
      <c r="C69" s="7" t="n">
        <v>30479</v>
      </c>
    </row>
    <row r="70" spans="1:4">
      <c r="A70" s="4" t="s">
        <v>428</v>
      </c>
      <c r="C70" s="5" t="n">
        <v>-4144</v>
      </c>
    </row>
    <row r="71" spans="1:4">
      <c r="A71" s="4" t="s">
        <v>429</v>
      </c>
      <c r="C71" s="7" t="n">
        <v>26335</v>
      </c>
    </row>
    <row r="72" spans="1:4">
      <c r="A72" s="4" t="s">
        <v>440</v>
      </c>
      <c r="C72" s="4" t="s">
        <v>451</v>
      </c>
    </row>
    <row r="73" spans="1:4">
      <c r="A73" s="4" t="s">
        <v>452</v>
      </c>
    </row>
    <row r="74" spans="1:4">
      <c r="A74" s="3" t="s">
        <v>417</v>
      </c>
    </row>
    <row r="75" spans="1:4">
      <c r="A75" s="4" t="s">
        <v>438</v>
      </c>
      <c r="C75" s="4" t="s">
        <v>453</v>
      </c>
    </row>
    <row r="76" spans="1:4">
      <c r="A76" s="4" t="s">
        <v>427</v>
      </c>
      <c r="C76" s="7" t="n">
        <v>46552</v>
      </c>
    </row>
    <row r="77" spans="1:4">
      <c r="A77" s="4" t="s">
        <v>428</v>
      </c>
      <c r="C77" s="5" t="n">
        <v>-5980</v>
      </c>
    </row>
    <row r="78" spans="1:4">
      <c r="A78" s="4" t="s">
        <v>429</v>
      </c>
      <c r="C78" s="7" t="n">
        <v>40572</v>
      </c>
    </row>
    <row r="79" spans="1:4">
      <c r="A79" s="4" t="s">
        <v>440</v>
      </c>
      <c r="C79" s="4" t="s">
        <v>451</v>
      </c>
    </row>
    <row r="80" spans="1:4">
      <c r="A80" s="4" t="s">
        <v>454</v>
      </c>
    </row>
    <row r="81" spans="1:4">
      <c r="A81" s="3" t="s">
        <v>417</v>
      </c>
    </row>
    <row r="82" spans="1:4">
      <c r="A82" s="4" t="s">
        <v>438</v>
      </c>
      <c r="C82" s="4" t="s">
        <v>455</v>
      </c>
    </row>
    <row r="83" spans="1:4">
      <c r="A83" s="4" t="s">
        <v>427</v>
      </c>
      <c r="C83" s="7" t="n">
        <v>25234</v>
      </c>
    </row>
    <row r="84" spans="1:4">
      <c r="A84" s="4" t="s">
        <v>428</v>
      </c>
      <c r="C84" s="5" t="n">
        <v>0</v>
      </c>
    </row>
    <row r="85" spans="1:4">
      <c r="A85" s="4" t="s">
        <v>429</v>
      </c>
      <c r="C85" s="7" t="n">
        <v>25234</v>
      </c>
    </row>
    <row r="86" spans="1:4">
      <c r="A86" s="4" t="s">
        <v>440</v>
      </c>
      <c r="C86" s="4" t="s">
        <v>451</v>
      </c>
    </row>
    <row r="87" spans="1:4">
      <c r="A87" s="4" t="s">
        <v>456</v>
      </c>
    </row>
    <row r="88" spans="1:4">
      <c r="A88" s="3" t="s">
        <v>417</v>
      </c>
    </row>
    <row r="89" spans="1:4">
      <c r="A89" s="4" t="s">
        <v>438</v>
      </c>
      <c r="C89" s="4" t="s">
        <v>457</v>
      </c>
    </row>
    <row r="90" spans="1:4">
      <c r="A90" s="4" t="s">
        <v>427</v>
      </c>
      <c r="C90" s="7" t="n">
        <v>34697</v>
      </c>
    </row>
    <row r="91" spans="1:4">
      <c r="A91" s="4" t="s">
        <v>428</v>
      </c>
      <c r="C91" s="5" t="n">
        <v>-3204</v>
      </c>
    </row>
    <row r="92" spans="1:4">
      <c r="A92" s="4" t="s">
        <v>429</v>
      </c>
      <c r="C92" s="7" t="n">
        <v>31493</v>
      </c>
    </row>
    <row r="93" spans="1:4">
      <c r="A93" s="4" t="s">
        <v>440</v>
      </c>
      <c r="C93" s="4" t="s">
        <v>441</v>
      </c>
    </row>
    <row r="94" spans="1:4">
      <c r="A94" s="4" t="s">
        <v>458</v>
      </c>
    </row>
    <row r="95" spans="1:4">
      <c r="A95" s="3" t="s">
        <v>417</v>
      </c>
    </row>
    <row r="96" spans="1:4">
      <c r="A96" s="4" t="s">
        <v>438</v>
      </c>
      <c r="C96" s="4" t="s">
        <v>459</v>
      </c>
    </row>
    <row r="97" spans="1:4">
      <c r="A97" s="4" t="s">
        <v>427</v>
      </c>
      <c r="C97" s="7" t="n">
        <v>3418</v>
      </c>
    </row>
    <row r="98" spans="1:4">
      <c r="A98" s="4" t="s">
        <v>428</v>
      </c>
      <c r="C98" s="5" t="n">
        <v>0</v>
      </c>
    </row>
    <row r="99" spans="1:4">
      <c r="A99" s="4" t="s">
        <v>429</v>
      </c>
      <c r="C99" s="7" t="n">
        <v>3418</v>
      </c>
    </row>
    <row r="100" spans="1:4">
      <c r="A100" s="4" t="s">
        <v>440</v>
      </c>
      <c r="C100" s="4" t="s">
        <v>441</v>
      </c>
    </row>
    <row r="101" spans="1:4">
      <c r="A101" s="4" t="s">
        <v>460</v>
      </c>
    </row>
    <row r="102" spans="1:4">
      <c r="A102" s="3" t="s">
        <v>417</v>
      </c>
    </row>
    <row r="103" spans="1:4">
      <c r="A103" s="4" t="s">
        <v>438</v>
      </c>
      <c r="C103" s="4" t="s">
        <v>461</v>
      </c>
    </row>
    <row r="104" spans="1:4">
      <c r="A104" s="4" t="s">
        <v>427</v>
      </c>
      <c r="C104" s="7" t="n">
        <v>135027</v>
      </c>
    </row>
    <row r="105" spans="1:4">
      <c r="A105" s="4" t="s">
        <v>428</v>
      </c>
      <c r="C105" s="5" t="n">
        <v>-10557</v>
      </c>
    </row>
    <row r="106" spans="1:4">
      <c r="A106" s="4" t="s">
        <v>429</v>
      </c>
      <c r="C106" s="7" t="n">
        <v>124470</v>
      </c>
    </row>
    <row r="107" spans="1:4">
      <c r="A107" s="4" t="s">
        <v>440</v>
      </c>
      <c r="C107" s="4" t="s">
        <v>451</v>
      </c>
    </row>
    <row r="108" spans="1:4">
      <c r="A108" s="4" t="s">
        <v>462</v>
      </c>
    </row>
    <row r="109" spans="1:4">
      <c r="A109" s="3" t="s">
        <v>417</v>
      </c>
    </row>
    <row r="110" spans="1:4">
      <c r="A110" s="4" t="s">
        <v>438</v>
      </c>
      <c r="C110" s="4" t="s">
        <v>463</v>
      </c>
    </row>
    <row r="111" spans="1:4">
      <c r="A111" s="4" t="s">
        <v>427</v>
      </c>
      <c r="C111" s="7" t="n">
        <v>90762</v>
      </c>
    </row>
    <row r="112" spans="1:4">
      <c r="A112" s="4" t="s">
        <v>428</v>
      </c>
      <c r="C112" s="5" t="n">
        <v>-5734</v>
      </c>
    </row>
    <row r="113" spans="1:4">
      <c r="A113" s="4" t="s">
        <v>429</v>
      </c>
      <c r="C113" s="7" t="n">
        <v>85028</v>
      </c>
    </row>
    <row r="114" spans="1:4">
      <c r="A114" s="4" t="s">
        <v>440</v>
      </c>
      <c r="C114" s="4" t="s">
        <v>451</v>
      </c>
    </row>
    <row r="115" spans="1:4">
      <c r="A115" s="4" t="s">
        <v>464</v>
      </c>
    </row>
    <row r="116" spans="1:4">
      <c r="A116" s="3" t="s">
        <v>417</v>
      </c>
    </row>
    <row r="117" spans="1:4">
      <c r="A117" s="4" t="s">
        <v>438</v>
      </c>
      <c r="C117" s="4" t="s">
        <v>465</v>
      </c>
    </row>
    <row r="118" spans="1:4">
      <c r="A118" s="4" t="s">
        <v>427</v>
      </c>
      <c r="C118" s="7" t="n">
        <v>87605</v>
      </c>
    </row>
    <row r="119" spans="1:4">
      <c r="A119" s="4" t="s">
        <v>428</v>
      </c>
      <c r="C119" s="5" t="n">
        <v>-3416</v>
      </c>
    </row>
    <row r="120" spans="1:4">
      <c r="A120" s="4" t="s">
        <v>429</v>
      </c>
      <c r="C120" s="7" t="n">
        <v>84189</v>
      </c>
    </row>
    <row r="121" spans="1:4">
      <c r="A121" s="4" t="s">
        <v>440</v>
      </c>
      <c r="C121" s="4" t="s">
        <v>451</v>
      </c>
    </row>
    <row r="122" spans="1:4">
      <c r="A122" s="4" t="s">
        <v>466</v>
      </c>
    </row>
    <row r="123" spans="1:4">
      <c r="A123" s="3" t="s">
        <v>417</v>
      </c>
    </row>
    <row r="124" spans="1:4">
      <c r="A124" s="4" t="s">
        <v>438</v>
      </c>
      <c r="C124" s="4" t="s">
        <v>467</v>
      </c>
    </row>
    <row r="125" spans="1:4">
      <c r="A125" s="4" t="s">
        <v>427</v>
      </c>
      <c r="C125" s="7" t="n">
        <v>86242</v>
      </c>
    </row>
    <row r="126" spans="1:4">
      <c r="A126" s="4" t="s">
        <v>428</v>
      </c>
      <c r="C126" s="5" t="n">
        <v>-1334</v>
      </c>
    </row>
    <row r="127" spans="1:4">
      <c r="A127" s="4" t="s">
        <v>429</v>
      </c>
      <c r="C127" s="7" t="n">
        <v>84908</v>
      </c>
    </row>
    <row r="128" spans="1:4">
      <c r="A128" s="4" t="s">
        <v>440</v>
      </c>
      <c r="C128" s="4" t="s">
        <v>451</v>
      </c>
    </row>
    <row r="129" spans="1:4">
      <c r="A129" s="4" t="s">
        <v>468</v>
      </c>
    </row>
    <row r="130" spans="1:4">
      <c r="A130" s="3" t="s">
        <v>417</v>
      </c>
    </row>
    <row r="131" spans="1:4">
      <c r="A131" s="4" t="s">
        <v>438</v>
      </c>
      <c r="C131" s="4" t="s">
        <v>469</v>
      </c>
    </row>
    <row r="132" spans="1:4">
      <c r="A132" s="4" t="s">
        <v>427</v>
      </c>
      <c r="C132" s="7" t="n">
        <v>150867</v>
      </c>
    </row>
    <row r="133" spans="1:4">
      <c r="A133" s="4" t="s">
        <v>428</v>
      </c>
      <c r="C133" s="5" t="n">
        <v>-2166</v>
      </c>
    </row>
    <row r="134" spans="1:4">
      <c r="A134" s="4" t="s">
        <v>429</v>
      </c>
      <c r="C134" s="7" t="n">
        <v>148701</v>
      </c>
    </row>
    <row r="135" spans="1:4">
      <c r="A135" s="4" t="s">
        <v>440</v>
      </c>
      <c r="C135" s="4" t="s">
        <v>451</v>
      </c>
    </row>
    <row r="136" spans="1:4">
      <c r="A136" s="4" t="s">
        <v>470</v>
      </c>
    </row>
    <row r="137" spans="1:4">
      <c r="A137" s="3" t="s">
        <v>417</v>
      </c>
    </row>
    <row r="138" spans="1:4">
      <c r="A138" s="4" t="s">
        <v>438</v>
      </c>
      <c r="C138" s="4" t="s">
        <v>471</v>
      </c>
    </row>
    <row r="139" spans="1:4">
      <c r="A139" s="4" t="s">
        <v>427</v>
      </c>
      <c r="C139" s="7" t="n">
        <v>76196</v>
      </c>
    </row>
    <row r="140" spans="1:4">
      <c r="A140" s="4" t="s">
        <v>428</v>
      </c>
      <c r="C140" s="5" t="n">
        <v>-127</v>
      </c>
    </row>
    <row r="141" spans="1:4">
      <c r="A141" s="4" t="s">
        <v>429</v>
      </c>
      <c r="C141" s="7" t="n">
        <v>76069</v>
      </c>
    </row>
    <row r="142" spans="1:4">
      <c r="A142" s="4" t="s">
        <v>440</v>
      </c>
      <c r="C142" s="4" t="s">
        <v>451</v>
      </c>
    </row>
    <row r="143" spans="1:4">
      <c r="A143" s="4" t="s">
        <v>472</v>
      </c>
    </row>
    <row r="144" spans="1:4">
      <c r="A144" s="3" t="s">
        <v>417</v>
      </c>
    </row>
    <row r="145" spans="1:4">
      <c r="A145" s="4" t="s">
        <v>427</v>
      </c>
      <c r="C145" s="7" t="n">
        <v>196052</v>
      </c>
      <c r="D145" s="5" t="n">
        <v>155046</v>
      </c>
    </row>
    <row r="146" spans="1:4">
      <c r="A146" s="4" t="s">
        <v>473</v>
      </c>
    </row>
    <row r="147" spans="1:4">
      <c r="A147" s="3" t="s">
        <v>417</v>
      </c>
    </row>
    <row r="148" spans="1:4">
      <c r="A148" s="4" t="s">
        <v>427</v>
      </c>
      <c r="C148" s="5" t="n">
        <v>6244</v>
      </c>
    </row>
    <row r="149" spans="1:4">
      <c r="A149" s="4" t="s">
        <v>474</v>
      </c>
    </row>
    <row r="150" spans="1:4">
      <c r="A150" s="3" t="s">
        <v>417</v>
      </c>
    </row>
    <row r="151" spans="1:4">
      <c r="A151" s="4" t="s">
        <v>427</v>
      </c>
      <c r="C151" s="5" t="n">
        <v>1037</v>
      </c>
    </row>
    <row r="152" spans="1:4">
      <c r="A152" s="4" t="s">
        <v>475</v>
      </c>
    </row>
    <row r="153" spans="1:4">
      <c r="A153" s="3" t="s">
        <v>417</v>
      </c>
    </row>
    <row r="154" spans="1:4">
      <c r="A154" s="4" t="s">
        <v>427</v>
      </c>
      <c r="C154" s="5" t="n">
        <v>810</v>
      </c>
    </row>
    <row r="155" spans="1:4">
      <c r="A155" s="4" t="s">
        <v>476</v>
      </c>
    </row>
    <row r="156" spans="1:4">
      <c r="A156" s="3" t="s">
        <v>417</v>
      </c>
    </row>
    <row r="157" spans="1:4">
      <c r="A157" s="4" t="s">
        <v>427</v>
      </c>
      <c r="C157" s="5" t="n">
        <v>561</v>
      </c>
    </row>
    <row r="158" spans="1:4">
      <c r="A158" s="4" t="s">
        <v>477</v>
      </c>
    </row>
    <row r="159" spans="1:4">
      <c r="A159" s="3" t="s">
        <v>417</v>
      </c>
    </row>
    <row r="160" spans="1:4">
      <c r="A160" s="4" t="s">
        <v>427</v>
      </c>
      <c r="C160" s="5" t="n">
        <v>702</v>
      </c>
    </row>
    <row r="161" spans="1:4">
      <c r="A161" s="4" t="s">
        <v>478</v>
      </c>
    </row>
    <row r="162" spans="1:4">
      <c r="A162" s="3" t="s">
        <v>417</v>
      </c>
    </row>
    <row r="163" spans="1:4">
      <c r="A163" s="4" t="s">
        <v>427</v>
      </c>
      <c r="C163" s="5" t="n">
        <v>3134</v>
      </c>
    </row>
    <row r="164" spans="1:4">
      <c r="A164" s="4" t="s">
        <v>479</v>
      </c>
    </row>
    <row r="165" spans="1:4">
      <c r="A165" s="3" t="s">
        <v>417</v>
      </c>
    </row>
    <row r="166" spans="1:4">
      <c r="A166" s="4" t="s">
        <v>427</v>
      </c>
      <c r="C166" s="5" t="n">
        <v>33430</v>
      </c>
    </row>
    <row r="167" spans="1:4">
      <c r="A167" s="4" t="s">
        <v>480</v>
      </c>
    </row>
    <row r="168" spans="1:4">
      <c r="A168" s="3" t="s">
        <v>417</v>
      </c>
    </row>
    <row r="169" spans="1:4">
      <c r="A169" s="4" t="s">
        <v>427</v>
      </c>
      <c r="C169" s="5" t="n">
        <v>4175</v>
      </c>
    </row>
    <row r="170" spans="1:4">
      <c r="A170" s="4" t="s">
        <v>481</v>
      </c>
    </row>
    <row r="171" spans="1:4">
      <c r="A171" s="3" t="s">
        <v>417</v>
      </c>
    </row>
    <row r="172" spans="1:4">
      <c r="A172" s="4" t="s">
        <v>427</v>
      </c>
      <c r="C172" s="5" t="n">
        <v>3251</v>
      </c>
    </row>
    <row r="173" spans="1:4">
      <c r="A173" s="4" t="s">
        <v>482</v>
      </c>
    </row>
    <row r="174" spans="1:4">
      <c r="A174" s="3" t="s">
        <v>417</v>
      </c>
    </row>
    <row r="175" spans="1:4">
      <c r="A175" s="4" t="s">
        <v>427</v>
      </c>
      <c r="C175" s="5" t="n">
        <v>8292</v>
      </c>
    </row>
    <row r="176" spans="1:4">
      <c r="A176" s="4" t="s">
        <v>483</v>
      </c>
    </row>
    <row r="177" spans="1:4">
      <c r="A177" s="3" t="s">
        <v>417</v>
      </c>
    </row>
    <row r="178" spans="1:4">
      <c r="A178" s="4" t="s">
        <v>427</v>
      </c>
      <c r="C178" s="5" t="n">
        <v>25234</v>
      </c>
    </row>
    <row r="179" spans="1:4">
      <c r="A179" s="4" t="s">
        <v>484</v>
      </c>
    </row>
    <row r="180" spans="1:4">
      <c r="A180" s="3" t="s">
        <v>417</v>
      </c>
    </row>
    <row r="181" spans="1:4">
      <c r="A181" s="4" t="s">
        <v>427</v>
      </c>
      <c r="C181" s="5" t="n">
        <v>8860</v>
      </c>
    </row>
    <row r="182" spans="1:4">
      <c r="A182" s="4" t="s">
        <v>485</v>
      </c>
    </row>
    <row r="183" spans="1:4">
      <c r="A183" s="3" t="s">
        <v>417</v>
      </c>
    </row>
    <row r="184" spans="1:4">
      <c r="A184" s="4" t="s">
        <v>427</v>
      </c>
      <c r="C184" s="5" t="n">
        <v>3418</v>
      </c>
    </row>
    <row r="185" spans="1:4">
      <c r="A185" s="4" t="s">
        <v>486</v>
      </c>
    </row>
    <row r="186" spans="1:4">
      <c r="A186" s="3" t="s">
        <v>417</v>
      </c>
    </row>
    <row r="187" spans="1:4">
      <c r="A187" s="4" t="s">
        <v>427</v>
      </c>
      <c r="C187" s="5" t="n">
        <v>36085</v>
      </c>
    </row>
    <row r="188" spans="1:4">
      <c r="A188" s="4" t="s">
        <v>487</v>
      </c>
    </row>
    <row r="189" spans="1:4">
      <c r="A189" s="3" t="s">
        <v>417</v>
      </c>
    </row>
    <row r="190" spans="1:4">
      <c r="A190" s="4" t="s">
        <v>427</v>
      </c>
      <c r="C190" s="5" t="n">
        <v>22590</v>
      </c>
    </row>
    <row r="191" spans="1:4">
      <c r="A191" s="4" t="s">
        <v>488</v>
      </c>
    </row>
    <row r="192" spans="1:4">
      <c r="A192" s="3" t="s">
        <v>417</v>
      </c>
    </row>
    <row r="193" spans="1:4">
      <c r="A193" s="4" t="s">
        <v>427</v>
      </c>
      <c r="C193" s="5" t="n">
        <v>2755</v>
      </c>
    </row>
    <row r="194" spans="1:4">
      <c r="A194" s="4" t="s">
        <v>489</v>
      </c>
    </row>
    <row r="195" spans="1:4">
      <c r="A195" s="3" t="s">
        <v>417</v>
      </c>
    </row>
    <row r="196" spans="1:4">
      <c r="A196" s="4" t="s">
        <v>427</v>
      </c>
      <c r="C196" s="5" t="n">
        <v>10387</v>
      </c>
    </row>
    <row r="197" spans="1:4">
      <c r="A197" s="4" t="s">
        <v>490</v>
      </c>
    </row>
    <row r="198" spans="1:4">
      <c r="A198" s="3" t="s">
        <v>417</v>
      </c>
    </row>
    <row r="199" spans="1:4">
      <c r="A199" s="4" t="s">
        <v>427</v>
      </c>
      <c r="C199" s="5" t="n">
        <v>13930</v>
      </c>
    </row>
    <row r="200" spans="1:4">
      <c r="A200" s="4" t="s">
        <v>491</v>
      </c>
    </row>
    <row r="201" spans="1:4">
      <c r="A201" s="3" t="s">
        <v>417</v>
      </c>
    </row>
    <row r="202" spans="1:4">
      <c r="A202" s="4" t="s">
        <v>427</v>
      </c>
      <c r="C202" s="5" t="n">
        <v>17401</v>
      </c>
    </row>
    <row r="203" spans="1:4">
      <c r="A203" s="4" t="s">
        <v>492</v>
      </c>
    </row>
    <row r="204" spans="1:4">
      <c r="A204" s="3" t="s">
        <v>417</v>
      </c>
    </row>
    <row r="205" spans="1:4">
      <c r="A205" s="4" t="s">
        <v>427</v>
      </c>
      <c r="C205" s="5" t="n">
        <v>624299</v>
      </c>
      <c r="D205" s="5" t="n">
        <v>361118</v>
      </c>
    </row>
    <row r="206" spans="1:4">
      <c r="A206" s="4" t="s">
        <v>493</v>
      </c>
    </row>
    <row r="207" spans="1:4">
      <c r="A207" s="3" t="s">
        <v>417</v>
      </c>
    </row>
    <row r="208" spans="1:4">
      <c r="A208" s="4" t="s">
        <v>427</v>
      </c>
      <c r="C208" s="5" t="n">
        <v>35280</v>
      </c>
    </row>
    <row r="209" spans="1:4">
      <c r="A209" s="4" t="s">
        <v>494</v>
      </c>
    </row>
    <row r="210" spans="1:4">
      <c r="A210" s="3" t="s">
        <v>417</v>
      </c>
    </row>
    <row r="211" spans="1:4">
      <c r="A211" s="4" t="s">
        <v>427</v>
      </c>
      <c r="C211" s="5" t="n">
        <v>10709</v>
      </c>
    </row>
    <row r="212" spans="1:4">
      <c r="A212" s="4" t="s">
        <v>495</v>
      </c>
    </row>
    <row r="213" spans="1:4">
      <c r="A213" s="3" t="s">
        <v>417</v>
      </c>
    </row>
    <row r="214" spans="1:4">
      <c r="A214" s="4" t="s">
        <v>427</v>
      </c>
      <c r="C214" s="5" t="n">
        <v>18397</v>
      </c>
    </row>
    <row r="215" spans="1:4">
      <c r="A215" s="4" t="s">
        <v>496</v>
      </c>
    </row>
    <row r="216" spans="1:4">
      <c r="A216" s="3" t="s">
        <v>417</v>
      </c>
    </row>
    <row r="217" spans="1:4">
      <c r="A217" s="4" t="s">
        <v>427</v>
      </c>
      <c r="C217" s="5" t="n">
        <v>2113</v>
      </c>
    </row>
    <row r="218" spans="1:4">
      <c r="A218" s="4" t="s">
        <v>497</v>
      </c>
    </row>
    <row r="219" spans="1:4">
      <c r="A219" s="3" t="s">
        <v>417</v>
      </c>
    </row>
    <row r="220" spans="1:4">
      <c r="A220" s="4" t="s">
        <v>427</v>
      </c>
      <c r="C220" s="5" t="n">
        <v>4061</v>
      </c>
    </row>
    <row r="221" spans="1:4">
      <c r="A221" s="4" t="s">
        <v>498</v>
      </c>
    </row>
    <row r="222" spans="1:4">
      <c r="A222" s="3" t="s">
        <v>417</v>
      </c>
    </row>
    <row r="223" spans="1:4">
      <c r="A223" s="4" t="s">
        <v>427</v>
      </c>
      <c r="C223" s="5" t="n">
        <v>0</v>
      </c>
    </row>
    <row r="224" spans="1:4">
      <c r="A224" s="4" t="s">
        <v>499</v>
      </c>
    </row>
    <row r="225" spans="1:4">
      <c r="A225" s="3" t="s">
        <v>417</v>
      </c>
    </row>
    <row r="226" spans="1:4">
      <c r="A226" s="4" t="s">
        <v>427</v>
      </c>
      <c r="C226" s="5" t="n">
        <v>0</v>
      </c>
    </row>
    <row r="227" spans="1:4">
      <c r="A227" s="4" t="s">
        <v>500</v>
      </c>
    </row>
    <row r="228" spans="1:4">
      <c r="A228" s="3" t="s">
        <v>417</v>
      </c>
    </row>
    <row r="229" spans="1:4">
      <c r="A229" s="4" t="s">
        <v>427</v>
      </c>
      <c r="C229" s="5" t="n">
        <v>12536</v>
      </c>
    </row>
    <row r="230" spans="1:4">
      <c r="A230" s="4" t="s">
        <v>501</v>
      </c>
    </row>
    <row r="231" spans="1:4">
      <c r="A231" s="3" t="s">
        <v>417</v>
      </c>
    </row>
    <row r="232" spans="1:4">
      <c r="A232" s="4" t="s">
        <v>427</v>
      </c>
      <c r="C232" s="5" t="n">
        <v>27228</v>
      </c>
    </row>
    <row r="233" spans="1:4">
      <c r="A233" s="4" t="s">
        <v>502</v>
      </c>
    </row>
    <row r="234" spans="1:4">
      <c r="A234" s="3" t="s">
        <v>417</v>
      </c>
    </row>
    <row r="235" spans="1:4">
      <c r="A235" s="4" t="s">
        <v>427</v>
      </c>
      <c r="C235" s="5" t="n">
        <v>38260</v>
      </c>
    </row>
    <row r="236" spans="1:4">
      <c r="A236" s="4" t="s">
        <v>503</v>
      </c>
    </row>
    <row r="237" spans="1:4">
      <c r="A237" s="3" t="s">
        <v>417</v>
      </c>
    </row>
    <row r="238" spans="1:4">
      <c r="A238" s="4" t="s">
        <v>427</v>
      </c>
      <c r="C238" s="5" t="n">
        <v>0</v>
      </c>
    </row>
    <row r="239" spans="1:4">
      <c r="A239" s="4" t="s">
        <v>504</v>
      </c>
    </row>
    <row r="240" spans="1:4">
      <c r="A240" s="3" t="s">
        <v>417</v>
      </c>
    </row>
    <row r="241" spans="1:4">
      <c r="A241" s="4" t="s">
        <v>427</v>
      </c>
      <c r="C241" s="5" t="n">
        <v>25837</v>
      </c>
    </row>
    <row r="242" spans="1:4">
      <c r="A242" s="4" t="s">
        <v>505</v>
      </c>
    </row>
    <row r="243" spans="1:4">
      <c r="A243" s="3" t="s">
        <v>417</v>
      </c>
    </row>
    <row r="244" spans="1:4">
      <c r="A244" s="4" t="s">
        <v>427</v>
      </c>
      <c r="C244" s="5" t="n">
        <v>0</v>
      </c>
    </row>
    <row r="245" spans="1:4">
      <c r="A245" s="4" t="s">
        <v>506</v>
      </c>
    </row>
    <row r="246" spans="1:4">
      <c r="A246" s="3" t="s">
        <v>417</v>
      </c>
    </row>
    <row r="247" spans="1:4">
      <c r="A247" s="4" t="s">
        <v>427</v>
      </c>
      <c r="C247" s="5" t="n">
        <v>92354</v>
      </c>
    </row>
    <row r="248" spans="1:4">
      <c r="A248" s="4" t="s">
        <v>507</v>
      </c>
    </row>
    <row r="249" spans="1:4">
      <c r="A249" s="3" t="s">
        <v>417</v>
      </c>
    </row>
    <row r="250" spans="1:4">
      <c r="A250" s="4" t="s">
        <v>427</v>
      </c>
      <c r="C250" s="5" t="n">
        <v>62613</v>
      </c>
    </row>
    <row r="251" spans="1:4">
      <c r="A251" s="4" t="s">
        <v>508</v>
      </c>
    </row>
    <row r="252" spans="1:4">
      <c r="A252" s="3" t="s">
        <v>417</v>
      </c>
    </row>
    <row r="253" spans="1:4">
      <c r="A253" s="4" t="s">
        <v>427</v>
      </c>
      <c r="C253" s="5" t="n">
        <v>76010</v>
      </c>
    </row>
    <row r="254" spans="1:4">
      <c r="A254" s="4" t="s">
        <v>509</v>
      </c>
    </row>
    <row r="255" spans="1:4">
      <c r="A255" s="3" t="s">
        <v>417</v>
      </c>
    </row>
    <row r="256" spans="1:4">
      <c r="A256" s="4" t="s">
        <v>427</v>
      </c>
      <c r="C256" s="5" t="n">
        <v>71385</v>
      </c>
    </row>
    <row r="257" spans="1:4">
      <c r="A257" s="4" t="s">
        <v>510</v>
      </c>
    </row>
    <row r="258" spans="1:4">
      <c r="A258" s="3" t="s">
        <v>417</v>
      </c>
    </row>
    <row r="259" spans="1:4">
      <c r="A259" s="4" t="s">
        <v>427</v>
      </c>
      <c r="C259" s="5" t="n">
        <v>128787</v>
      </c>
    </row>
    <row r="260" spans="1:4">
      <c r="A260" s="4" t="s">
        <v>511</v>
      </c>
    </row>
    <row r="261" spans="1:4">
      <c r="A261" s="3" t="s">
        <v>417</v>
      </c>
    </row>
    <row r="262" spans="1:4">
      <c r="A262" s="4" t="s">
        <v>427</v>
      </c>
      <c r="C262" s="5" t="n">
        <v>54009</v>
      </c>
    </row>
    <row r="263" spans="1:4">
      <c r="A263" s="4" t="s">
        <v>512</v>
      </c>
    </row>
    <row r="264" spans="1:4">
      <c r="A264" s="3" t="s">
        <v>417</v>
      </c>
    </row>
    <row r="265" spans="1:4">
      <c r="A265" s="4" t="s">
        <v>427</v>
      </c>
      <c r="C265" s="5" t="n">
        <v>39677</v>
      </c>
      <c r="D265" s="7" t="n">
        <v>23212</v>
      </c>
    </row>
    <row r="266" spans="1:4">
      <c r="A266" s="4" t="s">
        <v>513</v>
      </c>
    </row>
    <row r="267" spans="1:4">
      <c r="A267" s="3" t="s">
        <v>417</v>
      </c>
    </row>
    <row r="268" spans="1:4">
      <c r="A268" s="4" t="s">
        <v>427</v>
      </c>
      <c r="C268" s="5" t="n">
        <v>559</v>
      </c>
    </row>
    <row r="269" spans="1:4">
      <c r="A269" s="4" t="s">
        <v>514</v>
      </c>
    </row>
    <row r="270" spans="1:4">
      <c r="A270" s="3" t="s">
        <v>417</v>
      </c>
    </row>
    <row r="271" spans="1:4">
      <c r="A271" s="4" t="s">
        <v>427</v>
      </c>
      <c r="C271" s="5" t="n">
        <v>0</v>
      </c>
    </row>
    <row r="272" spans="1:4">
      <c r="A272" s="4" t="s">
        <v>515</v>
      </c>
    </row>
    <row r="273" spans="1:4">
      <c r="A273" s="3" t="s">
        <v>417</v>
      </c>
    </row>
    <row r="274" spans="1:4">
      <c r="A274" s="4" t="s">
        <v>427</v>
      </c>
      <c r="C274" s="5" t="n">
        <v>0</v>
      </c>
    </row>
    <row r="275" spans="1:4">
      <c r="A275" s="4" t="s">
        <v>516</v>
      </c>
    </row>
    <row r="276" spans="1:4">
      <c r="A276" s="3" t="s">
        <v>417</v>
      </c>
    </row>
    <row r="277" spans="1:4">
      <c r="A277" s="4" t="s">
        <v>427</v>
      </c>
      <c r="C277" s="5" t="n">
        <v>0</v>
      </c>
    </row>
    <row r="278" spans="1:4">
      <c r="A278" s="4" t="s">
        <v>517</v>
      </c>
    </row>
    <row r="279" spans="1:4">
      <c r="A279" s="3" t="s">
        <v>417</v>
      </c>
    </row>
    <row r="280" spans="1:4">
      <c r="A280" s="4" t="s">
        <v>427</v>
      </c>
      <c r="C280" s="5" t="n">
        <v>559</v>
      </c>
    </row>
    <row r="281" spans="1:4">
      <c r="A281" s="4" t="s">
        <v>518</v>
      </c>
    </row>
    <row r="282" spans="1:4">
      <c r="A282" s="3" t="s">
        <v>417</v>
      </c>
    </row>
    <row r="283" spans="1:4">
      <c r="A283" s="4" t="s">
        <v>427</v>
      </c>
      <c r="C283" s="5" t="n">
        <v>0</v>
      </c>
    </row>
    <row r="284" spans="1:4">
      <c r="A284" s="4" t="s">
        <v>519</v>
      </c>
    </row>
    <row r="285" spans="1:4">
      <c r="A285" s="3" t="s">
        <v>417</v>
      </c>
    </row>
    <row r="286" spans="1:4">
      <c r="A286" s="4" t="s">
        <v>427</v>
      </c>
      <c r="C286" s="5" t="n">
        <v>0</v>
      </c>
    </row>
    <row r="287" spans="1:4">
      <c r="A287" s="4" t="s">
        <v>520</v>
      </c>
    </row>
    <row r="288" spans="1:4">
      <c r="A288" s="3" t="s">
        <v>417</v>
      </c>
    </row>
    <row r="289" spans="1:4">
      <c r="A289" s="4" t="s">
        <v>427</v>
      </c>
      <c r="C289" s="5" t="n">
        <v>725</v>
      </c>
    </row>
    <row r="290" spans="1:4">
      <c r="A290" s="4" t="s">
        <v>521</v>
      </c>
    </row>
    <row r="291" spans="1:4">
      <c r="A291" s="3" t="s">
        <v>417</v>
      </c>
    </row>
    <row r="292" spans="1:4">
      <c r="A292" s="4" t="s">
        <v>427</v>
      </c>
      <c r="C292" s="5" t="n">
        <v>0</v>
      </c>
    </row>
    <row r="293" spans="1:4">
      <c r="A293" s="4" t="s">
        <v>522</v>
      </c>
    </row>
    <row r="294" spans="1:4">
      <c r="A294" s="3" t="s">
        <v>417</v>
      </c>
    </row>
    <row r="295" spans="1:4">
      <c r="A295" s="4" t="s">
        <v>427</v>
      </c>
      <c r="C295" s="5" t="n">
        <v>0</v>
      </c>
    </row>
    <row r="296" spans="1:4">
      <c r="A296" s="4" t="s">
        <v>523</v>
      </c>
    </row>
    <row r="297" spans="1:4">
      <c r="A297" s="3" t="s">
        <v>417</v>
      </c>
    </row>
    <row r="298" spans="1:4">
      <c r="A298" s="4" t="s">
        <v>427</v>
      </c>
      <c r="C298" s="5" t="n">
        <v>0</v>
      </c>
    </row>
    <row r="299" spans="1:4">
      <c r="A299" s="4" t="s">
        <v>524</v>
      </c>
    </row>
    <row r="300" spans="1:4">
      <c r="A300" s="3" t="s">
        <v>417</v>
      </c>
    </row>
    <row r="301" spans="1:4">
      <c r="A301" s="4" t="s">
        <v>427</v>
      </c>
      <c r="C301" s="5" t="n">
        <v>0</v>
      </c>
    </row>
    <row r="302" spans="1:4">
      <c r="A302" s="4" t="s">
        <v>525</v>
      </c>
    </row>
    <row r="303" spans="1:4">
      <c r="A303" s="3" t="s">
        <v>417</v>
      </c>
    </row>
    <row r="304" spans="1:4">
      <c r="A304" s="4" t="s">
        <v>427</v>
      </c>
      <c r="C304" s="5" t="n">
        <v>0</v>
      </c>
    </row>
    <row r="305" spans="1:4">
      <c r="A305" s="4" t="s">
        <v>526</v>
      </c>
    </row>
    <row r="306" spans="1:4">
      <c r="A306" s="3" t="s">
        <v>417</v>
      </c>
    </row>
    <row r="307" spans="1:4">
      <c r="A307" s="4" t="s">
        <v>427</v>
      </c>
      <c r="C307" s="5" t="n">
        <v>6588</v>
      </c>
    </row>
    <row r="308" spans="1:4">
      <c r="A308" s="4" t="s">
        <v>527</v>
      </c>
    </row>
    <row r="309" spans="1:4">
      <c r="A309" s="3" t="s">
        <v>417</v>
      </c>
    </row>
    <row r="310" spans="1:4">
      <c r="A310" s="4" t="s">
        <v>427</v>
      </c>
      <c r="C310" s="5" t="n">
        <v>5559</v>
      </c>
    </row>
    <row r="311" spans="1:4">
      <c r="A311" s="4" t="s">
        <v>528</v>
      </c>
    </row>
    <row r="312" spans="1:4">
      <c r="A312" s="3" t="s">
        <v>417</v>
      </c>
    </row>
    <row r="313" spans="1:4">
      <c r="A313" s="4" t="s">
        <v>427</v>
      </c>
      <c r="C313" s="5" t="n">
        <v>8840</v>
      </c>
    </row>
    <row r="314" spans="1:4">
      <c r="A314" s="4" t="s">
        <v>529</v>
      </c>
    </row>
    <row r="315" spans="1:4">
      <c r="A315" s="3" t="s">
        <v>417</v>
      </c>
    </row>
    <row r="316" spans="1:4">
      <c r="A316" s="4" t="s">
        <v>427</v>
      </c>
      <c r="C316" s="5" t="n">
        <v>4470</v>
      </c>
    </row>
    <row r="317" spans="1:4">
      <c r="A317" s="4" t="s">
        <v>530</v>
      </c>
    </row>
    <row r="318" spans="1:4">
      <c r="A318" s="3" t="s">
        <v>417</v>
      </c>
    </row>
    <row r="319" spans="1:4">
      <c r="A319" s="4" t="s">
        <v>427</v>
      </c>
      <c r="C319" s="5" t="n">
        <v>8150</v>
      </c>
    </row>
    <row r="320" spans="1:4">
      <c r="A320" s="4" t="s">
        <v>531</v>
      </c>
    </row>
    <row r="321" spans="1:4">
      <c r="A321" s="3" t="s">
        <v>417</v>
      </c>
    </row>
    <row r="322" spans="1:4">
      <c r="A322" s="4" t="s">
        <v>427</v>
      </c>
      <c r="C322" s="7" t="n">
        <v>47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32</v>
      </c>
      <c r="B1" s="2" t="s">
        <v>1</v>
      </c>
    </row>
    <row r="2" spans="1:4">
      <c r="B2" s="2" t="s">
        <v>533</v>
      </c>
      <c r="C2" s="2" t="s">
        <v>389</v>
      </c>
      <c r="D2" s="2" t="s">
        <v>403</v>
      </c>
    </row>
    <row r="3" spans="1:4">
      <c r="A3" s="3" t="s">
        <v>534</v>
      </c>
    </row>
    <row r="4" spans="1:4">
      <c r="A4" s="4" t="s">
        <v>535</v>
      </c>
      <c r="B4" s="15" t="n">
        <v>1.7</v>
      </c>
      <c r="C4" s="15" t="n">
        <v>1.4</v>
      </c>
    </row>
    <row r="5" spans="1:4">
      <c r="A5" s="4" t="s">
        <v>536</v>
      </c>
      <c r="B5" s="14" t="n">
        <v>8.6</v>
      </c>
      <c r="D5" s="15" t="n">
        <v>6.6</v>
      </c>
    </row>
    <row r="6" spans="1:4">
      <c r="A6" s="4" t="s">
        <v>537</v>
      </c>
      <c r="B6" s="7" t="n">
        <v>1</v>
      </c>
      <c r="D6" s="14" t="n">
        <v>0.8</v>
      </c>
    </row>
    <row r="7" spans="1:4">
      <c r="A7" s="4" t="s">
        <v>538</v>
      </c>
      <c r="B7" s="5" t="n">
        <v>350</v>
      </c>
    </row>
    <row r="8" spans="1:4">
      <c r="A8" s="4" t="s">
        <v>539</v>
      </c>
    </row>
    <row r="9" spans="1:4">
      <c r="A9" s="3" t="s">
        <v>534</v>
      </c>
    </row>
    <row r="10" spans="1:4">
      <c r="A10" s="4" t="s">
        <v>540</v>
      </c>
      <c r="B10" s="15" t="n">
        <v>5.2</v>
      </c>
      <c r="D10" s="15" t="n">
        <v>4.3</v>
      </c>
    </row>
    <row r="11" spans="1:4">
      <c r="A11" s="4" t="s">
        <v>541</v>
      </c>
    </row>
    <row r="12" spans="1:4">
      <c r="A12" s="3" t="s">
        <v>534</v>
      </c>
    </row>
    <row r="13" spans="1:4">
      <c r="A13" s="4" t="s">
        <v>542</v>
      </c>
      <c r="B13" s="4" t="s">
        <v>543</v>
      </c>
    </row>
    <row r="14" spans="1:4">
      <c r="A14" s="4" t="s">
        <v>544</v>
      </c>
    </row>
    <row r="15" spans="1:4">
      <c r="A15" s="3" t="s">
        <v>534</v>
      </c>
    </row>
    <row r="16" spans="1:4">
      <c r="A16" s="4" t="s">
        <v>542</v>
      </c>
      <c r="B16" s="4" t="s">
        <v>545</v>
      </c>
    </row>
    <row r="17" spans="1:4">
      <c r="A17" s="4" t="s">
        <v>422</v>
      </c>
    </row>
    <row r="18" spans="1:4">
      <c r="A18" s="3" t="s">
        <v>534</v>
      </c>
    </row>
    <row r="19" spans="1:4">
      <c r="A19" s="4" t="s">
        <v>542</v>
      </c>
      <c r="B19" s="4" t="s">
        <v>5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88</v>
      </c>
    </row>
    <row r="2" spans="1:2">
      <c r="A2" s="3" t="s">
        <v>190</v>
      </c>
    </row>
    <row r="3" spans="1:2">
      <c r="A3" s="4" t="s">
        <v>548</v>
      </c>
      <c r="B3" s="7" t="n">
        <v>30024</v>
      </c>
    </row>
    <row r="4" spans="1:2">
      <c r="A4" s="5" t="n">
        <v>2019</v>
      </c>
      <c r="B4" s="5" t="n">
        <v>58632</v>
      </c>
    </row>
    <row r="5" spans="1:2">
      <c r="A5" s="5" t="n">
        <v>2020</v>
      </c>
      <c r="B5" s="5" t="n">
        <v>52340</v>
      </c>
    </row>
    <row r="6" spans="1:2">
      <c r="A6" s="5" t="n">
        <v>2021</v>
      </c>
      <c r="B6" s="5" t="n">
        <v>45997</v>
      </c>
    </row>
    <row r="7" spans="1:2">
      <c r="A7" s="5" t="n">
        <v>2022</v>
      </c>
      <c r="B7" s="5" t="n">
        <v>38248</v>
      </c>
    </row>
    <row r="8" spans="1:2">
      <c r="A8" s="4" t="s">
        <v>549</v>
      </c>
      <c r="B8" s="5" t="n">
        <v>124051</v>
      </c>
    </row>
    <row r="9" spans="1:2">
      <c r="A9" s="4" t="s">
        <v>550</v>
      </c>
      <c r="B9" s="7" t="n">
        <v>3492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51</v>
      </c>
      <c r="B1" s="2" t="s">
        <v>1</v>
      </c>
    </row>
    <row r="2" spans="1:2">
      <c r="B2" s="2" t="s">
        <v>2</v>
      </c>
    </row>
    <row r="3" spans="1:2">
      <c r="A3" s="4" t="s">
        <v>552</v>
      </c>
    </row>
    <row r="4" spans="1:2">
      <c r="A4" s="3" t="s">
        <v>553</v>
      </c>
    </row>
    <row r="5" spans="1:2">
      <c r="A5" s="4" t="s">
        <v>554</v>
      </c>
      <c r="B5" s="4" t="s">
        <v>555</v>
      </c>
    </row>
    <row r="6" spans="1:2">
      <c r="A6" s="4" t="s">
        <v>556</v>
      </c>
    </row>
    <row r="7" spans="1:2">
      <c r="A7" s="3" t="s">
        <v>553</v>
      </c>
    </row>
    <row r="8" spans="1:2">
      <c r="A8" s="4" t="s">
        <v>554</v>
      </c>
      <c r="B8" s="4" t="s">
        <v>557</v>
      </c>
    </row>
    <row r="9" spans="1:2">
      <c r="A9" s="4" t="s">
        <v>558</v>
      </c>
    </row>
    <row r="10" spans="1:2">
      <c r="A10" s="3" t="s">
        <v>553</v>
      </c>
    </row>
    <row r="11" spans="1:2">
      <c r="A11" s="4" t="s">
        <v>554</v>
      </c>
      <c r="B11" s="4" t="s">
        <v>5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33"/>
    <col customWidth="1" max="5" min="5" width="24"/>
    <col customWidth="1" max="6" min="6" width="21"/>
  </cols>
  <sheetData>
    <row r="1" spans="1:6">
      <c r="A1" s="1" t="s">
        <v>560</v>
      </c>
      <c r="B1" s="2" t="s">
        <v>561</v>
      </c>
      <c r="C1" s="2" t="s">
        <v>562</v>
      </c>
      <c r="D1" s="2" t="s">
        <v>563</v>
      </c>
      <c r="E1" s="2" t="s">
        <v>564</v>
      </c>
      <c r="F1" s="2" t="s">
        <v>403</v>
      </c>
    </row>
    <row r="2" spans="1:6">
      <c r="A2" s="3" t="s">
        <v>565</v>
      </c>
    </row>
    <row r="3" spans="1:6">
      <c r="A3" s="4" t="s">
        <v>418</v>
      </c>
      <c r="E3" s="5" t="n">
        <v>3800000</v>
      </c>
    </row>
    <row r="4" spans="1:6">
      <c r="A4" s="4" t="s">
        <v>427</v>
      </c>
      <c r="E4" s="7" t="n">
        <v>860028</v>
      </c>
      <c r="F4" s="7" t="n">
        <v>539376</v>
      </c>
    </row>
    <row r="5" spans="1:6">
      <c r="A5" s="4" t="s">
        <v>566</v>
      </c>
      <c r="E5" s="5" t="n">
        <v>3587</v>
      </c>
      <c r="F5" s="5" t="n">
        <v>10</v>
      </c>
    </row>
    <row r="6" spans="1:6">
      <c r="A6" s="4" t="s">
        <v>567</v>
      </c>
      <c r="E6" s="5" t="n">
        <v>6011</v>
      </c>
      <c r="F6" s="5" t="n">
        <v>2843</v>
      </c>
    </row>
    <row r="7" spans="1:6">
      <c r="A7" s="4" t="s">
        <v>472</v>
      </c>
    </row>
    <row r="8" spans="1:6">
      <c r="A8" s="3" t="s">
        <v>565</v>
      </c>
    </row>
    <row r="9" spans="1:6">
      <c r="A9" s="4" t="s">
        <v>427</v>
      </c>
      <c r="E9" s="5" t="n">
        <v>196052</v>
      </c>
      <c r="F9" s="5" t="n">
        <v>155046</v>
      </c>
    </row>
    <row r="10" spans="1:6">
      <c r="A10" s="4" t="s">
        <v>492</v>
      </c>
    </row>
    <row r="11" spans="1:6">
      <c r="A11" s="3" t="s">
        <v>565</v>
      </c>
    </row>
    <row r="12" spans="1:6">
      <c r="A12" s="4" t="s">
        <v>427</v>
      </c>
      <c r="E12" s="5" t="n">
        <v>624299</v>
      </c>
      <c r="F12" s="5" t="n">
        <v>361118</v>
      </c>
    </row>
    <row r="13" spans="1:6">
      <c r="A13" s="4" t="s">
        <v>512</v>
      </c>
    </row>
    <row r="14" spans="1:6">
      <c r="A14" s="3" t="s">
        <v>565</v>
      </c>
    </row>
    <row r="15" spans="1:6">
      <c r="A15" s="4" t="s">
        <v>427</v>
      </c>
      <c r="E15" s="7" t="n">
        <v>39677</v>
      </c>
      <c r="F15" s="7" t="n">
        <v>23212</v>
      </c>
    </row>
    <row r="16" spans="1:6">
      <c r="A16" s="4" t="s">
        <v>568</v>
      </c>
    </row>
    <row r="17" spans="1:6">
      <c r="A17" s="3" t="s">
        <v>565</v>
      </c>
    </row>
    <row r="18" spans="1:6">
      <c r="A18" s="4" t="s">
        <v>569</v>
      </c>
      <c r="C18" s="5" t="n">
        <v>1</v>
      </c>
    </row>
    <row r="19" spans="1:6">
      <c r="A19" s="4" t="s">
        <v>418</v>
      </c>
      <c r="D19" s="5" t="n">
        <v>522656</v>
      </c>
    </row>
    <row r="20" spans="1:6">
      <c r="A20" s="4" t="s">
        <v>570</v>
      </c>
      <c r="D20" s="14" t="n">
        <v>2.5</v>
      </c>
    </row>
    <row r="21" spans="1:6">
      <c r="A21" s="4" t="s">
        <v>571</v>
      </c>
      <c r="D21" s="7" t="n">
        <v>88300</v>
      </c>
    </row>
    <row r="22" spans="1:6">
      <c r="A22" s="4" t="s">
        <v>572</v>
      </c>
      <c r="D22" s="5" t="n">
        <v>1100</v>
      </c>
    </row>
    <row r="23" spans="1:6">
      <c r="A23" s="4" t="s">
        <v>566</v>
      </c>
      <c r="D23" s="5" t="n">
        <v>3700</v>
      </c>
    </row>
    <row r="24" spans="1:6">
      <c r="A24" s="4" t="s">
        <v>567</v>
      </c>
      <c r="D24" s="7" t="n">
        <v>600</v>
      </c>
    </row>
    <row r="25" spans="1:6">
      <c r="A25" s="4" t="s">
        <v>573</v>
      </c>
    </row>
    <row r="26" spans="1:6">
      <c r="A26" s="3" t="s">
        <v>565</v>
      </c>
    </row>
    <row r="27" spans="1:6">
      <c r="A27" s="4" t="s">
        <v>574</v>
      </c>
      <c r="D27" s="4" t="s">
        <v>575</v>
      </c>
    </row>
    <row r="28" spans="1:6">
      <c r="A28" s="4" t="s">
        <v>576</v>
      </c>
    </row>
    <row r="29" spans="1:6">
      <c r="A29" s="3" t="s">
        <v>565</v>
      </c>
    </row>
    <row r="30" spans="1:6">
      <c r="A30" s="4" t="s">
        <v>574</v>
      </c>
      <c r="D30" s="4" t="s">
        <v>577</v>
      </c>
    </row>
    <row r="31" spans="1:6">
      <c r="A31" s="4" t="s">
        <v>578</v>
      </c>
    </row>
    <row r="32" spans="1:6">
      <c r="A32" s="3" t="s">
        <v>565</v>
      </c>
    </row>
    <row r="33" spans="1:6">
      <c r="A33" s="4" t="s">
        <v>574</v>
      </c>
      <c r="D33" s="4" t="s">
        <v>579</v>
      </c>
    </row>
    <row r="34" spans="1:6">
      <c r="A34" s="4" t="s">
        <v>580</v>
      </c>
    </row>
    <row r="35" spans="1:6">
      <c r="A35" s="3" t="s">
        <v>565</v>
      </c>
    </row>
    <row r="36" spans="1:6">
      <c r="A36" s="4" t="s">
        <v>427</v>
      </c>
      <c r="D36" s="7" t="n">
        <v>10400</v>
      </c>
    </row>
    <row r="37" spans="1:6">
      <c r="A37" s="4" t="s">
        <v>581</v>
      </c>
    </row>
    <row r="38" spans="1:6">
      <c r="A38" s="3" t="s">
        <v>565</v>
      </c>
    </row>
    <row r="39" spans="1:6">
      <c r="A39" s="4" t="s">
        <v>427</v>
      </c>
      <c r="D39" s="5" t="n">
        <v>71400</v>
      </c>
    </row>
    <row r="40" spans="1:6">
      <c r="A40" s="4" t="s">
        <v>573</v>
      </c>
    </row>
    <row r="41" spans="1:6">
      <c r="A41" s="3" t="s">
        <v>565</v>
      </c>
    </row>
    <row r="42" spans="1:6">
      <c r="A42" s="4" t="s">
        <v>427</v>
      </c>
      <c r="D42" s="7" t="n">
        <v>4500</v>
      </c>
    </row>
    <row r="43" spans="1:6">
      <c r="A43" s="4" t="s">
        <v>582</v>
      </c>
    </row>
    <row r="44" spans="1:6">
      <c r="A44" s="3" t="s">
        <v>565</v>
      </c>
    </row>
    <row r="45" spans="1:6">
      <c r="A45" s="4" t="s">
        <v>569</v>
      </c>
      <c r="D45" s="5" t="n">
        <v>1</v>
      </c>
    </row>
    <row r="46" spans="1:6">
      <c r="A46" s="4" t="s">
        <v>418</v>
      </c>
      <c r="C46" s="5" t="n">
        <v>431007</v>
      </c>
    </row>
    <row r="47" spans="1:6">
      <c r="A47" s="4" t="s">
        <v>570</v>
      </c>
      <c r="C47" s="14" t="n">
        <v>4.9</v>
      </c>
    </row>
    <row r="48" spans="1:6">
      <c r="A48" s="4" t="s">
        <v>571</v>
      </c>
      <c r="C48" s="7" t="n">
        <v>147100</v>
      </c>
    </row>
    <row r="49" spans="1:6">
      <c r="A49" s="4" t="s">
        <v>572</v>
      </c>
      <c r="C49" s="5" t="n">
        <v>1600</v>
      </c>
    </row>
    <row r="50" spans="1:6">
      <c r="A50" s="4" t="s">
        <v>567</v>
      </c>
      <c r="C50" s="7" t="n">
        <v>1200</v>
      </c>
    </row>
    <row r="51" spans="1:6">
      <c r="A51" s="4" t="s">
        <v>583</v>
      </c>
    </row>
    <row r="52" spans="1:6">
      <c r="A52" s="3" t="s">
        <v>565</v>
      </c>
    </row>
    <row r="53" spans="1:6">
      <c r="A53" s="4" t="s">
        <v>574</v>
      </c>
      <c r="C53" s="4" t="s">
        <v>584</v>
      </c>
    </row>
    <row r="54" spans="1:6">
      <c r="A54" s="4" t="s">
        <v>585</v>
      </c>
    </row>
    <row r="55" spans="1:6">
      <c r="A55" s="3" t="s">
        <v>565</v>
      </c>
    </row>
    <row r="56" spans="1:6">
      <c r="A56" s="4" t="s">
        <v>574</v>
      </c>
      <c r="C56" s="4" t="s">
        <v>575</v>
      </c>
    </row>
    <row r="57" spans="1:6">
      <c r="A57" s="4" t="s">
        <v>586</v>
      </c>
    </row>
    <row r="58" spans="1:6">
      <c r="A58" s="3" t="s">
        <v>565</v>
      </c>
    </row>
    <row r="59" spans="1:6">
      <c r="A59" s="4" t="s">
        <v>427</v>
      </c>
      <c r="C59" s="7" t="n">
        <v>13900</v>
      </c>
    </row>
    <row r="60" spans="1:6">
      <c r="A60" s="4" t="s">
        <v>587</v>
      </c>
    </row>
    <row r="61" spans="1:6">
      <c r="A61" s="3" t="s">
        <v>565</v>
      </c>
    </row>
    <row r="62" spans="1:6">
      <c r="A62" s="4" t="s">
        <v>427</v>
      </c>
      <c r="C62" s="5" t="n">
        <v>127900</v>
      </c>
    </row>
    <row r="63" spans="1:6">
      <c r="A63" s="4" t="s">
        <v>583</v>
      </c>
    </row>
    <row r="64" spans="1:6">
      <c r="A64" s="3" t="s">
        <v>565</v>
      </c>
    </row>
    <row r="65" spans="1:6">
      <c r="A65" s="4" t="s">
        <v>427</v>
      </c>
      <c r="C65" s="7" t="n">
        <v>8100</v>
      </c>
    </row>
    <row r="66" spans="1:6">
      <c r="A66" s="4" t="s">
        <v>588</v>
      </c>
    </row>
    <row r="67" spans="1:6">
      <c r="A67" s="3" t="s">
        <v>565</v>
      </c>
    </row>
    <row r="68" spans="1:6">
      <c r="A68" s="4" t="s">
        <v>418</v>
      </c>
      <c r="B68" s="5" t="n">
        <v>311864</v>
      </c>
    </row>
    <row r="69" spans="1:6">
      <c r="A69" s="4" t="s">
        <v>570</v>
      </c>
      <c r="B69" s="14" t="n">
        <v>27.6</v>
      </c>
    </row>
    <row r="70" spans="1:6">
      <c r="A70" s="4" t="s">
        <v>571</v>
      </c>
      <c r="B70" s="7" t="n">
        <v>73000</v>
      </c>
    </row>
    <row r="71" spans="1:6">
      <c r="A71" s="4" t="s">
        <v>572</v>
      </c>
      <c r="B71" s="5" t="n">
        <v>1200</v>
      </c>
    </row>
    <row r="72" spans="1:6">
      <c r="A72" s="4" t="s">
        <v>567</v>
      </c>
      <c r="B72" s="7" t="n">
        <v>2000</v>
      </c>
    </row>
    <row r="73" spans="1:6">
      <c r="A73" s="4" t="s">
        <v>589</v>
      </c>
    </row>
    <row r="74" spans="1:6">
      <c r="A74" s="3" t="s">
        <v>565</v>
      </c>
    </row>
    <row r="75" spans="1:6">
      <c r="A75" s="4" t="s">
        <v>574</v>
      </c>
      <c r="B75" s="4" t="s">
        <v>590</v>
      </c>
    </row>
    <row r="76" spans="1:6">
      <c r="A76" s="4" t="s">
        <v>591</v>
      </c>
    </row>
    <row r="77" spans="1:6">
      <c r="A77" s="3" t="s">
        <v>565</v>
      </c>
    </row>
    <row r="78" spans="1:6">
      <c r="A78" s="4" t="s">
        <v>574</v>
      </c>
      <c r="B78" s="4" t="s">
        <v>592</v>
      </c>
    </row>
    <row r="79" spans="1:6">
      <c r="A79" s="4" t="s">
        <v>593</v>
      </c>
    </row>
    <row r="80" spans="1:6">
      <c r="A80" s="3" t="s">
        <v>565</v>
      </c>
    </row>
    <row r="81" spans="1:6">
      <c r="A81" s="4" t="s">
        <v>427</v>
      </c>
      <c r="B81" s="7" t="n">
        <v>17400</v>
      </c>
    </row>
    <row r="82" spans="1:6">
      <c r="A82" s="4" t="s">
        <v>594</v>
      </c>
    </row>
    <row r="83" spans="1:6">
      <c r="A83" s="3" t="s">
        <v>565</v>
      </c>
    </row>
    <row r="84" spans="1:6">
      <c r="A84" s="4" t="s">
        <v>427</v>
      </c>
      <c r="B84" s="5" t="n">
        <v>54000</v>
      </c>
    </row>
    <row r="85" spans="1:6">
      <c r="A85" s="4" t="s">
        <v>589</v>
      </c>
    </row>
    <row r="86" spans="1:6">
      <c r="A86" s="3" t="s">
        <v>565</v>
      </c>
    </row>
    <row r="87" spans="1:6">
      <c r="A87" s="4" t="s">
        <v>427</v>
      </c>
      <c r="B87" s="7" t="n">
        <v>4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15"/>
  </cols>
  <sheetData>
    <row r="1" spans="1:7">
      <c r="A1" s="1" t="s">
        <v>595</v>
      </c>
      <c r="B1" s="2" t="s">
        <v>596</v>
      </c>
      <c r="C1" s="2" t="s">
        <v>388</v>
      </c>
      <c r="D1" s="2" t="s">
        <v>389</v>
      </c>
      <c r="E1" s="2" t="s">
        <v>388</v>
      </c>
      <c r="F1" s="2" t="s">
        <v>389</v>
      </c>
      <c r="G1" s="2" t="s">
        <v>597</v>
      </c>
    </row>
    <row r="2" spans="1:7">
      <c r="A2" s="3" t="s">
        <v>598</v>
      </c>
    </row>
    <row r="3" spans="1:7">
      <c r="A3" s="4" t="s">
        <v>95</v>
      </c>
      <c r="C3" s="7" t="n">
        <v>25</v>
      </c>
      <c r="D3" s="7" t="n">
        <v>34028</v>
      </c>
      <c r="E3" s="7" t="n">
        <v>649</v>
      </c>
      <c r="F3" s="7" t="n">
        <v>34028</v>
      </c>
    </row>
    <row r="4" spans="1:7">
      <c r="A4" s="4" t="s">
        <v>599</v>
      </c>
    </row>
    <row r="5" spans="1:7">
      <c r="A5" s="3" t="s">
        <v>598</v>
      </c>
    </row>
    <row r="6" spans="1:7">
      <c r="A6" s="4" t="s">
        <v>396</v>
      </c>
      <c r="B6" s="5" t="n">
        <v>26</v>
      </c>
      <c r="G6" s="5" t="n">
        <v>102</v>
      </c>
    </row>
    <row r="7" spans="1:7">
      <c r="A7" s="4" t="s">
        <v>600</v>
      </c>
      <c r="B7" s="7" t="n">
        <v>2500</v>
      </c>
    </row>
    <row r="8" spans="1:7">
      <c r="A8" s="4" t="s">
        <v>95</v>
      </c>
      <c r="E8" s="7" t="n">
        <v>700</v>
      </c>
    </row>
    <row r="9" spans="1:7">
      <c r="A9" s="4" t="s">
        <v>601</v>
      </c>
      <c r="B9" s="7"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72</v>
      </c>
      <c r="D1" s="2" t="s">
        <v>1</v>
      </c>
    </row>
    <row r="2" spans="1:6">
      <c r="B2" s="2" t="s">
        <v>2</v>
      </c>
      <c r="C2" s="2" t="s">
        <v>73</v>
      </c>
      <c r="D2" s="2" t="s">
        <v>2</v>
      </c>
      <c r="E2" s="2" t="s">
        <v>73</v>
      </c>
      <c r="F2" s="2" t="s">
        <v>23</v>
      </c>
    </row>
    <row r="3" spans="1:6">
      <c r="A3" s="3" t="s">
        <v>194</v>
      </c>
    </row>
    <row r="4" spans="1:6">
      <c r="A4" s="4" t="s">
        <v>603</v>
      </c>
      <c r="B4" s="7" t="n">
        <v>39677</v>
      </c>
      <c r="D4" s="7" t="n">
        <v>39677</v>
      </c>
      <c r="F4" s="7" t="n">
        <v>23212</v>
      </c>
    </row>
    <row r="5" spans="1:6">
      <c r="A5" s="4" t="s">
        <v>604</v>
      </c>
      <c r="B5" s="5" t="n">
        <v>-8331</v>
      </c>
      <c r="D5" s="5" t="n">
        <v>-8331</v>
      </c>
      <c r="F5" s="5" t="n">
        <v>-5733</v>
      </c>
    </row>
    <row r="6" spans="1:6">
      <c r="A6" s="4" t="s">
        <v>605</v>
      </c>
      <c r="B6" s="5" t="n">
        <v>31346</v>
      </c>
      <c r="D6" s="5" t="n">
        <v>31346</v>
      </c>
      <c r="F6" s="5" t="n">
        <v>17479</v>
      </c>
    </row>
    <row r="7" spans="1:6">
      <c r="A7" s="4" t="s">
        <v>606</v>
      </c>
      <c r="B7" s="5" t="n">
        <v>-2088</v>
      </c>
      <c r="C7" s="7" t="n">
        <v>-3135</v>
      </c>
      <c r="D7" s="5" t="n">
        <v>-3625</v>
      </c>
      <c r="E7" s="7" t="n">
        <v>-6078</v>
      </c>
    </row>
    <row r="8" spans="1:6">
      <c r="A8" s="4" t="s">
        <v>607</v>
      </c>
      <c r="B8" s="5" t="n">
        <v>3731</v>
      </c>
      <c r="D8" s="5" t="n">
        <v>3731</v>
      </c>
      <c r="F8" s="5" t="n">
        <v>17</v>
      </c>
    </row>
    <row r="9" spans="1:6">
      <c r="A9" s="4" t="s">
        <v>608</v>
      </c>
      <c r="B9" s="5" t="n">
        <v>-144</v>
      </c>
      <c r="D9" s="5" t="n">
        <v>-144</v>
      </c>
      <c r="F9" s="5" t="n">
        <v>-7</v>
      </c>
    </row>
    <row r="10" spans="1:6">
      <c r="A10" s="4" t="s">
        <v>609</v>
      </c>
      <c r="B10" s="5" t="n">
        <v>3587</v>
      </c>
      <c r="D10" s="5" t="n">
        <v>3587</v>
      </c>
      <c r="F10" s="5" t="n">
        <v>10</v>
      </c>
    </row>
    <row r="11" spans="1:6">
      <c r="A11" s="4" t="s">
        <v>610</v>
      </c>
      <c r="B11" s="5" t="n">
        <v>-111</v>
      </c>
      <c r="C11" s="5" t="n">
        <v>-78</v>
      </c>
      <c r="D11" s="5" t="n">
        <v>-155</v>
      </c>
      <c r="E11" s="5" t="n">
        <v>-167</v>
      </c>
    </row>
    <row r="12" spans="1:6">
      <c r="A12" s="4" t="s">
        <v>611</v>
      </c>
      <c r="B12" s="5" t="n">
        <v>-7298</v>
      </c>
      <c r="D12" s="5" t="n">
        <v>-7298</v>
      </c>
      <c r="F12" s="5" t="n">
        <v>-3636</v>
      </c>
    </row>
    <row r="13" spans="1:6">
      <c r="A13" s="4" t="s">
        <v>612</v>
      </c>
      <c r="B13" s="5" t="n">
        <v>1287</v>
      </c>
      <c r="D13" s="5" t="n">
        <v>1287</v>
      </c>
      <c r="F13" s="5" t="n">
        <v>793</v>
      </c>
    </row>
    <row r="14" spans="1:6">
      <c r="A14" s="4" t="s">
        <v>613</v>
      </c>
      <c r="B14" s="5" t="n">
        <v>-6011</v>
      </c>
      <c r="D14" s="5" t="n">
        <v>-6011</v>
      </c>
      <c r="F14" s="7" t="n">
        <v>-2843</v>
      </c>
    </row>
    <row r="15" spans="1:6">
      <c r="A15" s="4" t="s">
        <v>614</v>
      </c>
      <c r="B15" s="7" t="n">
        <v>385</v>
      </c>
      <c r="C15" s="7" t="n">
        <v>1221</v>
      </c>
      <c r="D15" s="7" t="n">
        <v>655</v>
      </c>
      <c r="E15" s="7" t="n">
        <v>22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5</v>
      </c>
      <c r="B1" s="2" t="s">
        <v>72</v>
      </c>
      <c r="D1" s="2" t="s">
        <v>1</v>
      </c>
    </row>
    <row r="2" spans="1:6">
      <c r="B2" s="2" t="s">
        <v>2</v>
      </c>
      <c r="C2" s="2" t="s">
        <v>73</v>
      </c>
      <c r="D2" s="2" t="s">
        <v>2</v>
      </c>
      <c r="E2" s="2" t="s">
        <v>73</v>
      </c>
      <c r="F2" s="2" t="s">
        <v>23</v>
      </c>
    </row>
    <row r="3" spans="1:6">
      <c r="A3" s="3" t="s">
        <v>616</v>
      </c>
    </row>
    <row r="4" spans="1:6">
      <c r="A4" s="4" t="s">
        <v>617</v>
      </c>
      <c r="B4" s="7" t="n">
        <v>4800</v>
      </c>
      <c r="D4" s="7" t="n">
        <v>4800</v>
      </c>
      <c r="F4" s="7" t="n">
        <v>5300</v>
      </c>
    </row>
    <row r="5" spans="1:6">
      <c r="A5" s="4" t="s">
        <v>87</v>
      </c>
      <c r="B5" s="5" t="n">
        <v>9042</v>
      </c>
      <c r="C5" s="7" t="n">
        <v>15307</v>
      </c>
      <c r="D5" s="5" t="n">
        <v>16307</v>
      </c>
      <c r="E5" s="7" t="n">
        <v>29908</v>
      </c>
    </row>
    <row r="6" spans="1:6">
      <c r="A6" s="4" t="s">
        <v>618</v>
      </c>
    </row>
    <row r="7" spans="1:6">
      <c r="A7" s="3" t="s">
        <v>616</v>
      </c>
    </row>
    <row r="8" spans="1:6">
      <c r="A8" s="4" t="s">
        <v>87</v>
      </c>
      <c r="B8" s="7" t="n">
        <v>200</v>
      </c>
      <c r="C8" s="7" t="n">
        <v>200</v>
      </c>
      <c r="D8" s="7" t="n">
        <v>500</v>
      </c>
      <c r="E8" s="7" t="n">
        <v>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31"/>
    <col customWidth="1" max="5" min="5" width="21"/>
    <col customWidth="1" max="6" min="6" width="37"/>
    <col customWidth="1" max="7" min="7" width="21"/>
    <col customWidth="1" max="8" min="8" width="21"/>
  </cols>
  <sheetData>
    <row r="1" spans="1:8">
      <c r="A1" s="1" t="s">
        <v>619</v>
      </c>
      <c r="B1" s="2" t="s">
        <v>620</v>
      </c>
      <c r="C1" s="2" t="s">
        <v>621</v>
      </c>
      <c r="D1" s="2" t="s">
        <v>622</v>
      </c>
      <c r="E1" s="2" t="s">
        <v>389</v>
      </c>
      <c r="F1" s="2" t="s">
        <v>623</v>
      </c>
      <c r="G1" s="2" t="s">
        <v>389</v>
      </c>
      <c r="H1" s="2" t="s">
        <v>403</v>
      </c>
    </row>
    <row r="2" spans="1:8">
      <c r="A2" s="3" t="s">
        <v>624</v>
      </c>
    </row>
    <row r="3" spans="1:8">
      <c r="A3" s="4" t="s">
        <v>329</v>
      </c>
      <c r="D3" s="5" t="n">
        <v>3</v>
      </c>
      <c r="F3" s="5" t="n">
        <v>3</v>
      </c>
    </row>
    <row r="4" spans="1:8">
      <c r="A4" s="4" t="s">
        <v>625</v>
      </c>
      <c r="D4" s="7" t="n">
        <v>600</v>
      </c>
      <c r="F4" s="7" t="n">
        <v>600</v>
      </c>
      <c r="H4" s="7" t="n">
        <v>1700</v>
      </c>
    </row>
    <row r="5" spans="1:8">
      <c r="A5" s="4" t="s">
        <v>626</v>
      </c>
      <c r="D5" s="5" t="n">
        <v>1209</v>
      </c>
      <c r="E5" s="7" t="n">
        <v>489</v>
      </c>
      <c r="F5" s="5" t="n">
        <v>2260</v>
      </c>
      <c r="G5" s="7" t="n">
        <v>489</v>
      </c>
    </row>
    <row r="6" spans="1:8">
      <c r="A6" s="4" t="s">
        <v>627</v>
      </c>
    </row>
    <row r="7" spans="1:8">
      <c r="A7" s="3" t="s">
        <v>624</v>
      </c>
    </row>
    <row r="8" spans="1:8">
      <c r="A8" s="4" t="s">
        <v>628</v>
      </c>
      <c r="C8" s="5" t="n">
        <v>11</v>
      </c>
    </row>
    <row r="9" spans="1:8">
      <c r="A9" s="4" t="s">
        <v>629</v>
      </c>
    </row>
    <row r="10" spans="1:8">
      <c r="A10" s="3" t="s">
        <v>624</v>
      </c>
    </row>
    <row r="11" spans="1:8">
      <c r="A11" s="4" t="s">
        <v>630</v>
      </c>
      <c r="D11" s="5" t="n">
        <v>1900</v>
      </c>
      <c r="F11" s="5" t="n">
        <v>1900</v>
      </c>
    </row>
    <row r="12" spans="1:8">
      <c r="A12" s="4" t="s">
        <v>631</v>
      </c>
    </row>
    <row r="13" spans="1:8">
      <c r="A13" s="3" t="s">
        <v>624</v>
      </c>
    </row>
    <row r="14" spans="1:8">
      <c r="A14" s="4" t="s">
        <v>630</v>
      </c>
      <c r="D14" s="7" t="n">
        <v>14000</v>
      </c>
      <c r="F14" s="7" t="n">
        <v>14000</v>
      </c>
    </row>
    <row r="15" spans="1:8">
      <c r="A15" s="4" t="s">
        <v>632</v>
      </c>
    </row>
    <row r="16" spans="1:8">
      <c r="A16" s="3" t="s">
        <v>624</v>
      </c>
    </row>
    <row r="17" spans="1:8">
      <c r="A17" s="4" t="s">
        <v>633</v>
      </c>
      <c r="F17" s="5" t="n">
        <v>165000</v>
      </c>
    </row>
    <row r="18" spans="1:8">
      <c r="A18" s="4" t="s">
        <v>634</v>
      </c>
    </row>
    <row r="19" spans="1:8">
      <c r="A19" s="3" t="s">
        <v>624</v>
      </c>
    </row>
    <row r="20" spans="1:8">
      <c r="A20" s="4" t="s">
        <v>633</v>
      </c>
      <c r="F20" s="5" t="n">
        <v>1576809</v>
      </c>
    </row>
    <row r="21" spans="1:8">
      <c r="A21" s="4" t="s">
        <v>635</v>
      </c>
    </row>
    <row r="22" spans="1:8">
      <c r="A22" s="3" t="s">
        <v>624</v>
      </c>
    </row>
    <row r="23" spans="1:8">
      <c r="A23" s="4" t="s">
        <v>633</v>
      </c>
      <c r="B23" s="5" t="n">
        <v>43999500</v>
      </c>
      <c r="C23" s="5" t="n">
        <v>43999500</v>
      </c>
    </row>
    <row r="24" spans="1:8">
      <c r="A24" s="4" t="s">
        <v>636</v>
      </c>
    </row>
    <row r="25" spans="1:8">
      <c r="A25" s="3" t="s">
        <v>624</v>
      </c>
    </row>
    <row r="26" spans="1:8">
      <c r="A26" s="4" t="s">
        <v>637</v>
      </c>
      <c r="C26" s="5" t="n">
        <v>21999750</v>
      </c>
    </row>
    <row r="27" spans="1:8">
      <c r="A27" s="4" t="s">
        <v>638</v>
      </c>
    </row>
    <row r="28" spans="1:8">
      <c r="A28" s="3" t="s">
        <v>624</v>
      </c>
    </row>
    <row r="29" spans="1:8">
      <c r="A29" s="4" t="s">
        <v>637</v>
      </c>
      <c r="C29" s="5" t="n">
        <v>21999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103</v>
      </c>
    </row>
    <row r="4" spans="1:5">
      <c r="A4" s="4" t="s">
        <v>97</v>
      </c>
      <c r="B4" s="7" t="n">
        <v>9993</v>
      </c>
      <c r="C4" s="7" t="n">
        <v>23809</v>
      </c>
      <c r="D4" s="7" t="n">
        <v>-13709</v>
      </c>
      <c r="E4" s="7" t="n">
        <v>14751</v>
      </c>
    </row>
    <row r="5" spans="1:5">
      <c r="A5" s="3" t="s">
        <v>104</v>
      </c>
    </row>
    <row r="6" spans="1:5">
      <c r="A6" s="4" t="s">
        <v>105</v>
      </c>
      <c r="B6" s="5" t="n">
        <v>0</v>
      </c>
      <c r="C6" s="5" t="n">
        <v>849</v>
      </c>
      <c r="D6" s="5" t="n">
        <v>0</v>
      </c>
      <c r="E6" s="5" t="n">
        <v>849</v>
      </c>
    </row>
    <row r="7" spans="1:5">
      <c r="A7" s="4" t="s">
        <v>106</v>
      </c>
      <c r="B7" s="5" t="n">
        <v>0</v>
      </c>
      <c r="C7" s="5" t="n">
        <v>849</v>
      </c>
      <c r="D7" s="5" t="n">
        <v>0</v>
      </c>
      <c r="E7" s="5" t="n">
        <v>849</v>
      </c>
    </row>
    <row r="8" spans="1:5">
      <c r="A8" s="4" t="s">
        <v>107</v>
      </c>
      <c r="B8" s="5" t="n">
        <v>9993</v>
      </c>
      <c r="C8" s="5" t="n">
        <v>24658</v>
      </c>
      <c r="D8" s="5" t="n">
        <v>-13709</v>
      </c>
      <c r="E8" s="5" t="n">
        <v>15600</v>
      </c>
    </row>
    <row r="9" spans="1:5">
      <c r="A9" s="4" t="s">
        <v>108</v>
      </c>
      <c r="B9" s="5" t="n">
        <v>43</v>
      </c>
      <c r="C9" s="5" t="n">
        <v>37</v>
      </c>
      <c r="D9" s="5" t="n">
        <v>64</v>
      </c>
      <c r="E9" s="5" t="n">
        <v>3</v>
      </c>
    </row>
    <row r="10" spans="1:5">
      <c r="A10" s="4" t="s">
        <v>109</v>
      </c>
      <c r="B10" s="7" t="n">
        <v>10036</v>
      </c>
      <c r="C10" s="7" t="n">
        <v>24695</v>
      </c>
      <c r="D10" s="7" t="n">
        <v>-13645</v>
      </c>
      <c r="E10" s="7" t="n">
        <v>156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3</v>
      </c>
    </row>
    <row r="2" spans="1:3">
      <c r="A2" s="3" t="s">
        <v>624</v>
      </c>
    </row>
    <row r="3" spans="1:3">
      <c r="A3" s="4" t="s">
        <v>640</v>
      </c>
      <c r="B3" s="7" t="n">
        <v>98627</v>
      </c>
      <c r="C3" s="7" t="n">
        <v>90063</v>
      </c>
    </row>
    <row r="4" spans="1:3">
      <c r="A4" s="4" t="s">
        <v>641</v>
      </c>
    </row>
    <row r="5" spans="1:3">
      <c r="A5" s="3" t="s">
        <v>624</v>
      </c>
    </row>
    <row r="6" spans="1:3">
      <c r="A6" s="4" t="s">
        <v>642</v>
      </c>
      <c r="B6" s="5" t="n">
        <v>49344498</v>
      </c>
      <c r="C6" s="5" t="n">
        <v>47602689</v>
      </c>
    </row>
    <row r="7" spans="1:3">
      <c r="A7" s="4" t="s">
        <v>629</v>
      </c>
    </row>
    <row r="8" spans="1:3">
      <c r="A8" s="3" t="s">
        <v>624</v>
      </c>
    </row>
    <row r="9" spans="1:3">
      <c r="A9" s="4" t="s">
        <v>640</v>
      </c>
      <c r="B9" s="7" t="n">
        <v>47027</v>
      </c>
      <c r="C9" s="7" t="n">
        <v>51922</v>
      </c>
    </row>
    <row r="10" spans="1:3">
      <c r="A10" s="4" t="s">
        <v>643</v>
      </c>
    </row>
    <row r="11" spans="1:3">
      <c r="A11" s="3" t="s">
        <v>624</v>
      </c>
    </row>
    <row r="12" spans="1:3">
      <c r="A12" s="4" t="s">
        <v>642</v>
      </c>
      <c r="B12" s="5" t="n">
        <v>3768189</v>
      </c>
      <c r="C12" s="5" t="n">
        <v>3603189</v>
      </c>
    </row>
    <row r="13" spans="1:3">
      <c r="A13" s="4" t="s">
        <v>644</v>
      </c>
    </row>
    <row r="14" spans="1:3">
      <c r="A14" s="3" t="s">
        <v>624</v>
      </c>
    </row>
    <row r="15" spans="1:3">
      <c r="A15" s="4" t="s">
        <v>640</v>
      </c>
      <c r="B15" s="7" t="n">
        <v>38102</v>
      </c>
      <c r="C15" s="7" t="n">
        <v>38141</v>
      </c>
    </row>
    <row r="16" spans="1:3">
      <c r="A16" s="4" t="s">
        <v>645</v>
      </c>
    </row>
    <row r="17" spans="1:3">
      <c r="A17" s="3" t="s">
        <v>624</v>
      </c>
    </row>
    <row r="18" spans="1:3">
      <c r="A18" s="4" t="s">
        <v>642</v>
      </c>
      <c r="B18" s="5" t="n">
        <v>43999500</v>
      </c>
      <c r="C18" s="5" t="n">
        <v>43999500</v>
      </c>
    </row>
    <row r="19" spans="1:3">
      <c r="A19" s="4" t="s">
        <v>631</v>
      </c>
    </row>
    <row r="20" spans="1:3">
      <c r="A20" s="3" t="s">
        <v>624</v>
      </c>
    </row>
    <row r="21" spans="1:3">
      <c r="A21" s="4" t="s">
        <v>640</v>
      </c>
      <c r="B21" s="7" t="n">
        <v>13498</v>
      </c>
      <c r="C21" s="7" t="n">
        <v>0</v>
      </c>
    </row>
    <row r="22" spans="1:3">
      <c r="A22" s="4" t="s">
        <v>646</v>
      </c>
    </row>
    <row r="23" spans="1:3">
      <c r="A23" s="3" t="s">
        <v>624</v>
      </c>
    </row>
    <row r="24" spans="1:3">
      <c r="A24" s="4" t="s">
        <v>642</v>
      </c>
      <c r="B24" s="5" t="n">
        <v>1576809</v>
      </c>
      <c r="C2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388</v>
      </c>
    </row>
    <row r="3" spans="1:2">
      <c r="A3" s="3" t="s">
        <v>648</v>
      </c>
    </row>
    <row r="4" spans="1:2">
      <c r="A4" s="4" t="s">
        <v>649</v>
      </c>
      <c r="B4" s="7" t="n">
        <v>64917</v>
      </c>
    </row>
    <row r="5" spans="1:2">
      <c r="A5" s="4" t="s">
        <v>650</v>
      </c>
      <c r="B5" s="5" t="n">
        <v>25146</v>
      </c>
    </row>
    <row r="6" spans="1:2">
      <c r="A6" s="4" t="s">
        <v>651</v>
      </c>
      <c r="B6" s="5" t="n">
        <v>90063</v>
      </c>
    </row>
    <row r="7" spans="1:2">
      <c r="A7" s="4" t="s">
        <v>652</v>
      </c>
      <c r="B7" s="5" t="n">
        <v>15676</v>
      </c>
    </row>
    <row r="8" spans="1:2">
      <c r="A8" s="4" t="s">
        <v>653</v>
      </c>
      <c r="B8" s="5" t="n">
        <v>175</v>
      </c>
    </row>
    <row r="9" spans="1:2">
      <c r="A9" s="4" t="s">
        <v>654</v>
      </c>
      <c r="B9" s="5" t="n">
        <v>-7287</v>
      </c>
    </row>
    <row r="10" spans="1:2">
      <c r="A10" s="4" t="s">
        <v>649</v>
      </c>
      <c r="B10" s="5" t="n">
        <v>80768</v>
      </c>
    </row>
    <row r="11" spans="1:2">
      <c r="A11" s="4" t="s">
        <v>650</v>
      </c>
      <c r="B11" s="5" t="n">
        <v>17859</v>
      </c>
    </row>
    <row r="12" spans="1:2">
      <c r="A12" s="4" t="s">
        <v>651</v>
      </c>
      <c r="B12" s="7" t="n">
        <v>986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55</v>
      </c>
      <c r="B1" s="2" t="s">
        <v>622</v>
      </c>
      <c r="C1" s="2" t="s">
        <v>403</v>
      </c>
    </row>
    <row r="2" spans="1:3">
      <c r="A2" s="3" t="s">
        <v>197</v>
      </c>
    </row>
    <row r="3" spans="1:3">
      <c r="A3" s="4" t="s">
        <v>656</v>
      </c>
      <c r="B3" s="5" t="n">
        <v>1000</v>
      </c>
    </row>
    <row r="4" spans="1:3">
      <c r="A4" s="3" t="s">
        <v>404</v>
      </c>
    </row>
    <row r="5" spans="1:3">
      <c r="A5" s="4" t="s">
        <v>657</v>
      </c>
      <c r="B5" s="7" t="n">
        <v>17500</v>
      </c>
      <c r="C5" s="7" t="n">
        <v>17500</v>
      </c>
    </row>
    <row r="6" spans="1:3">
      <c r="A6" s="4" t="s">
        <v>658</v>
      </c>
    </row>
    <row r="7" spans="1:3">
      <c r="A7" s="3" t="s">
        <v>404</v>
      </c>
    </row>
    <row r="8" spans="1:3">
      <c r="A8" s="4" t="s">
        <v>657</v>
      </c>
      <c r="B8" s="5" t="n">
        <v>17500</v>
      </c>
    </row>
    <row r="9" spans="1:3">
      <c r="A9" s="4" t="s">
        <v>659</v>
      </c>
      <c r="B9" s="7" t="n">
        <v>17879</v>
      </c>
      <c r="C9" s="7" t="n">
        <v>17751</v>
      </c>
    </row>
    <row r="10" spans="1:3">
      <c r="A10" s="4" t="s">
        <v>660</v>
      </c>
      <c r="B10" s="4" t="s">
        <v>661</v>
      </c>
    </row>
    <row r="11" spans="1:3">
      <c r="A11" s="4" t="s">
        <v>662</v>
      </c>
      <c r="B11" s="4" t="s">
        <v>6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388</v>
      </c>
    </row>
    <row r="3" spans="1:2">
      <c r="A3" s="3" t="s">
        <v>665</v>
      </c>
    </row>
    <row r="4" spans="1:2">
      <c r="A4" s="4" t="s">
        <v>666</v>
      </c>
      <c r="B4" s="7" t="n">
        <v>17500</v>
      </c>
    </row>
    <row r="5" spans="1:2">
      <c r="A5" s="4" t="s">
        <v>667</v>
      </c>
      <c r="B5" s="5" t="n">
        <v>17500</v>
      </c>
    </row>
    <row r="6" spans="1:2">
      <c r="A6" s="4" t="s">
        <v>668</v>
      </c>
    </row>
    <row r="7" spans="1:2">
      <c r="A7" s="3" t="s">
        <v>665</v>
      </c>
    </row>
    <row r="8" spans="1:2">
      <c r="A8" s="4" t="s">
        <v>666</v>
      </c>
      <c r="B8" s="5" t="n">
        <v>17751</v>
      </c>
    </row>
    <row r="9" spans="1:2">
      <c r="A9" s="4" t="s">
        <v>669</v>
      </c>
      <c r="B9" s="5" t="n">
        <v>104</v>
      </c>
    </row>
    <row r="10" spans="1:2">
      <c r="A10" s="4" t="s">
        <v>670</v>
      </c>
      <c r="B10" s="5" t="n">
        <v>24</v>
      </c>
    </row>
    <row r="11" spans="1:2">
      <c r="A11" s="4" t="s">
        <v>667</v>
      </c>
      <c r="B11" s="7" t="n">
        <v>178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2</v>
      </c>
      <c r="D1" s="2" t="s">
        <v>1</v>
      </c>
    </row>
    <row r="2" spans="1:5">
      <c r="B2" s="2" t="s">
        <v>2</v>
      </c>
      <c r="C2" s="2" t="s">
        <v>73</v>
      </c>
      <c r="D2" s="2" t="s">
        <v>2</v>
      </c>
      <c r="E2" s="2" t="s">
        <v>73</v>
      </c>
    </row>
    <row r="3" spans="1:5">
      <c r="A3" s="3" t="s">
        <v>404</v>
      </c>
    </row>
    <row r="4" spans="1:5">
      <c r="A4" s="4" t="s">
        <v>672</v>
      </c>
      <c r="B4" s="7" t="n">
        <v>419</v>
      </c>
      <c r="C4" s="7" t="n">
        <v>171</v>
      </c>
      <c r="D4" s="7" t="n">
        <v>1349</v>
      </c>
      <c r="E4" s="7" t="n">
        <v>196</v>
      </c>
    </row>
    <row r="5" spans="1:5">
      <c r="A5" s="4" t="s">
        <v>668</v>
      </c>
    </row>
    <row r="6" spans="1:5">
      <c r="A6" s="3" t="s">
        <v>404</v>
      </c>
    </row>
    <row r="7" spans="1:5">
      <c r="A7" s="4" t="s">
        <v>672</v>
      </c>
      <c r="B7" s="5" t="n">
        <v>490</v>
      </c>
      <c r="C7" s="5" t="n">
        <v>321</v>
      </c>
      <c r="D7" s="5" t="n">
        <v>884</v>
      </c>
      <c r="E7" s="5" t="n">
        <v>412</v>
      </c>
    </row>
    <row r="8" spans="1:5">
      <c r="A8" s="4" t="s">
        <v>673</v>
      </c>
      <c r="B8" s="5" t="n">
        <v>9</v>
      </c>
      <c r="C8" s="5" t="n">
        <v>78</v>
      </c>
      <c r="D8" s="5" t="n">
        <v>104</v>
      </c>
      <c r="E8" s="5" t="n">
        <v>121</v>
      </c>
    </row>
    <row r="9" spans="1:5">
      <c r="A9" s="4" t="s">
        <v>674</v>
      </c>
      <c r="B9" s="5" t="n">
        <v>12</v>
      </c>
      <c r="C9" s="5" t="n">
        <v>202</v>
      </c>
      <c r="D9" s="5" t="n">
        <v>24</v>
      </c>
      <c r="E9" s="5" t="n">
        <v>227</v>
      </c>
    </row>
    <row r="10" spans="1:5">
      <c r="A10" s="4" t="s">
        <v>78</v>
      </c>
      <c r="B10" s="7" t="n">
        <v>511</v>
      </c>
      <c r="C10" s="7" t="n">
        <v>601</v>
      </c>
      <c r="D10" s="7" t="n">
        <v>1012</v>
      </c>
      <c r="E10" s="7" t="n">
        <v>7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9"/>
    <col customWidth="1" max="5" min="5" width="21"/>
    <col customWidth="1" max="6" min="6" width="29"/>
  </cols>
  <sheetData>
    <row r="1" spans="1:6">
      <c r="A1" s="1" t="s">
        <v>675</v>
      </c>
      <c r="B1" s="2" t="s">
        <v>72</v>
      </c>
      <c r="D1" s="2" t="s">
        <v>1</v>
      </c>
      <c r="F1" s="2" t="s">
        <v>140</v>
      </c>
    </row>
    <row r="2" spans="1:6">
      <c r="B2" s="2" t="s">
        <v>402</v>
      </c>
      <c r="C2" s="2" t="s">
        <v>389</v>
      </c>
      <c r="D2" s="2" t="s">
        <v>402</v>
      </c>
      <c r="E2" s="2" t="s">
        <v>389</v>
      </c>
      <c r="F2" s="2" t="s">
        <v>676</v>
      </c>
    </row>
    <row r="3" spans="1:6">
      <c r="A3" s="4" t="s">
        <v>332</v>
      </c>
    </row>
    <row r="4" spans="1:6">
      <c r="A4" s="3" t="s">
        <v>417</v>
      </c>
    </row>
    <row r="5" spans="1:6">
      <c r="A5" s="4" t="s">
        <v>331</v>
      </c>
      <c r="B5" s="5" t="n">
        <v>6</v>
      </c>
      <c r="D5" s="5" t="n">
        <v>6</v>
      </c>
    </row>
    <row r="6" spans="1:6">
      <c r="A6" s="4" t="s">
        <v>330</v>
      </c>
    </row>
    <row r="7" spans="1:6">
      <c r="A7" s="3" t="s">
        <v>417</v>
      </c>
    </row>
    <row r="8" spans="1:6">
      <c r="A8" s="4" t="s">
        <v>331</v>
      </c>
      <c r="B8" s="5" t="n">
        <v>1</v>
      </c>
      <c r="D8" s="5" t="n">
        <v>1</v>
      </c>
    </row>
    <row r="9" spans="1:6">
      <c r="A9" s="3" t="s">
        <v>677</v>
      </c>
    </row>
    <row r="10" spans="1:6">
      <c r="A10" s="4" t="s">
        <v>678</v>
      </c>
      <c r="B10" s="7" t="n">
        <v>35739</v>
      </c>
      <c r="D10" s="7" t="n">
        <v>35739</v>
      </c>
      <c r="F10" s="7" t="n">
        <v>35308</v>
      </c>
    </row>
    <row r="11" spans="1:6">
      <c r="A11" s="4" t="s">
        <v>428</v>
      </c>
      <c r="B11" s="5" t="n">
        <v>-5055</v>
      </c>
      <c r="D11" s="5" t="n">
        <v>-5055</v>
      </c>
      <c r="F11" s="5" t="n">
        <v>-4663</v>
      </c>
    </row>
    <row r="12" spans="1:6">
      <c r="A12" s="4" t="s">
        <v>679</v>
      </c>
      <c r="B12" s="5" t="n">
        <v>30684</v>
      </c>
      <c r="D12" s="5" t="n">
        <v>30684</v>
      </c>
      <c r="F12" s="5" t="n">
        <v>30645</v>
      </c>
    </row>
    <row r="13" spans="1:6">
      <c r="A13" s="4" t="s">
        <v>680</v>
      </c>
      <c r="B13" s="5" t="n">
        <v>1945</v>
      </c>
      <c r="D13" s="5" t="n">
        <v>1945</v>
      </c>
      <c r="F13" s="5" t="n">
        <v>1965</v>
      </c>
    </row>
    <row r="14" spans="1:6">
      <c r="A14" s="4" t="s">
        <v>681</v>
      </c>
      <c r="B14" s="5" t="n">
        <v>32629</v>
      </c>
      <c r="D14" s="5" t="n">
        <v>32629</v>
      </c>
      <c r="F14" s="5" t="n">
        <v>32610</v>
      </c>
    </row>
    <row r="15" spans="1:6">
      <c r="A15" s="4" t="s">
        <v>682</v>
      </c>
      <c r="B15" s="5" t="n">
        <v>27566</v>
      </c>
      <c r="D15" s="5" t="n">
        <v>27566</v>
      </c>
      <c r="F15" s="5" t="n">
        <v>27515</v>
      </c>
    </row>
    <row r="16" spans="1:6">
      <c r="A16" s="4" t="s">
        <v>683</v>
      </c>
      <c r="B16" s="7" t="n">
        <v>27566</v>
      </c>
      <c r="D16" s="7" t="n">
        <v>27566</v>
      </c>
      <c r="F16" s="7" t="n">
        <v>27515</v>
      </c>
    </row>
    <row r="17" spans="1:6">
      <c r="A17" s="4" t="s">
        <v>407</v>
      </c>
    </row>
    <row r="18" spans="1:6">
      <c r="A18" s="3" t="s">
        <v>417</v>
      </c>
    </row>
    <row r="19" spans="1:6">
      <c r="A19" s="4" t="s">
        <v>331</v>
      </c>
      <c r="B19" s="5" t="n">
        <v>1</v>
      </c>
      <c r="D19" s="5" t="n">
        <v>1</v>
      </c>
    </row>
    <row r="20" spans="1:6">
      <c r="A20" s="4" t="s">
        <v>684</v>
      </c>
    </row>
    <row r="21" spans="1:6">
      <c r="A21" s="3" t="s">
        <v>685</v>
      </c>
    </row>
    <row r="22" spans="1:6">
      <c r="A22" s="4" t="s">
        <v>75</v>
      </c>
      <c r="B22" s="7" t="n">
        <v>1049</v>
      </c>
      <c r="C22" s="7" t="n">
        <v>17621</v>
      </c>
      <c r="D22" s="7" t="n">
        <v>2070</v>
      </c>
      <c r="E22" s="7" t="n">
        <v>36134</v>
      </c>
    </row>
    <row r="23" spans="1:6">
      <c r="A23" s="4" t="s">
        <v>686</v>
      </c>
      <c r="B23" s="5" t="n">
        <v>111</v>
      </c>
      <c r="C23" s="5" t="n">
        <v>5477</v>
      </c>
      <c r="D23" s="5" t="n">
        <v>251</v>
      </c>
      <c r="E23" s="5" t="n">
        <v>10482</v>
      </c>
    </row>
    <row r="24" spans="1:6">
      <c r="A24" s="4" t="s">
        <v>80</v>
      </c>
      <c r="B24" s="5" t="n">
        <v>1160</v>
      </c>
      <c r="C24" s="5" t="n">
        <v>23098</v>
      </c>
      <c r="D24" s="5" t="n">
        <v>2321</v>
      </c>
      <c r="E24" s="5" t="n">
        <v>46616</v>
      </c>
    </row>
    <row r="25" spans="1:6">
      <c r="A25" s="3" t="s">
        <v>687</v>
      </c>
    </row>
    <row r="26" spans="1:6">
      <c r="A26" s="4" t="s">
        <v>82</v>
      </c>
      <c r="B26" s="5" t="n">
        <v>506</v>
      </c>
      <c r="C26" s="5" t="n">
        <v>6208</v>
      </c>
      <c r="D26" s="5" t="n">
        <v>433</v>
      </c>
      <c r="E26" s="5" t="n">
        <v>12751</v>
      </c>
    </row>
    <row r="27" spans="1:6">
      <c r="A27" s="4" t="s">
        <v>83</v>
      </c>
      <c r="B27" s="5" t="n">
        <v>154</v>
      </c>
      <c r="C27" s="5" t="n">
        <v>3376</v>
      </c>
      <c r="D27" s="5" t="n">
        <v>287</v>
      </c>
      <c r="E27" s="5" t="n">
        <v>6479</v>
      </c>
    </row>
    <row r="28" spans="1:6">
      <c r="A28" s="4" t="s">
        <v>84</v>
      </c>
      <c r="B28" s="5" t="n">
        <v>137</v>
      </c>
      <c r="C28" s="5" t="n">
        <v>1401</v>
      </c>
      <c r="D28" s="5" t="n">
        <v>272</v>
      </c>
      <c r="E28" s="5" t="n">
        <v>2826</v>
      </c>
    </row>
    <row r="29" spans="1:6">
      <c r="A29" s="4" t="s">
        <v>87</v>
      </c>
      <c r="B29" s="5" t="n">
        <v>122</v>
      </c>
      <c r="C29" s="5" t="n">
        <v>7825</v>
      </c>
      <c r="D29" s="5" t="n">
        <v>483</v>
      </c>
      <c r="E29" s="5" t="n">
        <v>16232</v>
      </c>
    </row>
    <row r="30" spans="1:6">
      <c r="A30" s="4" t="s">
        <v>88</v>
      </c>
      <c r="B30" s="5" t="n">
        <v>282</v>
      </c>
      <c r="C30" s="5" t="n">
        <v>3676</v>
      </c>
      <c r="D30" s="5" t="n">
        <v>540</v>
      </c>
      <c r="E30" s="5" t="n">
        <v>7000</v>
      </c>
    </row>
    <row r="31" spans="1:6">
      <c r="A31" s="4" t="s">
        <v>89</v>
      </c>
      <c r="B31" s="7" t="n">
        <v>1201</v>
      </c>
      <c r="C31" s="7" t="n">
        <v>22486</v>
      </c>
      <c r="D31" s="7" t="n">
        <v>2015</v>
      </c>
      <c r="E31" s="7" t="n">
        <v>45288</v>
      </c>
    </row>
    <row r="32" spans="1:6">
      <c r="A32" s="4" t="s">
        <v>688</v>
      </c>
    </row>
    <row r="33" spans="1:6">
      <c r="A33" s="3" t="s">
        <v>417</v>
      </c>
    </row>
    <row r="34" spans="1:6">
      <c r="A34" s="4" t="s">
        <v>628</v>
      </c>
      <c r="D34" s="5" t="n">
        <v>0</v>
      </c>
      <c r="F34" s="5"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690</v>
      </c>
      <c r="C1" s="2" t="s">
        <v>2</v>
      </c>
      <c r="D1" s="2" t="s">
        <v>23</v>
      </c>
    </row>
    <row r="2" spans="1:4">
      <c r="A2" s="3" t="s">
        <v>691</v>
      </c>
    </row>
    <row r="3" spans="1:4">
      <c r="A3" s="4" t="s">
        <v>692</v>
      </c>
      <c r="C3" s="7" t="n">
        <v>776818</v>
      </c>
      <c r="D3" s="7" t="n">
        <v>611694</v>
      </c>
    </row>
    <row r="4" spans="1:4">
      <c r="A4" s="4" t="s">
        <v>693</v>
      </c>
      <c r="C4" s="5" t="n">
        <v>167</v>
      </c>
      <c r="D4" s="5" t="n">
        <v>137</v>
      </c>
    </row>
    <row r="5" spans="1:4">
      <c r="A5" s="4" t="s">
        <v>694</v>
      </c>
      <c r="C5" s="5" t="n">
        <v>-9769</v>
      </c>
      <c r="D5" s="5" t="n">
        <v>-8788</v>
      </c>
    </row>
    <row r="6" spans="1:4">
      <c r="A6" s="4" t="s">
        <v>38</v>
      </c>
      <c r="C6" s="5" t="n">
        <v>767216</v>
      </c>
      <c r="D6" s="5" t="n">
        <v>603043</v>
      </c>
    </row>
    <row r="7" spans="1:4">
      <c r="A7" s="4" t="s">
        <v>695</v>
      </c>
    </row>
    <row r="8" spans="1:4">
      <c r="A8" s="3" t="s">
        <v>691</v>
      </c>
    </row>
    <row r="9" spans="1:4">
      <c r="A9" s="4" t="s">
        <v>696</v>
      </c>
      <c r="C9" s="7" t="n">
        <v>32586</v>
      </c>
      <c r="D9" s="5" t="n">
        <v>36886</v>
      </c>
    </row>
    <row r="10" spans="1:4">
      <c r="A10" s="4" t="s">
        <v>697</v>
      </c>
      <c r="C10" s="4" t="s">
        <v>698</v>
      </c>
    </row>
    <row r="11" spans="1:4">
      <c r="A11" s="4" t="s">
        <v>699</v>
      </c>
    </row>
    <row r="12" spans="1:4">
      <c r="A12" s="3" t="s">
        <v>691</v>
      </c>
    </row>
    <row r="13" spans="1:4">
      <c r="A13" s="4" t="s">
        <v>700</v>
      </c>
      <c r="C13" s="4" t="s">
        <v>701</v>
      </c>
    </row>
    <row r="14" spans="1:4">
      <c r="A14" s="4" t="s">
        <v>702</v>
      </c>
    </row>
    <row r="15" spans="1:4">
      <c r="A15" s="3" t="s">
        <v>691</v>
      </c>
    </row>
    <row r="16" spans="1:4">
      <c r="A16" s="4" t="s">
        <v>696</v>
      </c>
      <c r="C16" s="7" t="n">
        <v>9140</v>
      </c>
      <c r="D16" s="5" t="n">
        <v>9877</v>
      </c>
    </row>
    <row r="17" spans="1:4">
      <c r="A17" s="4" t="s">
        <v>697</v>
      </c>
      <c r="C17" s="4" t="s">
        <v>703</v>
      </c>
    </row>
    <row r="18" spans="1:4">
      <c r="A18" s="4" t="s">
        <v>704</v>
      </c>
    </row>
    <row r="19" spans="1:4">
      <c r="A19" s="3" t="s">
        <v>691</v>
      </c>
    </row>
    <row r="20" spans="1:4">
      <c r="A20" s="4" t="s">
        <v>700</v>
      </c>
      <c r="C20" s="4" t="s">
        <v>705</v>
      </c>
    </row>
    <row r="21" spans="1:4">
      <c r="A21" s="4" t="s">
        <v>706</v>
      </c>
    </row>
    <row r="22" spans="1:4">
      <c r="A22" s="3" t="s">
        <v>691</v>
      </c>
    </row>
    <row r="23" spans="1:4">
      <c r="A23" s="4" t="s">
        <v>696</v>
      </c>
      <c r="C23" s="7" t="n">
        <v>10837</v>
      </c>
      <c r="D23" s="5" t="n">
        <v>10958</v>
      </c>
    </row>
    <row r="24" spans="1:4">
      <c r="A24" s="4" t="s">
        <v>697</v>
      </c>
      <c r="C24" s="4" t="s">
        <v>707</v>
      </c>
    </row>
    <row r="25" spans="1:4">
      <c r="A25" s="4" t="s">
        <v>708</v>
      </c>
    </row>
    <row r="26" spans="1:4">
      <c r="A26" s="3" t="s">
        <v>691</v>
      </c>
    </row>
    <row r="27" spans="1:4">
      <c r="A27" s="4" t="s">
        <v>700</v>
      </c>
      <c r="C27" s="4" t="s">
        <v>709</v>
      </c>
    </row>
    <row r="28" spans="1:4">
      <c r="A28" s="4" t="s">
        <v>710</v>
      </c>
    </row>
    <row r="29" spans="1:4">
      <c r="A29" s="3" t="s">
        <v>691</v>
      </c>
    </row>
    <row r="30" spans="1:4">
      <c r="A30" s="4" t="s">
        <v>711</v>
      </c>
      <c r="C30" s="7" t="n">
        <v>6370</v>
      </c>
      <c r="D30" s="5" t="n">
        <v>6460</v>
      </c>
    </row>
    <row r="31" spans="1:4">
      <c r="A31" s="4" t="s">
        <v>347</v>
      </c>
      <c r="C31" s="4" t="s">
        <v>712</v>
      </c>
    </row>
    <row r="32" spans="1:4">
      <c r="A32" s="4" t="s">
        <v>697</v>
      </c>
      <c r="C32" s="4" t="s">
        <v>712</v>
      </c>
    </row>
    <row r="33" spans="1:4">
      <c r="A33" s="4" t="s">
        <v>713</v>
      </c>
    </row>
    <row r="34" spans="1:4">
      <c r="A34" s="3" t="s">
        <v>691</v>
      </c>
    </row>
    <row r="35" spans="1:4">
      <c r="A35" s="4" t="s">
        <v>696</v>
      </c>
      <c r="C35" s="7" t="n">
        <v>27600</v>
      </c>
      <c r="D35" s="5" t="n">
        <v>27600</v>
      </c>
    </row>
    <row r="36" spans="1:4">
      <c r="A36" s="4" t="s">
        <v>697</v>
      </c>
      <c r="C36" s="4" t="s">
        <v>714</v>
      </c>
    </row>
    <row r="37" spans="1:4">
      <c r="A37" s="4" t="s">
        <v>715</v>
      </c>
    </row>
    <row r="38" spans="1:4">
      <c r="A38" s="3" t="s">
        <v>691</v>
      </c>
    </row>
    <row r="39" spans="1:4">
      <c r="A39" s="4" t="s">
        <v>700</v>
      </c>
      <c r="C39" s="4" t="s">
        <v>716</v>
      </c>
    </row>
    <row r="40" spans="1:4">
      <c r="A40" s="4" t="s">
        <v>717</v>
      </c>
    </row>
    <row r="41" spans="1:4">
      <c r="A41" s="3" t="s">
        <v>691</v>
      </c>
    </row>
    <row r="42" spans="1:4">
      <c r="A42" s="4" t="s">
        <v>696</v>
      </c>
      <c r="C42" s="7" t="n">
        <v>23998</v>
      </c>
      <c r="D42" s="5" t="n">
        <v>24282</v>
      </c>
    </row>
    <row r="43" spans="1:4">
      <c r="A43" s="4" t="s">
        <v>347</v>
      </c>
      <c r="C43" s="4" t="s">
        <v>718</v>
      </c>
    </row>
    <row r="44" spans="1:4">
      <c r="A44" s="4" t="s">
        <v>697</v>
      </c>
      <c r="C44" s="4" t="s">
        <v>718</v>
      </c>
    </row>
    <row r="45" spans="1:4">
      <c r="A45" s="4" t="s">
        <v>719</v>
      </c>
    </row>
    <row r="46" spans="1:4">
      <c r="A46" s="3" t="s">
        <v>691</v>
      </c>
    </row>
    <row r="47" spans="1:4">
      <c r="A47" s="4" t="s">
        <v>696</v>
      </c>
      <c r="C47" s="7" t="n">
        <v>30821</v>
      </c>
      <c r="D47" s="5" t="n">
        <v>31000</v>
      </c>
    </row>
    <row r="48" spans="1:4">
      <c r="A48" s="4" t="s">
        <v>697</v>
      </c>
      <c r="C48" s="4" t="s">
        <v>703</v>
      </c>
    </row>
    <row r="49" spans="1:4">
      <c r="A49" s="4" t="s">
        <v>720</v>
      </c>
    </row>
    <row r="50" spans="1:4">
      <c r="A50" s="3" t="s">
        <v>691</v>
      </c>
    </row>
    <row r="51" spans="1:4">
      <c r="A51" s="4" t="s">
        <v>700</v>
      </c>
      <c r="C51" s="4" t="s">
        <v>705</v>
      </c>
    </row>
    <row r="52" spans="1:4">
      <c r="A52" s="4" t="s">
        <v>721</v>
      </c>
    </row>
    <row r="53" spans="1:4">
      <c r="A53" s="3" t="s">
        <v>691</v>
      </c>
    </row>
    <row r="54" spans="1:4">
      <c r="A54" s="4" t="s">
        <v>696</v>
      </c>
      <c r="C54" s="7" t="n">
        <v>265285</v>
      </c>
      <c r="D54" s="5" t="n">
        <v>278801</v>
      </c>
    </row>
    <row r="55" spans="1:4">
      <c r="A55" s="4" t="s">
        <v>347</v>
      </c>
      <c r="C55" s="4" t="s">
        <v>348</v>
      </c>
    </row>
    <row r="56" spans="1:4">
      <c r="A56" s="4" t="s">
        <v>697</v>
      </c>
      <c r="C56" s="4" t="s">
        <v>348</v>
      </c>
    </row>
    <row r="57" spans="1:4">
      <c r="A57" s="4" t="s">
        <v>722</v>
      </c>
    </row>
    <row r="58" spans="1:4">
      <c r="A58" s="3" t="s">
        <v>691</v>
      </c>
    </row>
    <row r="59" spans="1:4">
      <c r="A59" s="4" t="s">
        <v>696</v>
      </c>
      <c r="C59" s="7" t="n">
        <v>85200</v>
      </c>
      <c r="D59" s="5" t="n">
        <v>85200</v>
      </c>
    </row>
    <row r="60" spans="1:4">
      <c r="A60" s="4" t="s">
        <v>697</v>
      </c>
      <c r="C60" s="4" t="s">
        <v>723</v>
      </c>
    </row>
    <row r="61" spans="1:4">
      <c r="A61" s="4" t="s">
        <v>724</v>
      </c>
    </row>
    <row r="62" spans="1:4">
      <c r="A62" s="3" t="s">
        <v>691</v>
      </c>
    </row>
    <row r="63" spans="1:4">
      <c r="A63" s="4" t="s">
        <v>700</v>
      </c>
      <c r="C63" s="4" t="s">
        <v>725</v>
      </c>
    </row>
    <row r="64" spans="1:4">
      <c r="A64" s="4" t="s">
        <v>726</v>
      </c>
    </row>
    <row r="65" spans="1:4">
      <c r="A65" s="3" t="s">
        <v>691</v>
      </c>
    </row>
    <row r="66" spans="1:4">
      <c r="A66" s="4" t="s">
        <v>696</v>
      </c>
      <c r="C66" s="7" t="n">
        <v>51171</v>
      </c>
      <c r="D66" s="5" t="n">
        <v>50500</v>
      </c>
    </row>
    <row r="67" spans="1:4">
      <c r="A67" s="4" t="s">
        <v>697</v>
      </c>
      <c r="C67" s="4" t="s">
        <v>727</v>
      </c>
    </row>
    <row r="68" spans="1:4">
      <c r="A68" s="4" t="s">
        <v>728</v>
      </c>
    </row>
    <row r="69" spans="1:4">
      <c r="A69" s="3" t="s">
        <v>691</v>
      </c>
    </row>
    <row r="70" spans="1:4">
      <c r="A70" s="4" t="s">
        <v>700</v>
      </c>
      <c r="C70" s="4" t="s">
        <v>729</v>
      </c>
    </row>
    <row r="71" spans="1:4">
      <c r="A71" s="4" t="s">
        <v>730</v>
      </c>
    </row>
    <row r="72" spans="1:4">
      <c r="A72" s="3" t="s">
        <v>691</v>
      </c>
    </row>
    <row r="73" spans="1:4">
      <c r="A73" s="4" t="s">
        <v>696</v>
      </c>
      <c r="C73" s="7" t="n">
        <v>50130</v>
      </c>
      <c r="D73" s="5" t="n">
        <v>50130</v>
      </c>
    </row>
    <row r="74" spans="1:4">
      <c r="A74" s="4" t="s">
        <v>697</v>
      </c>
      <c r="C74" s="4" t="s">
        <v>731</v>
      </c>
    </row>
    <row r="75" spans="1:4">
      <c r="A75" s="4" t="s">
        <v>732</v>
      </c>
      <c r="C75" s="4" t="s">
        <v>733</v>
      </c>
    </row>
    <row r="76" spans="1:4">
      <c r="A76" s="4" t="s">
        <v>734</v>
      </c>
    </row>
    <row r="77" spans="1:4">
      <c r="A77" s="3" t="s">
        <v>691</v>
      </c>
    </row>
    <row r="78" spans="1:4">
      <c r="A78" s="4" t="s">
        <v>700</v>
      </c>
      <c r="C78" s="4" t="s">
        <v>716</v>
      </c>
    </row>
    <row r="79" spans="1:4">
      <c r="A79" s="4" t="s">
        <v>735</v>
      </c>
    </row>
    <row r="80" spans="1:4">
      <c r="A80" s="3" t="s">
        <v>691</v>
      </c>
    </row>
    <row r="81" spans="1:4">
      <c r="A81" s="4" t="s">
        <v>696</v>
      </c>
      <c r="C81" s="7" t="n">
        <v>89000</v>
      </c>
      <c r="D81" s="5" t="n">
        <v>0</v>
      </c>
    </row>
    <row r="82" spans="1:4">
      <c r="A82" s="4" t="s">
        <v>697</v>
      </c>
      <c r="C82" s="4" t="s">
        <v>736</v>
      </c>
    </row>
    <row r="83" spans="1:4">
      <c r="A83" s="4" t="s">
        <v>737</v>
      </c>
    </row>
    <row r="84" spans="1:4">
      <c r="A84" s="3" t="s">
        <v>691</v>
      </c>
    </row>
    <row r="85" spans="1:4">
      <c r="A85" s="4" t="s">
        <v>700</v>
      </c>
      <c r="B85" s="4" t="s">
        <v>738</v>
      </c>
      <c r="C85" s="4" t="s">
        <v>738</v>
      </c>
    </row>
    <row r="86" spans="1:4">
      <c r="A86" s="4" t="s">
        <v>739</v>
      </c>
    </row>
    <row r="87" spans="1:4">
      <c r="A87" s="3" t="s">
        <v>691</v>
      </c>
    </row>
    <row r="88" spans="1:4">
      <c r="A88" s="4" t="s">
        <v>696</v>
      </c>
      <c r="C88" s="7" t="n">
        <v>50800</v>
      </c>
      <c r="D88" s="5" t="n">
        <v>0</v>
      </c>
    </row>
    <row r="89" spans="1:4">
      <c r="A89" s="4" t="s">
        <v>697</v>
      </c>
      <c r="C89" s="4" t="s">
        <v>740</v>
      </c>
    </row>
    <row r="90" spans="1:4">
      <c r="A90" s="4" t="s">
        <v>741</v>
      </c>
    </row>
    <row r="91" spans="1:4">
      <c r="A91" s="3" t="s">
        <v>691</v>
      </c>
    </row>
    <row r="92" spans="1:4">
      <c r="A92" s="4" t="s">
        <v>700</v>
      </c>
      <c r="C92" s="4" t="s">
        <v>738</v>
      </c>
    </row>
    <row r="93" spans="1:4">
      <c r="A93" s="4" t="s">
        <v>742</v>
      </c>
    </row>
    <row r="94" spans="1:4">
      <c r="A94" s="3" t="s">
        <v>691</v>
      </c>
    </row>
    <row r="95" spans="1:4">
      <c r="A95" s="4" t="s">
        <v>696</v>
      </c>
      <c r="C95" s="7" t="n">
        <v>43880</v>
      </c>
      <c r="D95" s="7" t="n">
        <v>0</v>
      </c>
    </row>
    <row r="96" spans="1:4">
      <c r="A96" s="4" t="s">
        <v>697</v>
      </c>
      <c r="C96" s="4" t="s">
        <v>743</v>
      </c>
    </row>
    <row r="97" spans="1:4">
      <c r="A97" s="4" t="s">
        <v>744</v>
      </c>
    </row>
    <row r="98" spans="1:4">
      <c r="A98" s="3" t="s">
        <v>691</v>
      </c>
    </row>
    <row r="99" spans="1:4">
      <c r="A99" s="4" t="s">
        <v>700</v>
      </c>
      <c r="C99" s="4" t="s">
        <v>7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746</v>
      </c>
      <c r="B1" s="2" t="s">
        <v>72</v>
      </c>
      <c r="D1" s="2" t="s">
        <v>1</v>
      </c>
    </row>
    <row r="2" spans="1:6">
      <c r="B2" s="2" t="s">
        <v>2</v>
      </c>
      <c r="C2" s="2" t="s">
        <v>73</v>
      </c>
      <c r="D2" s="2" t="s">
        <v>2</v>
      </c>
      <c r="E2" s="2" t="s">
        <v>73</v>
      </c>
      <c r="F2" s="2" t="s">
        <v>23</v>
      </c>
    </row>
    <row r="3" spans="1:6">
      <c r="A3" s="3" t="s">
        <v>691</v>
      </c>
    </row>
    <row r="4" spans="1:6">
      <c r="A4" s="4" t="s">
        <v>88</v>
      </c>
      <c r="B4" s="7" t="n">
        <v>7819</v>
      </c>
      <c r="C4" s="7" t="n">
        <v>10324</v>
      </c>
      <c r="D4" s="7" t="n">
        <v>14410</v>
      </c>
      <c r="E4" s="7" t="n">
        <v>19709</v>
      </c>
    </row>
    <row r="5" spans="1:6">
      <c r="A5" s="4" t="s">
        <v>151</v>
      </c>
      <c r="B5" s="5" t="n">
        <v>900</v>
      </c>
      <c r="C5" s="5" t="n">
        <v>1300</v>
      </c>
      <c r="D5" s="5" t="n">
        <v>1699</v>
      </c>
      <c r="E5" s="5" t="n">
        <v>2592</v>
      </c>
    </row>
    <row r="6" spans="1:6">
      <c r="A6" s="4" t="s">
        <v>747</v>
      </c>
      <c r="D6" s="5" t="n">
        <v>1282</v>
      </c>
      <c r="E6" s="5" t="n">
        <v>1142</v>
      </c>
    </row>
    <row r="7" spans="1:6">
      <c r="A7" s="4" t="s">
        <v>748</v>
      </c>
      <c r="B7" s="5" t="n">
        <v>5400</v>
      </c>
      <c r="D7" s="5" t="n">
        <v>5400</v>
      </c>
      <c r="F7" s="7" t="n">
        <v>5100</v>
      </c>
    </row>
    <row r="8" spans="1:6">
      <c r="A8" s="4" t="s">
        <v>343</v>
      </c>
    </row>
    <row r="9" spans="1:6">
      <c r="A9" s="3" t="s">
        <v>691</v>
      </c>
    </row>
    <row r="10" spans="1:6">
      <c r="A10" s="4" t="s">
        <v>747</v>
      </c>
      <c r="B10" s="7" t="n">
        <v>600</v>
      </c>
      <c r="C10" s="7" t="n">
        <v>600</v>
      </c>
      <c r="D10" s="7" t="n">
        <v>1300</v>
      </c>
      <c r="E10" s="7" t="n">
        <v>1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88</v>
      </c>
    </row>
    <row r="2" spans="1:2">
      <c r="A2" s="3" t="s">
        <v>204</v>
      </c>
    </row>
    <row r="3" spans="1:2">
      <c r="A3" s="4" t="s">
        <v>548</v>
      </c>
      <c r="B3" s="7" t="n">
        <v>103416</v>
      </c>
    </row>
    <row r="4" spans="1:2">
      <c r="A4" s="5" t="n">
        <v>2019</v>
      </c>
      <c r="B4" s="5" t="n">
        <v>63350</v>
      </c>
    </row>
    <row r="5" spans="1:2">
      <c r="A5" s="5" t="n">
        <v>2020</v>
      </c>
      <c r="B5" s="5" t="n">
        <v>188742</v>
      </c>
    </row>
    <row r="6" spans="1:2">
      <c r="A6" s="5" t="n">
        <v>2021</v>
      </c>
      <c r="B6" s="5" t="n">
        <v>237616</v>
      </c>
    </row>
    <row r="7" spans="1:2">
      <c r="A7" s="5" t="n">
        <v>2022</v>
      </c>
      <c r="B7" s="5" t="n">
        <v>125227</v>
      </c>
    </row>
    <row r="8" spans="1:2">
      <c r="A8" s="4" t="s">
        <v>549</v>
      </c>
      <c r="B8" s="5" t="n">
        <v>58467</v>
      </c>
    </row>
    <row r="9" spans="1:2">
      <c r="A9" s="4" t="s">
        <v>750</v>
      </c>
      <c r="B9" s="7" t="n">
        <v>7768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s>
  <sheetData>
    <row r="1" spans="1:8">
      <c r="A1" s="1" t="s">
        <v>751</v>
      </c>
      <c r="B1" s="2" t="s">
        <v>306</v>
      </c>
      <c r="C1" s="2" t="s">
        <v>307</v>
      </c>
      <c r="D1" s="2" t="s">
        <v>307</v>
      </c>
      <c r="E1" s="2" t="s">
        <v>308</v>
      </c>
      <c r="F1" s="2" t="s">
        <v>309</v>
      </c>
      <c r="G1" s="2" t="s">
        <v>310</v>
      </c>
      <c r="H1" s="2" t="s">
        <v>752</v>
      </c>
    </row>
    <row r="2" spans="1:8">
      <c r="A2" s="4" t="s">
        <v>753</v>
      </c>
    </row>
    <row r="3" spans="1:8">
      <c r="A3" s="3" t="s">
        <v>691</v>
      </c>
    </row>
    <row r="4" spans="1:8">
      <c r="A4" s="4" t="s">
        <v>754</v>
      </c>
      <c r="H4" s="5" t="n">
        <v>1</v>
      </c>
    </row>
    <row r="5" spans="1:8">
      <c r="A5" s="4" t="s">
        <v>755</v>
      </c>
      <c r="H5" s="7" t="n">
        <v>285361000</v>
      </c>
    </row>
    <row r="6" spans="1:8">
      <c r="A6" s="4" t="s">
        <v>756</v>
      </c>
    </row>
    <row r="7" spans="1:8">
      <c r="A7" s="3" t="s">
        <v>691</v>
      </c>
    </row>
    <row r="8" spans="1:8">
      <c r="A8" s="4" t="s">
        <v>346</v>
      </c>
      <c r="F8" s="9" t="n">
        <v>1000000000</v>
      </c>
    </row>
    <row r="9" spans="1:8">
      <c r="A9" s="4" t="s">
        <v>732</v>
      </c>
      <c r="B9" s="4" t="s">
        <v>348</v>
      </c>
      <c r="C9" s="4" t="s">
        <v>348</v>
      </c>
    </row>
    <row r="10" spans="1:8">
      <c r="A10" s="4" t="s">
        <v>349</v>
      </c>
      <c r="B10" s="7" t="n">
        <v>249200000</v>
      </c>
      <c r="C10" s="9" t="n">
        <v>970200000</v>
      </c>
      <c r="D10" s="9" t="n">
        <v>970200000</v>
      </c>
      <c r="E10" s="9" t="n">
        <v>127700000</v>
      </c>
      <c r="G10" s="9" t="n">
        <v>842500000</v>
      </c>
    </row>
    <row r="11" spans="1:8">
      <c r="A11" s="4" t="s">
        <v>350</v>
      </c>
      <c r="F11" s="4" t="s">
        <v>351</v>
      </c>
    </row>
    <row r="12" spans="1:8">
      <c r="A12" s="4" t="s">
        <v>757</v>
      </c>
    </row>
    <row r="13" spans="1:8">
      <c r="A13" s="3" t="s">
        <v>691</v>
      </c>
    </row>
    <row r="14" spans="1:8">
      <c r="A14" s="4" t="s">
        <v>732</v>
      </c>
      <c r="F14" s="4" t="s">
        <v>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1"/>
    <col customWidth="1" max="2" min="2" width="11"/>
    <col customWidth="1" max="3" min="3" width="27"/>
    <col customWidth="1" max="4" min="4" width="13"/>
    <col customWidth="1" max="5" min="5" width="27"/>
    <col customWidth="1" max="6" min="6" width="40"/>
    <col customWidth="1" max="7" min="7" width="39"/>
    <col customWidth="1" max="8" min="8" width="25"/>
  </cols>
  <sheetData>
    <row r="1" spans="1:8">
      <c r="A1" s="1" t="s">
        <v>110</v>
      </c>
      <c r="B1" s="2" t="s">
        <v>111</v>
      </c>
      <c r="C1" s="2" t="s">
        <v>112</v>
      </c>
      <c r="D1" s="2" t="s">
        <v>113</v>
      </c>
      <c r="E1" s="2" t="s">
        <v>114</v>
      </c>
      <c r="F1" s="2" t="s">
        <v>115</v>
      </c>
      <c r="G1" s="2" t="s">
        <v>116</v>
      </c>
      <c r="H1" s="2" t="s">
        <v>117</v>
      </c>
    </row>
    <row r="2" spans="1:8">
      <c r="A2" s="4" t="s">
        <v>118</v>
      </c>
      <c r="D2" s="5" t="n">
        <v>56775767</v>
      </c>
    </row>
    <row r="3" spans="1:8">
      <c r="A3" s="4" t="s">
        <v>119</v>
      </c>
      <c r="B3" s="7" t="n">
        <v>295550</v>
      </c>
      <c r="C3" s="7" t="n">
        <v>293652</v>
      </c>
      <c r="D3" s="7" t="n">
        <v>568</v>
      </c>
      <c r="E3" s="7" t="n">
        <v>455373</v>
      </c>
      <c r="F3" s="7" t="n">
        <v>-162289</v>
      </c>
      <c r="G3" s="7" t="n">
        <v>0</v>
      </c>
      <c r="H3" s="7" t="n">
        <v>1898</v>
      </c>
    </row>
    <row r="4" spans="1:8">
      <c r="A4" s="3" t="s">
        <v>120</v>
      </c>
    </row>
    <row r="5" spans="1:8">
      <c r="A5" s="4" t="s">
        <v>97</v>
      </c>
      <c r="B5" s="5" t="n">
        <v>210580</v>
      </c>
      <c r="C5" s="5" t="n">
        <v>210644</v>
      </c>
      <c r="F5" s="5" t="n">
        <v>210644</v>
      </c>
      <c r="H5" s="5" t="n">
        <v>-64</v>
      </c>
    </row>
    <row r="6" spans="1:8">
      <c r="A6" s="4" t="s">
        <v>121</v>
      </c>
      <c r="B6" s="5" t="n">
        <v>25146</v>
      </c>
      <c r="C6" s="5" t="n">
        <v>25146</v>
      </c>
      <c r="G6" s="5" t="n">
        <v>25146</v>
      </c>
    </row>
    <row r="7" spans="1:8">
      <c r="A7" s="4" t="s">
        <v>122</v>
      </c>
      <c r="D7" s="5" t="n">
        <v>585192</v>
      </c>
    </row>
    <row r="8" spans="1:8">
      <c r="A8" s="4" t="s">
        <v>123</v>
      </c>
      <c r="B8" s="5" t="n">
        <v>8666</v>
      </c>
      <c r="C8" s="5" t="n">
        <v>8666</v>
      </c>
      <c r="D8" s="7" t="n">
        <v>6</v>
      </c>
      <c r="E8" s="5" t="n">
        <v>8660</v>
      </c>
    </row>
    <row r="9" spans="1:8">
      <c r="A9" s="4" t="s">
        <v>124</v>
      </c>
      <c r="B9" s="5" t="n">
        <v>-498</v>
      </c>
      <c r="C9" s="5" t="n">
        <v>-498</v>
      </c>
      <c r="E9" s="5" t="n">
        <v>-498</v>
      </c>
    </row>
    <row r="10" spans="1:8">
      <c r="A10" s="4" t="s">
        <v>125</v>
      </c>
      <c r="D10" s="5" t="n">
        <v>-5307142</v>
      </c>
    </row>
    <row r="11" spans="1:8">
      <c r="A11" s="4" t="s">
        <v>126</v>
      </c>
      <c r="B11" s="5" t="n">
        <v>-74780</v>
      </c>
      <c r="C11" s="5" t="n">
        <v>-74780</v>
      </c>
      <c r="D11" s="7" t="n">
        <v>-53</v>
      </c>
      <c r="E11" s="5" t="n">
        <v>-74727</v>
      </c>
    </row>
    <row r="12" spans="1:8">
      <c r="A12" s="4" t="s">
        <v>127</v>
      </c>
      <c r="B12" s="5" t="n">
        <v>-203809</v>
      </c>
      <c r="C12" s="5" t="n">
        <v>-203809</v>
      </c>
      <c r="F12" s="5" t="n">
        <v>-203809</v>
      </c>
    </row>
    <row r="13" spans="1:8">
      <c r="A13" s="4" t="s">
        <v>128</v>
      </c>
      <c r="B13" s="5" t="n">
        <v>-8</v>
      </c>
      <c r="C13" s="5" t="n">
        <v>-8</v>
      </c>
      <c r="E13" s="5" t="n">
        <v>-8</v>
      </c>
    </row>
    <row r="14" spans="1:8">
      <c r="A14" s="4" t="s">
        <v>129</v>
      </c>
      <c r="B14" s="5" t="n">
        <v>158</v>
      </c>
      <c r="H14" s="5" t="n">
        <v>158</v>
      </c>
    </row>
    <row r="15" spans="1:8">
      <c r="A15" s="4" t="s">
        <v>130</v>
      </c>
      <c r="B15" s="7" t="n">
        <v>-22</v>
      </c>
      <c r="H15" s="5" t="n">
        <v>-22</v>
      </c>
    </row>
    <row r="16" spans="1:8">
      <c r="A16" s="4" t="s">
        <v>131</v>
      </c>
      <c r="B16" s="5" t="n">
        <v>52053817</v>
      </c>
      <c r="D16" s="5" t="n">
        <v>52053817</v>
      </c>
    </row>
    <row r="17" spans="1:8">
      <c r="A17" s="4" t="s">
        <v>132</v>
      </c>
      <c r="B17" s="7" t="n">
        <v>260983</v>
      </c>
      <c r="C17" s="5" t="n">
        <v>259013</v>
      </c>
      <c r="D17" s="7" t="n">
        <v>521</v>
      </c>
      <c r="E17" s="5" t="n">
        <v>388800</v>
      </c>
      <c r="F17" s="5" t="n">
        <v>-155454</v>
      </c>
      <c r="G17" s="5" t="n">
        <v>25146</v>
      </c>
      <c r="H17" s="5" t="n">
        <v>1970</v>
      </c>
    </row>
    <row r="18" spans="1:8">
      <c r="A18" s="3" t="s">
        <v>120</v>
      </c>
    </row>
    <row r="19" spans="1:8">
      <c r="A19" s="4" t="s">
        <v>133</v>
      </c>
      <c r="B19" s="5" t="n">
        <v>2472</v>
      </c>
      <c r="C19" s="5" t="n">
        <v>2472</v>
      </c>
      <c r="F19" s="5" t="n">
        <v>27618</v>
      </c>
      <c r="G19" s="5" t="n">
        <v>-25146</v>
      </c>
    </row>
    <row r="20" spans="1:8">
      <c r="A20" s="4" t="s">
        <v>97</v>
      </c>
      <c r="B20" s="5" t="n">
        <v>-13709</v>
      </c>
      <c r="C20" s="5" t="n">
        <v>-13645</v>
      </c>
      <c r="F20" s="5" t="n">
        <v>-13645</v>
      </c>
      <c r="H20" s="5" t="n">
        <v>-64</v>
      </c>
    </row>
    <row r="21" spans="1:8">
      <c r="A21" s="4" t="s">
        <v>121</v>
      </c>
      <c r="B21" s="5" t="n">
        <v>0</v>
      </c>
    </row>
    <row r="22" spans="1:8">
      <c r="A22" s="4" t="s">
        <v>122</v>
      </c>
      <c r="D22" s="5" t="n">
        <v>83855</v>
      </c>
    </row>
    <row r="23" spans="1:8">
      <c r="A23" s="4" t="s">
        <v>123</v>
      </c>
      <c r="B23" s="5" t="n">
        <v>964</v>
      </c>
      <c r="C23" s="5" t="n">
        <v>964</v>
      </c>
      <c r="D23" s="7" t="n">
        <v>1</v>
      </c>
      <c r="E23" s="5" t="n">
        <v>963</v>
      </c>
    </row>
    <row r="24" spans="1:8">
      <c r="A24" s="4" t="s">
        <v>134</v>
      </c>
      <c r="D24" s="5" t="n">
        <v>13069487</v>
      </c>
    </row>
    <row r="25" spans="1:8">
      <c r="A25" s="4" t="s">
        <v>135</v>
      </c>
      <c r="B25" s="5" t="n">
        <v>150299</v>
      </c>
      <c r="C25" s="5" t="n">
        <v>150299</v>
      </c>
      <c r="D25" s="7" t="n">
        <v>130</v>
      </c>
      <c r="E25" s="5" t="n">
        <v>150169</v>
      </c>
    </row>
    <row r="26" spans="1:8">
      <c r="A26" s="4" t="s">
        <v>136</v>
      </c>
      <c r="B26" s="5" t="n">
        <v>9969</v>
      </c>
      <c r="C26" s="5" t="n">
        <v>9969</v>
      </c>
      <c r="E26" s="5" t="n">
        <v>9969</v>
      </c>
    </row>
    <row r="27" spans="1:8">
      <c r="A27" s="4" t="s">
        <v>125</v>
      </c>
      <c r="D27" s="5" t="n">
        <v>-10524499</v>
      </c>
    </row>
    <row r="28" spans="1:8">
      <c r="A28" s="4" t="s">
        <v>126</v>
      </c>
      <c r="B28" s="5" t="n">
        <v>-115071</v>
      </c>
      <c r="C28" s="5" t="n">
        <v>-115071</v>
      </c>
      <c r="D28" s="7" t="n">
        <v>-105</v>
      </c>
      <c r="E28" s="5" t="n">
        <v>-114966</v>
      </c>
    </row>
    <row r="29" spans="1:8">
      <c r="A29" s="4" t="s">
        <v>127</v>
      </c>
      <c r="B29" s="5" t="n">
        <v>-1916</v>
      </c>
      <c r="C29" s="5" t="n">
        <v>-1916</v>
      </c>
      <c r="F29" s="5" t="n">
        <v>-1916</v>
      </c>
    </row>
    <row r="30" spans="1:8">
      <c r="A30" s="4" t="s">
        <v>129</v>
      </c>
      <c r="B30" s="7" t="n">
        <v>742</v>
      </c>
      <c r="H30" s="5" t="n">
        <v>742</v>
      </c>
    </row>
    <row r="31" spans="1:8">
      <c r="A31" s="4" t="s">
        <v>137</v>
      </c>
      <c r="B31" s="5" t="n">
        <v>54682660</v>
      </c>
      <c r="D31" s="5" t="n">
        <v>54682660</v>
      </c>
    </row>
    <row r="32" spans="1:8">
      <c r="A32" s="4" t="s">
        <v>138</v>
      </c>
      <c r="B32" s="7" t="n">
        <v>294733</v>
      </c>
      <c r="C32" s="7" t="n">
        <v>292085</v>
      </c>
      <c r="D32" s="7" t="n">
        <v>547</v>
      </c>
      <c r="E32" s="7" t="n">
        <v>434935</v>
      </c>
      <c r="F32" s="7" t="n">
        <v>-143397</v>
      </c>
      <c r="G32" s="7" t="n">
        <v>0</v>
      </c>
      <c r="H32" s="7" t="n">
        <v>26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1"/>
  </cols>
  <sheetData>
    <row r="1" spans="1:7">
      <c r="A1" s="1" t="s">
        <v>758</v>
      </c>
      <c r="B1" s="2" t="s">
        <v>72</v>
      </c>
      <c r="D1" s="2" t="s">
        <v>1</v>
      </c>
    </row>
    <row r="2" spans="1:7">
      <c r="B2" s="2" t="s">
        <v>752</v>
      </c>
      <c r="C2" s="2" t="s">
        <v>389</v>
      </c>
      <c r="D2" s="2" t="s">
        <v>752</v>
      </c>
      <c r="E2" s="2" t="s">
        <v>389</v>
      </c>
      <c r="F2" s="2" t="s">
        <v>759</v>
      </c>
      <c r="G2" s="2" t="s">
        <v>760</v>
      </c>
    </row>
    <row r="3" spans="1:7">
      <c r="A3" s="3" t="s">
        <v>761</v>
      </c>
    </row>
    <row r="4" spans="1:7">
      <c r="A4" s="4" t="s">
        <v>762</v>
      </c>
      <c r="D4" s="7" t="n">
        <v>163000</v>
      </c>
      <c r="E4" s="7" t="n">
        <v>107000</v>
      </c>
    </row>
    <row r="5" spans="1:7">
      <c r="A5" s="4" t="s">
        <v>763</v>
      </c>
    </row>
    <row r="6" spans="1:7">
      <c r="A6" s="3" t="s">
        <v>761</v>
      </c>
    </row>
    <row r="7" spans="1:7">
      <c r="A7" s="4" t="s">
        <v>764</v>
      </c>
      <c r="C7" s="7" t="n">
        <v>7800000</v>
      </c>
      <c r="E7" s="5" t="n">
        <v>19000000</v>
      </c>
    </row>
    <row r="8" spans="1:7">
      <c r="A8" s="4" t="s">
        <v>765</v>
      </c>
      <c r="B8" s="7" t="n">
        <v>-12300000</v>
      </c>
      <c r="C8" s="5" t="n">
        <v>-10200000</v>
      </c>
      <c r="D8" s="5" t="n">
        <v>13400000</v>
      </c>
      <c r="E8" s="5" t="n">
        <v>-26100000</v>
      </c>
    </row>
    <row r="9" spans="1:7">
      <c r="A9" s="4" t="s">
        <v>766</v>
      </c>
    </row>
    <row r="10" spans="1:7">
      <c r="A10" s="3" t="s">
        <v>761</v>
      </c>
    </row>
    <row r="11" spans="1:7">
      <c r="A11" s="4" t="s">
        <v>764</v>
      </c>
      <c r="B11" s="7" t="n">
        <v>-2200000</v>
      </c>
      <c r="D11" s="7" t="n">
        <v>-4300000</v>
      </c>
    </row>
    <row r="12" spans="1:7">
      <c r="A12" s="4" t="s">
        <v>767</v>
      </c>
    </row>
    <row r="13" spans="1:7">
      <c r="A13" s="3" t="s">
        <v>761</v>
      </c>
    </row>
    <row r="14" spans="1:7">
      <c r="A14" s="4" t="s">
        <v>754</v>
      </c>
      <c r="B14" s="5" t="n">
        <v>2</v>
      </c>
      <c r="D14" s="5" t="n">
        <v>2</v>
      </c>
    </row>
    <row r="15" spans="1:7">
      <c r="A15" s="4" t="s">
        <v>768</v>
      </c>
      <c r="B15" s="7" t="n">
        <v>-62000</v>
      </c>
      <c r="C15" s="7" t="n">
        <v>-31000</v>
      </c>
      <c r="D15" s="7" t="n">
        <v>-31000</v>
      </c>
      <c r="E15" s="7" t="n">
        <v>-88000</v>
      </c>
    </row>
    <row r="16" spans="1:7">
      <c r="A16" s="4" t="s">
        <v>769</v>
      </c>
    </row>
    <row r="17" spans="1:7">
      <c r="A17" s="3" t="s">
        <v>761</v>
      </c>
    </row>
    <row r="18" spans="1:7">
      <c r="A18" s="4" t="s">
        <v>770</v>
      </c>
      <c r="G18" s="16" t="n">
        <v>970.2</v>
      </c>
    </row>
    <row r="19" spans="1:7">
      <c r="A19" s="4" t="s">
        <v>771</v>
      </c>
      <c r="G19" s="14" t="n">
        <v>3.4</v>
      </c>
    </row>
    <row r="20" spans="1:7">
      <c r="A20" s="4" t="s">
        <v>762</v>
      </c>
      <c r="D20" s="5" t="n">
        <v>3400000</v>
      </c>
    </row>
    <row r="21" spans="1:7">
      <c r="A21" s="4" t="s">
        <v>772</v>
      </c>
    </row>
    <row r="22" spans="1:7">
      <c r="A22" s="3" t="s">
        <v>761</v>
      </c>
    </row>
    <row r="23" spans="1:7">
      <c r="A23" s="4" t="s">
        <v>773</v>
      </c>
      <c r="B23" s="7" t="n">
        <v>285361000</v>
      </c>
      <c r="D23" s="7" t="n">
        <v>285361000</v>
      </c>
    </row>
    <row r="24" spans="1:7">
      <c r="A24" s="4" t="s">
        <v>754</v>
      </c>
      <c r="B24" s="5" t="n">
        <v>1</v>
      </c>
      <c r="D24" s="5" t="n">
        <v>1</v>
      </c>
    </row>
    <row r="25" spans="1:7">
      <c r="A25" s="4" t="s">
        <v>774</v>
      </c>
    </row>
    <row r="26" spans="1:7">
      <c r="A26" s="3" t="s">
        <v>761</v>
      </c>
    </row>
    <row r="27" spans="1:7">
      <c r="A27" s="4" t="s">
        <v>754</v>
      </c>
      <c r="B27" s="5" t="n">
        <v>1</v>
      </c>
      <c r="D27" s="5" t="n">
        <v>1</v>
      </c>
      <c r="F27" s="5" t="n">
        <v>1</v>
      </c>
    </row>
    <row r="28" spans="1:7">
      <c r="A28" s="4" t="s">
        <v>775</v>
      </c>
      <c r="B28" s="7" t="n">
        <v>0</v>
      </c>
      <c r="D28" s="7" t="n">
        <v>0</v>
      </c>
      <c r="F28" s="7" t="n">
        <v>4243000</v>
      </c>
    </row>
    <row r="29" spans="1:7">
      <c r="A29" s="4" t="s">
        <v>776</v>
      </c>
    </row>
    <row r="30" spans="1:7">
      <c r="A30" s="3" t="s">
        <v>761</v>
      </c>
    </row>
    <row r="31" spans="1:7">
      <c r="A31" s="4" t="s">
        <v>773</v>
      </c>
      <c r="B31" s="7" t="n">
        <v>46875000</v>
      </c>
      <c r="D31" s="7" t="n">
        <v>46875000</v>
      </c>
    </row>
    <row r="32" spans="1:7">
      <c r="A32" s="4" t="s">
        <v>777</v>
      </c>
      <c r="D32" s="4" t="s">
        <v>778</v>
      </c>
    </row>
    <row r="33" spans="1:7">
      <c r="A33" s="4" t="s">
        <v>779</v>
      </c>
    </row>
    <row r="34" spans="1:7">
      <c r="A34" s="3" t="s">
        <v>761</v>
      </c>
    </row>
    <row r="35" spans="1:7">
      <c r="A35" s="4" t="s">
        <v>754</v>
      </c>
      <c r="B35" s="5" t="n">
        <v>2</v>
      </c>
      <c r="D35" s="5" t="n">
        <v>2</v>
      </c>
      <c r="F35" s="5" t="n">
        <v>1</v>
      </c>
    </row>
    <row r="36" spans="1:7">
      <c r="A36" s="4" t="s">
        <v>775</v>
      </c>
      <c r="B36" s="7" t="n">
        <v>146000</v>
      </c>
      <c r="D36" s="7" t="n">
        <v>146000</v>
      </c>
      <c r="F36" s="7" t="n">
        <v>14000</v>
      </c>
    </row>
    <row r="37" spans="1:7">
      <c r="A37" s="4" t="s">
        <v>780</v>
      </c>
    </row>
    <row r="38" spans="1:7">
      <c r="A38" s="3" t="s">
        <v>761</v>
      </c>
    </row>
    <row r="39" spans="1:7">
      <c r="A39" s="4" t="s">
        <v>781</v>
      </c>
      <c r="B39" s="4" t="s">
        <v>782</v>
      </c>
      <c r="D39" s="4" t="s">
        <v>782</v>
      </c>
    </row>
    <row r="40" spans="1:7">
      <c r="A40" s="4" t="s">
        <v>783</v>
      </c>
    </row>
    <row r="41" spans="1:7">
      <c r="A41" s="3" t="s">
        <v>761</v>
      </c>
    </row>
    <row r="42" spans="1:7">
      <c r="A42" s="4" t="s">
        <v>773</v>
      </c>
      <c r="B42" s="7" t="n">
        <v>77513000</v>
      </c>
      <c r="D42" s="7" t="n">
        <v>77513000</v>
      </c>
    </row>
    <row r="43" spans="1:7">
      <c r="A43" s="4" t="s">
        <v>777</v>
      </c>
      <c r="D43" s="4" t="s">
        <v>784</v>
      </c>
    </row>
    <row r="44" spans="1:7">
      <c r="A44" s="4" t="s">
        <v>785</v>
      </c>
    </row>
    <row r="45" spans="1:7">
      <c r="A45" s="3" t="s">
        <v>761</v>
      </c>
    </row>
    <row r="46" spans="1:7">
      <c r="A46" s="4" t="s">
        <v>781</v>
      </c>
      <c r="B46" s="4" t="s">
        <v>786</v>
      </c>
      <c r="D46" s="4" t="s">
        <v>7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788</v>
      </c>
      <c r="C1" s="2" t="s">
        <v>789</v>
      </c>
    </row>
    <row r="2" spans="1:3">
      <c r="A2" s="3" t="s">
        <v>624</v>
      </c>
    </row>
    <row r="3" spans="1:3">
      <c r="A3" s="4" t="s">
        <v>633</v>
      </c>
      <c r="B3" s="5" t="n">
        <v>43999500</v>
      </c>
      <c r="C3" s="5" t="n">
        <v>43999500</v>
      </c>
    </row>
    <row r="4" spans="1:3">
      <c r="A4" s="4" t="s">
        <v>790</v>
      </c>
    </row>
    <row r="5" spans="1:3">
      <c r="A5" s="3" t="s">
        <v>624</v>
      </c>
    </row>
    <row r="6" spans="1:3">
      <c r="A6" s="4" t="s">
        <v>633</v>
      </c>
      <c r="B6" s="5" t="n">
        <v>21999750</v>
      </c>
    </row>
    <row r="7" spans="1:3">
      <c r="A7" s="17" t="n">
        <v>1</v>
      </c>
    </row>
    <row r="8" spans="1:3">
      <c r="A8" s="3" t="s">
        <v>624</v>
      </c>
    </row>
    <row r="9" spans="1:3">
      <c r="A9" s="4" t="s">
        <v>633</v>
      </c>
      <c r="B9" s="5" t="n">
        <v>21999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3</v>
      </c>
    </row>
    <row r="2" spans="1:3">
      <c r="A2" s="3" t="s">
        <v>792</v>
      </c>
    </row>
    <row r="3" spans="1:3">
      <c r="A3" s="4" t="s">
        <v>793</v>
      </c>
      <c r="B3" s="7" t="n">
        <v>17500000</v>
      </c>
      <c r="C3" s="7" t="n">
        <v>17500000</v>
      </c>
    </row>
    <row r="4" spans="1:3">
      <c r="A4" s="4" t="s">
        <v>794</v>
      </c>
      <c r="B4" s="5" t="n">
        <v>511533000</v>
      </c>
      <c r="C4" s="5" t="n">
        <v>332893000</v>
      </c>
    </row>
    <row r="5" spans="1:3">
      <c r="A5" s="4" t="s">
        <v>795</v>
      </c>
    </row>
    <row r="6" spans="1:3">
      <c r="A6" s="3" t="s">
        <v>792</v>
      </c>
    </row>
    <row r="7" spans="1:3">
      <c r="A7" s="4" t="s">
        <v>794</v>
      </c>
      <c r="B7" s="5" t="n">
        <v>265285000</v>
      </c>
      <c r="C7" s="5" t="n">
        <v>278801000</v>
      </c>
    </row>
    <row r="8" spans="1:3">
      <c r="A8" s="4" t="s">
        <v>796</v>
      </c>
    </row>
    <row r="9" spans="1:3">
      <c r="A9" s="3" t="s">
        <v>792</v>
      </c>
    </row>
    <row r="10" spans="1:3">
      <c r="A10" s="4" t="s">
        <v>797</v>
      </c>
      <c r="B10" s="5" t="n">
        <v>17879000</v>
      </c>
      <c r="C10" s="5" t="n">
        <v>17751000</v>
      </c>
    </row>
    <row r="11" spans="1:3">
      <c r="A11" s="4" t="s">
        <v>798</v>
      </c>
      <c r="B11" s="5" t="n">
        <v>507452000</v>
      </c>
      <c r="C11" s="5" t="n">
        <v>330727000</v>
      </c>
    </row>
    <row r="12" spans="1:3">
      <c r="A12" s="4" t="s">
        <v>799</v>
      </c>
    </row>
    <row r="13" spans="1:3">
      <c r="A13" s="3" t="s">
        <v>792</v>
      </c>
    </row>
    <row r="14" spans="1:3">
      <c r="A14" s="4" t="s">
        <v>798</v>
      </c>
      <c r="B14" s="5" t="n">
        <v>259764000</v>
      </c>
      <c r="C14" s="5" t="n">
        <v>272316000</v>
      </c>
    </row>
    <row r="15" spans="1:3">
      <c r="A15" s="4" t="s">
        <v>800</v>
      </c>
    </row>
    <row r="16" spans="1:3">
      <c r="A16" s="3" t="s">
        <v>792</v>
      </c>
    </row>
    <row r="17" spans="1:3">
      <c r="A17" s="4" t="s">
        <v>797</v>
      </c>
      <c r="B17" s="5" t="n">
        <v>17461000</v>
      </c>
      <c r="C17" s="5" t="n">
        <v>17386000</v>
      </c>
    </row>
    <row r="18" spans="1:3">
      <c r="A18" s="4" t="s">
        <v>798</v>
      </c>
      <c r="B18" s="5" t="n">
        <v>516473000</v>
      </c>
      <c r="C18" s="5" t="n">
        <v>335212000</v>
      </c>
    </row>
    <row r="19" spans="1:3">
      <c r="A19" s="4" t="s">
        <v>801</v>
      </c>
    </row>
    <row r="20" spans="1:3">
      <c r="A20" s="3" t="s">
        <v>792</v>
      </c>
    </row>
    <row r="21" spans="1:3">
      <c r="A21" s="4" t="s">
        <v>798</v>
      </c>
      <c r="B21" s="7" t="n">
        <v>274093000</v>
      </c>
      <c r="C21" s="7" t="n">
        <v>29606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388</v>
      </c>
    </row>
    <row r="2" spans="1:2">
      <c r="A2" s="3" t="s">
        <v>803</v>
      </c>
    </row>
    <row r="3" spans="1:2">
      <c r="A3" s="4" t="s">
        <v>27</v>
      </c>
      <c r="B3" s="7" t="n">
        <v>98627</v>
      </c>
    </row>
    <row r="4" spans="1:2">
      <c r="A4" s="4" t="s">
        <v>804</v>
      </c>
      <c r="B4" s="5" t="n">
        <v>0</v>
      </c>
    </row>
    <row r="5" spans="1:2">
      <c r="A5" s="4" t="s">
        <v>767</v>
      </c>
    </row>
    <row r="6" spans="1:2">
      <c r="A6" s="3" t="s">
        <v>803</v>
      </c>
    </row>
    <row r="7" spans="1:2">
      <c r="A7" s="4" t="s">
        <v>805</v>
      </c>
      <c r="B7" s="5" t="n">
        <v>146</v>
      </c>
    </row>
    <row r="8" spans="1:2">
      <c r="A8" s="4" t="s">
        <v>806</v>
      </c>
    </row>
    <row r="9" spans="1:2">
      <c r="A9" s="3" t="s">
        <v>803</v>
      </c>
    </row>
    <row r="10" spans="1:2">
      <c r="A10" s="4" t="s">
        <v>27</v>
      </c>
      <c r="B10" s="5" t="n">
        <v>79885</v>
      </c>
    </row>
    <row r="11" spans="1:2">
      <c r="A11" s="4" t="s">
        <v>804</v>
      </c>
      <c r="B11" s="5" t="n">
        <v>0</v>
      </c>
    </row>
    <row r="12" spans="1:2">
      <c r="A12" s="4" t="s">
        <v>807</v>
      </c>
    </row>
    <row r="13" spans="1:2">
      <c r="A13" s="3" t="s">
        <v>803</v>
      </c>
    </row>
    <row r="14" spans="1:2">
      <c r="A14" s="4" t="s">
        <v>805</v>
      </c>
      <c r="B14" s="5" t="n">
        <v>0</v>
      </c>
    </row>
    <row r="15" spans="1:2">
      <c r="A15" s="4" t="s">
        <v>808</v>
      </c>
    </row>
    <row r="16" spans="1:2">
      <c r="A16" s="3" t="s">
        <v>803</v>
      </c>
    </row>
    <row r="17" spans="1:2">
      <c r="A17" s="4" t="s">
        <v>27</v>
      </c>
      <c r="B17" s="5" t="n">
        <v>18742</v>
      </c>
    </row>
    <row r="18" spans="1:2">
      <c r="A18" s="4" t="s">
        <v>804</v>
      </c>
      <c r="B18" s="5" t="n">
        <v>0</v>
      </c>
    </row>
    <row r="19" spans="1:2">
      <c r="A19" s="4" t="s">
        <v>809</v>
      </c>
    </row>
    <row r="20" spans="1:2">
      <c r="A20" s="3" t="s">
        <v>803</v>
      </c>
    </row>
    <row r="21" spans="1:2">
      <c r="A21" s="4" t="s">
        <v>805</v>
      </c>
      <c r="B21" s="5" t="n">
        <v>146</v>
      </c>
    </row>
    <row r="22" spans="1:2">
      <c r="A22" s="4" t="s">
        <v>810</v>
      </c>
    </row>
    <row r="23" spans="1:2">
      <c r="A23" s="3" t="s">
        <v>803</v>
      </c>
    </row>
    <row r="24" spans="1:2">
      <c r="A24" s="4" t="s">
        <v>27</v>
      </c>
      <c r="B24" s="5" t="n">
        <v>0</v>
      </c>
    </row>
    <row r="25" spans="1:2">
      <c r="A25" s="4" t="s">
        <v>804</v>
      </c>
      <c r="B25" s="5" t="n">
        <v>0</v>
      </c>
    </row>
    <row r="26" spans="1:2">
      <c r="A26" s="4" t="s">
        <v>811</v>
      </c>
    </row>
    <row r="27" spans="1:2">
      <c r="A27" s="3" t="s">
        <v>803</v>
      </c>
    </row>
    <row r="28" spans="1:2">
      <c r="A28" s="4" t="s">
        <v>805</v>
      </c>
      <c r="B2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 customWidth="1" max="6" min="6" width="21"/>
    <col customWidth="1" max="7" min="7" width="21"/>
  </cols>
  <sheetData>
    <row r="1" spans="1:7">
      <c r="A1" s="1" t="s">
        <v>812</v>
      </c>
      <c r="B1" s="2" t="s">
        <v>813</v>
      </c>
      <c r="C1" s="2" t="s">
        <v>388</v>
      </c>
      <c r="D1" s="2" t="s">
        <v>389</v>
      </c>
      <c r="E1" s="2" t="s">
        <v>388</v>
      </c>
      <c r="F1" s="2" t="s">
        <v>389</v>
      </c>
      <c r="G1" s="2" t="s">
        <v>403</v>
      </c>
    </row>
    <row r="2" spans="1:7">
      <c r="A2" s="3" t="s">
        <v>814</v>
      </c>
    </row>
    <row r="3" spans="1:7">
      <c r="A3" s="4" t="s">
        <v>815</v>
      </c>
      <c r="C3" s="7" t="n">
        <v>39</v>
      </c>
      <c r="E3" s="7" t="n">
        <v>39</v>
      </c>
      <c r="G3" s="7" t="n">
        <v>26</v>
      </c>
    </row>
    <row r="4" spans="1:7">
      <c r="A4" s="4" t="s">
        <v>816</v>
      </c>
      <c r="C4" s="5" t="n">
        <v>78</v>
      </c>
      <c r="D4" s="7" t="n">
        <v>64</v>
      </c>
      <c r="E4" s="5" t="n">
        <v>161</v>
      </c>
      <c r="F4" s="7" t="n">
        <v>119</v>
      </c>
    </row>
    <row r="5" spans="1:7">
      <c r="A5" s="4" t="s">
        <v>627</v>
      </c>
    </row>
    <row r="6" spans="1:7">
      <c r="A6" s="3" t="s">
        <v>814</v>
      </c>
    </row>
    <row r="7" spans="1:7">
      <c r="A7" s="4" t="s">
        <v>628</v>
      </c>
      <c r="B7" s="5" t="n">
        <v>11</v>
      </c>
    </row>
    <row r="8" spans="1:7">
      <c r="A8" s="4" t="s">
        <v>817</v>
      </c>
    </row>
    <row r="9" spans="1:7">
      <c r="A9" s="3" t="s">
        <v>814</v>
      </c>
    </row>
    <row r="10" spans="1:7">
      <c r="A10" s="4" t="s">
        <v>818</v>
      </c>
      <c r="C10" s="5" t="n">
        <v>3075</v>
      </c>
      <c r="D10" s="5" t="n">
        <v>4091</v>
      </c>
      <c r="E10" s="5" t="n">
        <v>7492</v>
      </c>
      <c r="F10" s="5" t="n">
        <v>7743</v>
      </c>
    </row>
    <row r="11" spans="1:7">
      <c r="A11" s="4" t="s">
        <v>815</v>
      </c>
      <c r="C11" s="5" t="n">
        <v>39</v>
      </c>
      <c r="E11" s="5" t="n">
        <v>39</v>
      </c>
      <c r="G11" s="5" t="n">
        <v>26</v>
      </c>
    </row>
    <row r="12" spans="1:7">
      <c r="A12" s="4" t="s">
        <v>819</v>
      </c>
    </row>
    <row r="13" spans="1:7">
      <c r="A13" s="3" t="s">
        <v>814</v>
      </c>
    </row>
    <row r="14" spans="1:7">
      <c r="A14" s="4" t="s">
        <v>820</v>
      </c>
      <c r="C14" s="5" t="n">
        <v>2217</v>
      </c>
      <c r="D14" s="5" t="n">
        <v>2856</v>
      </c>
      <c r="E14" s="5" t="n">
        <v>4043</v>
      </c>
      <c r="F14" s="5" t="n">
        <v>5603</v>
      </c>
    </row>
    <row r="15" spans="1:7">
      <c r="A15" s="4" t="s">
        <v>815</v>
      </c>
      <c r="C15" s="5" t="n">
        <v>0</v>
      </c>
      <c r="E15" s="5" t="n">
        <v>0</v>
      </c>
      <c r="G15" s="5" t="n">
        <v>0</v>
      </c>
    </row>
    <row r="16" spans="1:7">
      <c r="A16" s="4" t="s">
        <v>821</v>
      </c>
    </row>
    <row r="17" spans="1:7">
      <c r="A17" s="3" t="s">
        <v>814</v>
      </c>
    </row>
    <row r="18" spans="1:7">
      <c r="A18" s="4" t="s">
        <v>820</v>
      </c>
      <c r="C18" s="5" t="n">
        <v>115</v>
      </c>
      <c r="D18" s="5" t="n">
        <v>64</v>
      </c>
      <c r="E18" s="5" t="n">
        <v>198</v>
      </c>
      <c r="F18" s="5" t="n">
        <v>133</v>
      </c>
    </row>
    <row r="19" spans="1:7">
      <c r="A19" s="4" t="s">
        <v>815</v>
      </c>
      <c r="C19" s="5" t="n">
        <v>39</v>
      </c>
      <c r="E19" s="5" t="n">
        <v>39</v>
      </c>
      <c r="G19" s="5" t="n">
        <v>26</v>
      </c>
    </row>
    <row r="20" spans="1:7">
      <c r="A20" s="4" t="s">
        <v>822</v>
      </c>
    </row>
    <row r="21" spans="1:7">
      <c r="A21" s="3" t="s">
        <v>814</v>
      </c>
    </row>
    <row r="22" spans="1:7">
      <c r="A22" s="4" t="s">
        <v>820</v>
      </c>
      <c r="C22" s="5" t="n">
        <v>0</v>
      </c>
      <c r="D22" s="5" t="n">
        <v>785</v>
      </c>
      <c r="E22" s="5" t="n">
        <v>0</v>
      </c>
      <c r="F22" s="5" t="n">
        <v>785</v>
      </c>
    </row>
    <row r="23" spans="1:7">
      <c r="A23" s="4" t="s">
        <v>815</v>
      </c>
      <c r="C23" s="5" t="n">
        <v>0</v>
      </c>
      <c r="E23" s="5" t="n">
        <v>0</v>
      </c>
      <c r="G23" s="5" t="n">
        <v>0</v>
      </c>
    </row>
    <row r="24" spans="1:7">
      <c r="A24" s="4" t="s">
        <v>823</v>
      </c>
    </row>
    <row r="25" spans="1:7">
      <c r="A25" s="3" t="s">
        <v>814</v>
      </c>
    </row>
    <row r="26" spans="1:7">
      <c r="A26" s="4" t="s">
        <v>818</v>
      </c>
      <c r="C26" s="5" t="n">
        <v>734</v>
      </c>
      <c r="D26" s="5" t="n">
        <v>0</v>
      </c>
      <c r="E26" s="5" t="n">
        <v>3094</v>
      </c>
      <c r="F26" s="5" t="n">
        <v>836</v>
      </c>
    </row>
    <row r="27" spans="1:7">
      <c r="A27" s="4" t="s">
        <v>815</v>
      </c>
      <c r="C27" s="5" t="n">
        <v>0</v>
      </c>
      <c r="E27" s="5" t="n">
        <v>0</v>
      </c>
      <c r="G27" s="5" t="n">
        <v>0</v>
      </c>
    </row>
    <row r="28" spans="1:7">
      <c r="A28" s="4" t="s">
        <v>824</v>
      </c>
    </row>
    <row r="29" spans="1:7">
      <c r="A29" s="3" t="s">
        <v>814</v>
      </c>
    </row>
    <row r="30" spans="1:7">
      <c r="A30" s="4" t="s">
        <v>818</v>
      </c>
      <c r="C30" s="5" t="n">
        <v>9</v>
      </c>
      <c r="D30" s="5" t="n">
        <v>386</v>
      </c>
      <c r="E30" s="5" t="n">
        <v>157</v>
      </c>
      <c r="F30" s="5" t="n">
        <v>386</v>
      </c>
    </row>
    <row r="31" spans="1:7">
      <c r="A31" s="4" t="s">
        <v>815</v>
      </c>
      <c r="C31" s="5" t="n">
        <v>0</v>
      </c>
      <c r="E31" s="5" t="n">
        <v>0</v>
      </c>
      <c r="G31" s="7" t="n">
        <v>0</v>
      </c>
    </row>
    <row r="32" spans="1:7">
      <c r="A32" s="4" t="s">
        <v>825</v>
      </c>
    </row>
    <row r="33" spans="1:7">
      <c r="A33" s="3" t="s">
        <v>814</v>
      </c>
    </row>
    <row r="34" spans="1:7">
      <c r="A34" s="4" t="s">
        <v>818</v>
      </c>
      <c r="D34" s="7" t="n">
        <v>400</v>
      </c>
    </row>
    <row r="35" spans="1:7">
      <c r="A35" s="4" t="s">
        <v>826</v>
      </c>
    </row>
    <row r="36" spans="1:7">
      <c r="A36" s="3" t="s">
        <v>814</v>
      </c>
    </row>
    <row r="37" spans="1:7">
      <c r="A37" s="4" t="s">
        <v>818</v>
      </c>
      <c r="C37" s="7" t="n">
        <v>100</v>
      </c>
      <c r="E37" s="7" t="n">
        <v>100</v>
      </c>
      <c r="F37" s="7"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27</v>
      </c>
      <c r="B1" s="2" t="s">
        <v>402</v>
      </c>
      <c r="C1" s="2" t="s">
        <v>403</v>
      </c>
    </row>
    <row r="2" spans="1:3">
      <c r="A2" s="3" t="s">
        <v>828</v>
      </c>
    </row>
    <row r="3" spans="1:3">
      <c r="A3" s="4" t="s">
        <v>829</v>
      </c>
      <c r="B3" s="7" t="n">
        <v>50986</v>
      </c>
      <c r="C3" s="7" t="n">
        <v>55577</v>
      </c>
    </row>
    <row r="4" spans="1:3">
      <c r="A4" s="4" t="s">
        <v>408</v>
      </c>
    </row>
    <row r="5" spans="1:3">
      <c r="A5" s="3" t="s">
        <v>828</v>
      </c>
    </row>
    <row r="6" spans="1:3">
      <c r="A6" s="4" t="s">
        <v>830</v>
      </c>
      <c r="B6" s="5" t="n">
        <v>4</v>
      </c>
    </row>
    <row r="7" spans="1:3">
      <c r="A7" s="4" t="s">
        <v>829</v>
      </c>
      <c r="B7" s="7" t="n">
        <v>2514</v>
      </c>
      <c r="C7" s="5" t="n">
        <v>3674</v>
      </c>
    </row>
    <row r="8" spans="1:3">
      <c r="A8" s="4" t="s">
        <v>831</v>
      </c>
    </row>
    <row r="9" spans="1:3">
      <c r="A9" s="3" t="s">
        <v>828</v>
      </c>
    </row>
    <row r="10" spans="1:3">
      <c r="A10" s="4" t="s">
        <v>440</v>
      </c>
      <c r="B10" s="4" t="s">
        <v>371</v>
      </c>
    </row>
    <row r="11" spans="1:3">
      <c r="A11" s="4" t="s">
        <v>832</v>
      </c>
    </row>
    <row r="12" spans="1:3">
      <c r="A12" s="3" t="s">
        <v>828</v>
      </c>
    </row>
    <row r="13" spans="1:3">
      <c r="A13" s="4" t="s">
        <v>830</v>
      </c>
      <c r="B13" s="5" t="n">
        <v>1</v>
      </c>
    </row>
    <row r="14" spans="1:3">
      <c r="A14" s="4" t="s">
        <v>440</v>
      </c>
      <c r="B14" s="4" t="s">
        <v>833</v>
      </c>
    </row>
    <row r="15" spans="1:3">
      <c r="A15" s="4" t="s">
        <v>829</v>
      </c>
      <c r="B15" s="7" t="n">
        <v>4058</v>
      </c>
      <c r="C15" s="5" t="n">
        <v>7160</v>
      </c>
    </row>
    <row r="16" spans="1:3">
      <c r="A16" s="4" t="s">
        <v>834</v>
      </c>
    </row>
    <row r="17" spans="1:3">
      <c r="A17" s="3" t="s">
        <v>828</v>
      </c>
    </row>
    <row r="18" spans="1:3">
      <c r="A18" s="4" t="s">
        <v>830</v>
      </c>
      <c r="B18" s="5" t="n">
        <v>1</v>
      </c>
    </row>
    <row r="19" spans="1:3">
      <c r="A19" s="4" t="s">
        <v>440</v>
      </c>
      <c r="B19" s="4" t="s">
        <v>835</v>
      </c>
    </row>
    <row r="20" spans="1:3">
      <c r="A20" s="4" t="s">
        <v>829</v>
      </c>
      <c r="B20" s="7" t="n">
        <v>44414</v>
      </c>
      <c r="C20" s="7" t="n">
        <v>447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4"/>
    <col customWidth="1" max="6" min="6" width="21"/>
    <col customWidth="1" max="7" min="7" width="21"/>
    <col customWidth="1" max="8" min="8" width="14"/>
    <col customWidth="1" max="9" min="9" width="16"/>
  </cols>
  <sheetData>
    <row r="1" spans="1:9">
      <c r="A1" s="1" t="s">
        <v>836</v>
      </c>
      <c r="B1" s="2" t="s">
        <v>837</v>
      </c>
      <c r="C1" s="2" t="s">
        <v>564</v>
      </c>
      <c r="D1" s="2" t="s">
        <v>389</v>
      </c>
      <c r="E1" s="2" t="s">
        <v>564</v>
      </c>
      <c r="F1" s="2" t="s">
        <v>389</v>
      </c>
      <c r="G1" s="2" t="s">
        <v>403</v>
      </c>
      <c r="H1" s="2" t="s">
        <v>838</v>
      </c>
      <c r="I1" s="2" t="s">
        <v>839</v>
      </c>
    </row>
    <row r="2" spans="1:9">
      <c r="A2" s="3" t="s">
        <v>828</v>
      </c>
    </row>
    <row r="3" spans="1:9">
      <c r="A3" s="4" t="s">
        <v>840</v>
      </c>
      <c r="E3" s="7" t="n">
        <v>1320</v>
      </c>
      <c r="F3" s="7" t="n">
        <v>0</v>
      </c>
    </row>
    <row r="4" spans="1:9">
      <c r="A4" s="4" t="s">
        <v>32</v>
      </c>
      <c r="C4" s="7" t="n">
        <v>50986</v>
      </c>
      <c r="E4" s="5" t="n">
        <v>50986</v>
      </c>
      <c r="G4" s="7" t="n">
        <v>55577</v>
      </c>
    </row>
    <row r="5" spans="1:9">
      <c r="A5" s="4" t="s">
        <v>91</v>
      </c>
      <c r="C5" s="7" t="n">
        <v>131</v>
      </c>
      <c r="D5" s="7" t="n">
        <v>0</v>
      </c>
      <c r="E5" s="7" t="n">
        <v>185</v>
      </c>
      <c r="F5" s="5" t="n">
        <v>1869</v>
      </c>
    </row>
    <row r="6" spans="1:9">
      <c r="A6" s="4" t="s">
        <v>418</v>
      </c>
      <c r="C6" s="5" t="n">
        <v>3800000</v>
      </c>
      <c r="E6" s="5" t="n">
        <v>3800000</v>
      </c>
    </row>
    <row r="7" spans="1:9">
      <c r="A7" s="4" t="s">
        <v>841</v>
      </c>
    </row>
    <row r="8" spans="1:9">
      <c r="A8" s="3" t="s">
        <v>828</v>
      </c>
    </row>
    <row r="9" spans="1:9">
      <c r="A9" s="4" t="s">
        <v>842</v>
      </c>
      <c r="H9" s="4" t="s">
        <v>835</v>
      </c>
    </row>
    <row r="10" spans="1:9">
      <c r="A10" s="4" t="s">
        <v>843</v>
      </c>
    </row>
    <row r="11" spans="1:9">
      <c r="A11" s="3" t="s">
        <v>828</v>
      </c>
    </row>
    <row r="12" spans="1:9">
      <c r="A12" s="4" t="s">
        <v>842</v>
      </c>
      <c r="H12" s="4" t="s">
        <v>844</v>
      </c>
    </row>
    <row r="13" spans="1:9">
      <c r="A13" s="4" t="s">
        <v>845</v>
      </c>
    </row>
    <row r="14" spans="1:9">
      <c r="A14" s="3" t="s">
        <v>828</v>
      </c>
    </row>
    <row r="15" spans="1:9">
      <c r="A15" s="4" t="s">
        <v>846</v>
      </c>
      <c r="E15" s="7" t="n">
        <v>58200</v>
      </c>
    </row>
    <row r="16" spans="1:9">
      <c r="A16" s="4" t="s">
        <v>847</v>
      </c>
      <c r="E16" s="5" t="n">
        <v>38800</v>
      </c>
    </row>
    <row r="17" spans="1:9">
      <c r="A17" s="4" t="s">
        <v>848</v>
      </c>
    </row>
    <row r="18" spans="1:9">
      <c r="A18" s="3" t="s">
        <v>828</v>
      </c>
    </row>
    <row r="19" spans="1:9">
      <c r="A19" s="4" t="s">
        <v>842</v>
      </c>
      <c r="H19" s="4" t="s">
        <v>844</v>
      </c>
    </row>
    <row r="20" spans="1:9">
      <c r="A20" s="4" t="s">
        <v>408</v>
      </c>
    </row>
    <row r="21" spans="1:9">
      <c r="A21" s="3" t="s">
        <v>828</v>
      </c>
    </row>
    <row r="22" spans="1:9">
      <c r="A22" s="4" t="s">
        <v>840</v>
      </c>
      <c r="B22" s="7" t="n">
        <v>8000</v>
      </c>
    </row>
    <row r="23" spans="1:9">
      <c r="A23" s="4" t="s">
        <v>32</v>
      </c>
      <c r="C23" s="7" t="n">
        <v>2514</v>
      </c>
      <c r="E23" s="5" t="n">
        <v>2514</v>
      </c>
      <c r="G23" s="5" t="n">
        <v>3674</v>
      </c>
    </row>
    <row r="24" spans="1:9">
      <c r="A24" s="4" t="s">
        <v>849</v>
      </c>
      <c r="C24" s="5" t="n">
        <v>900</v>
      </c>
      <c r="E24" s="5" t="n">
        <v>1300</v>
      </c>
      <c r="F24" s="5" t="n">
        <v>2900</v>
      </c>
    </row>
    <row r="25" spans="1:9">
      <c r="A25" s="4" t="s">
        <v>91</v>
      </c>
      <c r="C25" s="5" t="n">
        <v>100</v>
      </c>
      <c r="E25" s="5" t="n">
        <v>200</v>
      </c>
      <c r="F25" s="5" t="n">
        <v>1900</v>
      </c>
    </row>
    <row r="26" spans="1:9">
      <c r="A26" s="4" t="s">
        <v>846</v>
      </c>
      <c r="C26" s="7" t="n">
        <v>800</v>
      </c>
      <c r="E26" s="7" t="n">
        <v>1100</v>
      </c>
      <c r="F26" s="7" t="n">
        <v>1000</v>
      </c>
    </row>
    <row r="27" spans="1:9">
      <c r="A27" s="4" t="s">
        <v>831</v>
      </c>
    </row>
    <row r="28" spans="1:9">
      <c r="A28" s="3" t="s">
        <v>828</v>
      </c>
    </row>
    <row r="29" spans="1:9">
      <c r="A29" s="4" t="s">
        <v>842</v>
      </c>
      <c r="C29" s="4" t="s">
        <v>371</v>
      </c>
      <c r="E29" s="4" t="s">
        <v>371</v>
      </c>
    </row>
    <row r="30" spans="1:9">
      <c r="A30" s="4" t="s">
        <v>832</v>
      </c>
    </row>
    <row r="31" spans="1:9">
      <c r="A31" s="3" t="s">
        <v>828</v>
      </c>
    </row>
    <row r="32" spans="1:9">
      <c r="A32" s="4" t="s">
        <v>842</v>
      </c>
      <c r="C32" s="4" t="s">
        <v>833</v>
      </c>
      <c r="E32" s="4" t="s">
        <v>833</v>
      </c>
    </row>
    <row r="33" spans="1:9">
      <c r="A33" s="4" t="s">
        <v>32</v>
      </c>
      <c r="C33" s="7" t="n">
        <v>4058</v>
      </c>
      <c r="E33" s="7" t="n">
        <v>4058</v>
      </c>
      <c r="G33" s="5" t="n">
        <v>7160</v>
      </c>
    </row>
    <row r="34" spans="1:9">
      <c r="A34" s="4" t="s">
        <v>418</v>
      </c>
      <c r="I34" s="5" t="n">
        <v>928157</v>
      </c>
    </row>
    <row r="35" spans="1:9">
      <c r="A35" s="4" t="s">
        <v>850</v>
      </c>
      <c r="I35" s="14" t="n">
        <v>0.8</v>
      </c>
    </row>
    <row r="36" spans="1:9">
      <c r="A36" s="4" t="s">
        <v>851</v>
      </c>
      <c r="E36" s="5" t="n">
        <v>1500</v>
      </c>
    </row>
    <row r="37" spans="1:9">
      <c r="A37" s="4" t="s">
        <v>852</v>
      </c>
    </row>
    <row r="38" spans="1:9">
      <c r="A38" s="3" t="s">
        <v>828</v>
      </c>
    </row>
    <row r="39" spans="1:9">
      <c r="A39" s="4" t="s">
        <v>842</v>
      </c>
      <c r="I39" s="4" t="s">
        <v>833</v>
      </c>
    </row>
    <row r="40" spans="1:9">
      <c r="A40" s="4" t="s">
        <v>853</v>
      </c>
      <c r="I40" s="4" t="s">
        <v>854</v>
      </c>
    </row>
    <row r="41" spans="1:9">
      <c r="A41" s="4" t="s">
        <v>834</v>
      </c>
    </row>
    <row r="42" spans="1:9">
      <c r="A42" s="3" t="s">
        <v>828</v>
      </c>
    </row>
    <row r="43" spans="1:9">
      <c r="A43" s="4" t="s">
        <v>840</v>
      </c>
      <c r="C43" s="7" t="n">
        <v>1300</v>
      </c>
      <c r="E43" s="7" t="n">
        <v>1300</v>
      </c>
    </row>
    <row r="44" spans="1:9">
      <c r="A44" s="4" t="s">
        <v>842</v>
      </c>
      <c r="C44" s="4" t="s">
        <v>835</v>
      </c>
      <c r="E44" s="4" t="s">
        <v>835</v>
      </c>
    </row>
    <row r="45" spans="1:9">
      <c r="A45" s="4" t="s">
        <v>32</v>
      </c>
      <c r="C45" s="7" t="n">
        <v>44414</v>
      </c>
      <c r="E45" s="7" t="n">
        <v>44414</v>
      </c>
      <c r="G45" s="7" t="n">
        <v>447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5</v>
      </c>
      <c r="B1" s="2" t="s">
        <v>72</v>
      </c>
      <c r="D1" s="2" t="s">
        <v>1</v>
      </c>
    </row>
    <row r="2" spans="1:6">
      <c r="B2" s="2" t="s">
        <v>2</v>
      </c>
      <c r="C2" s="2" t="s">
        <v>73</v>
      </c>
      <c r="D2" s="2" t="s">
        <v>2</v>
      </c>
      <c r="E2" s="2" t="s">
        <v>73</v>
      </c>
      <c r="F2" s="2" t="s">
        <v>23</v>
      </c>
    </row>
    <row r="3" spans="1:6">
      <c r="A3" s="3" t="s">
        <v>856</v>
      </c>
    </row>
    <row r="4" spans="1:6">
      <c r="A4" s="4" t="s">
        <v>857</v>
      </c>
      <c r="B4" s="7" t="n">
        <v>811338</v>
      </c>
      <c r="D4" s="7" t="n">
        <v>811338</v>
      </c>
      <c r="F4" s="7" t="n">
        <v>502222</v>
      </c>
    </row>
    <row r="5" spans="1:6">
      <c r="A5" s="4" t="s">
        <v>37</v>
      </c>
      <c r="B5" s="5" t="n">
        <v>1104454</v>
      </c>
      <c r="D5" s="5" t="n">
        <v>1104454</v>
      </c>
      <c r="F5" s="5" t="n">
        <v>1101574</v>
      </c>
    </row>
    <row r="6" spans="1:6">
      <c r="A6" s="4" t="s">
        <v>45</v>
      </c>
      <c r="B6" s="5" t="n">
        <v>14614</v>
      </c>
      <c r="D6" s="5" t="n">
        <v>14614</v>
      </c>
      <c r="F6" s="5" t="n">
        <v>16966</v>
      </c>
    </row>
    <row r="7" spans="1:6">
      <c r="A7" s="4" t="s">
        <v>60</v>
      </c>
      <c r="B7" s="5" t="n">
        <v>1104454</v>
      </c>
      <c r="D7" s="5" t="n">
        <v>1104454</v>
      </c>
      <c r="F7" s="5" t="n">
        <v>1101574</v>
      </c>
    </row>
    <row r="8" spans="1:6">
      <c r="A8" s="3" t="s">
        <v>858</v>
      </c>
    </row>
    <row r="9" spans="1:6">
      <c r="A9" s="4" t="s">
        <v>685</v>
      </c>
      <c r="B9" s="5" t="n">
        <v>25290</v>
      </c>
      <c r="C9" s="7" t="n">
        <v>40237</v>
      </c>
      <c r="D9" s="5" t="n">
        <v>44925</v>
      </c>
      <c r="E9" s="7" t="n">
        <v>78233</v>
      </c>
    </row>
    <row r="10" spans="1:6">
      <c r="A10" s="4" t="s">
        <v>82</v>
      </c>
      <c r="B10" s="5" t="n">
        <v>7571</v>
      </c>
      <c r="C10" s="5" t="n">
        <v>11299</v>
      </c>
      <c r="D10" s="5" t="n">
        <v>13058</v>
      </c>
      <c r="E10" s="5" t="n">
        <v>22207</v>
      </c>
    </row>
    <row r="11" spans="1:6">
      <c r="A11" s="4" t="s">
        <v>83</v>
      </c>
      <c r="B11" s="5" t="n">
        <v>3435</v>
      </c>
      <c r="C11" s="5" t="n">
        <v>5415</v>
      </c>
      <c r="D11" s="5" t="n">
        <v>5773</v>
      </c>
      <c r="E11" s="5" t="n">
        <v>10152</v>
      </c>
    </row>
    <row r="12" spans="1:6">
      <c r="A12" s="4" t="s">
        <v>87</v>
      </c>
      <c r="B12" s="5" t="n">
        <v>9042</v>
      </c>
      <c r="C12" s="5" t="n">
        <v>15307</v>
      </c>
      <c r="D12" s="5" t="n">
        <v>16307</v>
      </c>
      <c r="E12" s="5" t="n">
        <v>29908</v>
      </c>
    </row>
    <row r="13" spans="1:6">
      <c r="A13" s="4" t="s">
        <v>88</v>
      </c>
      <c r="B13" s="5" t="n">
        <v>7819</v>
      </c>
      <c r="C13" s="5" t="n">
        <v>10324</v>
      </c>
      <c r="D13" s="5" t="n">
        <v>14410</v>
      </c>
      <c r="E13" s="5" t="n">
        <v>19709</v>
      </c>
    </row>
    <row r="14" spans="1:6">
      <c r="A14" s="4" t="s">
        <v>89</v>
      </c>
      <c r="B14" s="5" t="n">
        <v>22223</v>
      </c>
      <c r="C14" s="5" t="n">
        <v>49005</v>
      </c>
      <c r="D14" s="5" t="n">
        <v>48779</v>
      </c>
      <c r="E14" s="5" t="n">
        <v>97799</v>
      </c>
    </row>
    <row r="15" spans="1:6">
      <c r="A15" s="4" t="s">
        <v>99</v>
      </c>
      <c r="B15" s="5" t="n">
        <v>10036</v>
      </c>
      <c r="C15" s="5" t="n">
        <v>23846</v>
      </c>
      <c r="D15" s="5" t="n">
        <v>-13645</v>
      </c>
      <c r="E15" s="5" t="n">
        <v>14754</v>
      </c>
    </row>
    <row r="16" spans="1:6">
      <c r="A16" s="4" t="s">
        <v>859</v>
      </c>
      <c r="B16" s="5" t="n">
        <v>-2373</v>
      </c>
      <c r="C16" s="5" t="n">
        <v>-1622</v>
      </c>
      <c r="D16" s="5" t="n">
        <v>-4751</v>
      </c>
      <c r="E16" s="5" t="n">
        <v>-1776</v>
      </c>
    </row>
    <row r="17" spans="1:6">
      <c r="A17" s="4" t="s">
        <v>832</v>
      </c>
    </row>
    <row r="18" spans="1:6">
      <c r="A18" s="3" t="s">
        <v>856</v>
      </c>
    </row>
    <row r="19" spans="1:6">
      <c r="A19" s="4" t="s">
        <v>857</v>
      </c>
      <c r="B19" s="5" t="n">
        <v>240577</v>
      </c>
      <c r="D19" s="5" t="n">
        <v>240577</v>
      </c>
      <c r="F19" s="5" t="n">
        <v>248269</v>
      </c>
    </row>
    <row r="20" spans="1:6">
      <c r="A20" s="4" t="s">
        <v>680</v>
      </c>
      <c r="B20" s="5" t="n">
        <v>34886</v>
      </c>
      <c r="D20" s="5" t="n">
        <v>34886</v>
      </c>
      <c r="F20" s="5" t="n">
        <v>32331</v>
      </c>
    </row>
    <row r="21" spans="1:6">
      <c r="A21" s="4" t="s">
        <v>37</v>
      </c>
      <c r="B21" s="5" t="n">
        <v>275463</v>
      </c>
      <c r="D21" s="5" t="n">
        <v>275463</v>
      </c>
      <c r="F21" s="5" t="n">
        <v>280600</v>
      </c>
    </row>
    <row r="22" spans="1:6">
      <c r="A22" s="4" t="s">
        <v>682</v>
      </c>
      <c r="B22" s="5" t="n">
        <v>263377</v>
      </c>
      <c r="D22" s="5" t="n">
        <v>263377</v>
      </c>
      <c r="F22" s="5" t="n">
        <v>260108</v>
      </c>
    </row>
    <row r="23" spans="1:6">
      <c r="A23" s="4" t="s">
        <v>45</v>
      </c>
      <c r="B23" s="5" t="n">
        <v>7745</v>
      </c>
      <c r="D23" s="5" t="n">
        <v>7745</v>
      </c>
      <c r="F23" s="5" t="n">
        <v>11016</v>
      </c>
    </row>
    <row r="24" spans="1:6">
      <c r="A24" s="4" t="s">
        <v>860</v>
      </c>
      <c r="B24" s="5" t="n">
        <v>4341</v>
      </c>
      <c r="D24" s="5" t="n">
        <v>4341</v>
      </c>
      <c r="F24" s="5" t="n">
        <v>9476</v>
      </c>
    </row>
    <row r="25" spans="1:6">
      <c r="A25" s="4" t="s">
        <v>60</v>
      </c>
      <c r="B25" s="5" t="n">
        <v>275463</v>
      </c>
      <c r="D25" s="5" t="n">
        <v>275463</v>
      </c>
      <c r="F25" s="5" t="n">
        <v>280600</v>
      </c>
    </row>
    <row r="26" spans="1:6">
      <c r="A26" s="3" t="s">
        <v>858</v>
      </c>
    </row>
    <row r="27" spans="1:6">
      <c r="A27" s="4" t="s">
        <v>685</v>
      </c>
      <c r="B27" s="5" t="n">
        <v>9951</v>
      </c>
      <c r="C27" s="5" t="n">
        <v>9322</v>
      </c>
      <c r="D27" s="5" t="n">
        <v>19760</v>
      </c>
      <c r="E27" s="5" t="n">
        <v>17714</v>
      </c>
    </row>
    <row r="28" spans="1:6">
      <c r="A28" s="4" t="s">
        <v>82</v>
      </c>
      <c r="B28" s="5" t="n">
        <v>2296</v>
      </c>
      <c r="C28" s="5" t="n">
        <v>2370</v>
      </c>
      <c r="D28" s="5" t="n">
        <v>4763</v>
      </c>
      <c r="E28" s="5" t="n">
        <v>4766</v>
      </c>
    </row>
    <row r="29" spans="1:6">
      <c r="A29" s="4" t="s">
        <v>83</v>
      </c>
      <c r="B29" s="5" t="n">
        <v>1655</v>
      </c>
      <c r="C29" s="5" t="n">
        <v>1472</v>
      </c>
      <c r="D29" s="5" t="n">
        <v>3290</v>
      </c>
      <c r="E29" s="5" t="n">
        <v>3088</v>
      </c>
    </row>
    <row r="30" spans="1:6">
      <c r="A30" s="4" t="s">
        <v>87</v>
      </c>
      <c r="B30" s="5" t="n">
        <v>4126</v>
      </c>
      <c r="C30" s="5" t="n">
        <v>4381</v>
      </c>
      <c r="D30" s="5" t="n">
        <v>8345</v>
      </c>
      <c r="E30" s="5" t="n">
        <v>7614</v>
      </c>
    </row>
    <row r="31" spans="1:6">
      <c r="A31" s="4" t="s">
        <v>88</v>
      </c>
      <c r="B31" s="5" t="n">
        <v>4418</v>
      </c>
      <c r="C31" s="5" t="n">
        <v>3799</v>
      </c>
      <c r="D31" s="5" t="n">
        <v>8535</v>
      </c>
      <c r="E31" s="5" t="n">
        <v>5198</v>
      </c>
    </row>
    <row r="32" spans="1:6">
      <c r="A32" s="4" t="s">
        <v>89</v>
      </c>
      <c r="B32" s="5" t="n">
        <v>12495</v>
      </c>
      <c r="C32" s="5" t="n">
        <v>12022</v>
      </c>
      <c r="D32" s="5" t="n">
        <v>24933</v>
      </c>
      <c r="E32" s="5" t="n">
        <v>20666</v>
      </c>
    </row>
    <row r="33" spans="1:6">
      <c r="A33" s="4" t="s">
        <v>861</v>
      </c>
      <c r="B33" s="5" t="n">
        <v>24</v>
      </c>
      <c r="C33" s="5" t="n">
        <v>14</v>
      </c>
      <c r="D33" s="5" t="n">
        <v>38</v>
      </c>
      <c r="E33" s="5" t="n">
        <v>28</v>
      </c>
    </row>
    <row r="34" spans="1:6">
      <c r="A34" s="4" t="s">
        <v>99</v>
      </c>
      <c r="B34" s="5" t="n">
        <v>-2520</v>
      </c>
      <c r="C34" s="5" t="n">
        <v>-2686</v>
      </c>
      <c r="D34" s="5" t="n">
        <v>-5135</v>
      </c>
      <c r="E34" s="5" t="n">
        <v>-2924</v>
      </c>
    </row>
    <row r="35" spans="1:6">
      <c r="A35" s="4" t="s">
        <v>859</v>
      </c>
      <c r="B35" s="5" t="n">
        <v>-1522</v>
      </c>
      <c r="C35" s="7" t="n">
        <v>-1622</v>
      </c>
      <c r="D35" s="5" t="n">
        <v>-3102</v>
      </c>
      <c r="E35" s="7" t="n">
        <v>-1776</v>
      </c>
    </row>
    <row r="36" spans="1:6">
      <c r="A36" s="4" t="s">
        <v>834</v>
      </c>
    </row>
    <row r="37" spans="1:6">
      <c r="A37" s="3" t="s">
        <v>856</v>
      </c>
    </row>
    <row r="38" spans="1:6">
      <c r="A38" s="4" t="s">
        <v>857</v>
      </c>
      <c r="B38" s="5" t="n">
        <v>172339</v>
      </c>
      <c r="D38" s="5" t="n">
        <v>172339</v>
      </c>
      <c r="F38" s="5" t="n">
        <v>171066</v>
      </c>
    </row>
    <row r="39" spans="1:6">
      <c r="A39" s="4" t="s">
        <v>680</v>
      </c>
      <c r="B39" s="5" t="n">
        <v>8574</v>
      </c>
      <c r="D39" s="5" t="n">
        <v>8574</v>
      </c>
      <c r="F39" s="5" t="n">
        <v>6472</v>
      </c>
    </row>
    <row r="40" spans="1:6">
      <c r="A40" s="4" t="s">
        <v>37</v>
      </c>
      <c r="B40" s="5" t="n">
        <v>180913</v>
      </c>
      <c r="D40" s="5" t="n">
        <v>180913</v>
      </c>
      <c r="F40" s="5" t="n">
        <v>177538</v>
      </c>
    </row>
    <row r="41" spans="1:6">
      <c r="A41" s="4" t="s">
        <v>682</v>
      </c>
      <c r="B41" s="5" t="n">
        <v>94191</v>
      </c>
      <c r="D41" s="5" t="n">
        <v>94191</v>
      </c>
      <c r="F41" s="5" t="n">
        <v>89423</v>
      </c>
    </row>
    <row r="42" spans="1:6">
      <c r="A42" s="4" t="s">
        <v>45</v>
      </c>
      <c r="B42" s="5" t="n">
        <v>6393</v>
      </c>
      <c r="D42" s="5" t="n">
        <v>6393</v>
      </c>
      <c r="F42" s="5" t="n">
        <v>7313</v>
      </c>
    </row>
    <row r="43" spans="1:6">
      <c r="A43" s="4" t="s">
        <v>860</v>
      </c>
      <c r="B43" s="5" t="n">
        <v>80329</v>
      </c>
      <c r="D43" s="5" t="n">
        <v>80329</v>
      </c>
      <c r="F43" s="5" t="n">
        <v>80802</v>
      </c>
    </row>
    <row r="44" spans="1:6">
      <c r="A44" s="4" t="s">
        <v>60</v>
      </c>
      <c r="B44" s="5" t="n">
        <v>180913</v>
      </c>
      <c r="D44" s="5" t="n">
        <v>180913</v>
      </c>
      <c r="F44" s="7" t="n">
        <v>177538</v>
      </c>
    </row>
    <row r="45" spans="1:6">
      <c r="A45" s="3" t="s">
        <v>858</v>
      </c>
    </row>
    <row r="46" spans="1:6">
      <c r="A46" s="4" t="s">
        <v>685</v>
      </c>
      <c r="B46" s="5" t="n">
        <v>2627</v>
      </c>
      <c r="D46" s="5" t="n">
        <v>5296</v>
      </c>
    </row>
    <row r="47" spans="1:6">
      <c r="A47" s="4" t="s">
        <v>82</v>
      </c>
      <c r="B47" s="5" t="n">
        <v>891</v>
      </c>
      <c r="D47" s="5" t="n">
        <v>1769</v>
      </c>
    </row>
    <row r="48" spans="1:6">
      <c r="A48" s="4" t="s">
        <v>83</v>
      </c>
      <c r="B48" s="5" t="n">
        <v>605</v>
      </c>
      <c r="D48" s="5" t="n">
        <v>1217</v>
      </c>
    </row>
    <row r="49" spans="1:6">
      <c r="A49" s="4" t="s">
        <v>87</v>
      </c>
      <c r="B49" s="5" t="n">
        <v>1387</v>
      </c>
      <c r="D49" s="5" t="n">
        <v>2837</v>
      </c>
    </row>
    <row r="50" spans="1:6">
      <c r="A50" s="4" t="s">
        <v>88</v>
      </c>
      <c r="B50" s="5" t="n">
        <v>1348</v>
      </c>
      <c r="D50" s="5" t="n">
        <v>2587</v>
      </c>
    </row>
    <row r="51" spans="1:6">
      <c r="A51" s="4" t="s">
        <v>89</v>
      </c>
      <c r="B51" s="5" t="n">
        <v>4231</v>
      </c>
      <c r="D51" s="5" t="n">
        <v>8410</v>
      </c>
    </row>
    <row r="52" spans="1:6">
      <c r="A52" s="4" t="s">
        <v>99</v>
      </c>
      <c r="B52" s="5" t="n">
        <v>-1604</v>
      </c>
      <c r="D52" s="5" t="n">
        <v>-3114</v>
      </c>
    </row>
    <row r="53" spans="1:6">
      <c r="A53" s="4" t="s">
        <v>859</v>
      </c>
      <c r="B53" s="7" t="n">
        <v>-851</v>
      </c>
      <c r="D53" s="7" t="n">
        <v>-16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73</v>
      </c>
    </row>
    <row r="3" spans="1:3">
      <c r="A3" s="3" t="s">
        <v>863</v>
      </c>
    </row>
    <row r="4" spans="1:3">
      <c r="A4" s="4" t="s">
        <v>864</v>
      </c>
      <c r="B4" s="7" t="n">
        <v>12247</v>
      </c>
      <c r="C4" s="7" t="n">
        <v>16257</v>
      </c>
    </row>
    <row r="5" spans="1:3">
      <c r="A5" s="4" t="s">
        <v>747</v>
      </c>
      <c r="B5" s="5" t="n">
        <v>1282</v>
      </c>
      <c r="C5" s="5" t="n">
        <v>1142</v>
      </c>
    </row>
    <row r="6" spans="1:3">
      <c r="A6" s="4" t="s">
        <v>865</v>
      </c>
      <c r="B6" s="5" t="n">
        <v>0</v>
      </c>
      <c r="C6" s="5" t="n">
        <v>2000</v>
      </c>
    </row>
    <row r="7" spans="1:3">
      <c r="A7" s="4" t="s">
        <v>866</v>
      </c>
      <c r="B7" s="5" t="n">
        <v>1265</v>
      </c>
      <c r="C7" s="5" t="n">
        <v>3551</v>
      </c>
    </row>
    <row r="8" spans="1:3">
      <c r="A8" s="4" t="s">
        <v>867</v>
      </c>
      <c r="B8" s="5" t="n">
        <v>964</v>
      </c>
      <c r="C8" s="5" t="n">
        <v>5817</v>
      </c>
    </row>
    <row r="9" spans="1:3">
      <c r="A9" s="4" t="s">
        <v>868</v>
      </c>
      <c r="B9" s="7" t="n">
        <v>150299</v>
      </c>
      <c r="C9"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388</v>
      </c>
    </row>
    <row r="2" spans="1:2">
      <c r="A2" s="3" t="s">
        <v>814</v>
      </c>
    </row>
    <row r="3" spans="1:2">
      <c r="A3" s="4" t="s">
        <v>870</v>
      </c>
      <c r="B3" s="4" t="s">
        <v>871</v>
      </c>
    </row>
    <row r="4" spans="1:2">
      <c r="A4" s="4" t="s">
        <v>872</v>
      </c>
      <c r="B4" s="4" t="s">
        <v>873</v>
      </c>
    </row>
    <row r="5" spans="1:2">
      <c r="A5" s="4" t="s">
        <v>874</v>
      </c>
      <c r="B5" s="4" t="s">
        <v>871</v>
      </c>
    </row>
    <row r="6" spans="1:2">
      <c r="A6" s="4" t="s">
        <v>875</v>
      </c>
    </row>
    <row r="7" spans="1:2">
      <c r="A7" s="3" t="s">
        <v>814</v>
      </c>
    </row>
    <row r="8" spans="1:2">
      <c r="A8" s="4" t="s">
        <v>876</v>
      </c>
      <c r="B8" s="7" t="n">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9</v>
      </c>
      <c r="B1" s="2" t="s">
        <v>72</v>
      </c>
      <c r="D1" s="2" t="s">
        <v>1</v>
      </c>
      <c r="F1" s="2" t="s">
        <v>140</v>
      </c>
    </row>
    <row r="2" spans="1:6">
      <c r="B2" s="2" t="s">
        <v>2</v>
      </c>
      <c r="C2" s="2" t="s">
        <v>73</v>
      </c>
      <c r="D2" s="2" t="s">
        <v>2</v>
      </c>
      <c r="E2" s="2" t="s">
        <v>73</v>
      </c>
      <c r="F2" s="2" t="s">
        <v>23</v>
      </c>
    </row>
    <row r="3" spans="1:6">
      <c r="A3" s="3" t="s">
        <v>141</v>
      </c>
    </row>
    <row r="4" spans="1:6">
      <c r="A4" s="4" t="s">
        <v>142</v>
      </c>
      <c r="B4" s="7" t="n">
        <v>9993</v>
      </c>
      <c r="C4" s="7" t="n">
        <v>23809</v>
      </c>
      <c r="D4" s="7" t="n">
        <v>-13709</v>
      </c>
      <c r="E4" s="7" t="n">
        <v>14751</v>
      </c>
      <c r="F4" s="7" t="n">
        <v>210580</v>
      </c>
    </row>
    <row r="5" spans="1:6">
      <c r="A5" s="3" t="s">
        <v>143</v>
      </c>
    </row>
    <row r="6" spans="1:6">
      <c r="A6" s="4" t="s">
        <v>144</v>
      </c>
      <c r="D6" s="5" t="n">
        <v>600</v>
      </c>
      <c r="E6" s="5" t="n">
        <v>430</v>
      </c>
    </row>
    <row r="7" spans="1:6">
      <c r="A7" s="4" t="s">
        <v>92</v>
      </c>
      <c r="B7" s="5" t="n">
        <v>2373</v>
      </c>
      <c r="C7" s="5" t="n">
        <v>1622</v>
      </c>
      <c r="D7" s="5" t="n">
        <v>4751</v>
      </c>
      <c r="E7" s="5" t="n">
        <v>1776</v>
      </c>
    </row>
    <row r="8" spans="1:6">
      <c r="A8" s="4" t="s">
        <v>87</v>
      </c>
      <c r="B8" s="5" t="n">
        <v>9042</v>
      </c>
      <c r="C8" s="5" t="n">
        <v>15307</v>
      </c>
      <c r="D8" s="5" t="n">
        <v>16307</v>
      </c>
      <c r="E8" s="5" t="n">
        <v>29908</v>
      </c>
    </row>
    <row r="9" spans="1:6">
      <c r="A9" s="4" t="s">
        <v>145</v>
      </c>
      <c r="B9" s="5" t="n">
        <v>-8724</v>
      </c>
      <c r="C9" s="5" t="n">
        <v>0</v>
      </c>
      <c r="D9" s="5" t="n">
        <v>7287</v>
      </c>
      <c r="E9" s="5" t="n">
        <v>0</v>
      </c>
    </row>
    <row r="10" spans="1:6">
      <c r="A10" s="4" t="s">
        <v>146</v>
      </c>
      <c r="B10" s="5" t="n">
        <v>-25</v>
      </c>
      <c r="C10" s="5" t="n">
        <v>-34028</v>
      </c>
      <c r="D10" s="5" t="n">
        <v>-649</v>
      </c>
      <c r="E10" s="5" t="n">
        <v>-34028</v>
      </c>
    </row>
    <row r="11" spans="1:6">
      <c r="A11" s="4" t="s">
        <v>147</v>
      </c>
      <c r="D11" s="5" t="n">
        <v>31</v>
      </c>
      <c r="E11" s="5" t="n">
        <v>88</v>
      </c>
    </row>
    <row r="12" spans="1:6">
      <c r="A12" s="4" t="s">
        <v>148</v>
      </c>
      <c r="D12" s="5" t="n">
        <v>-1670</v>
      </c>
      <c r="E12" s="5" t="n">
        <v>-1370</v>
      </c>
    </row>
    <row r="13" spans="1:6">
      <c r="A13" s="4" t="s">
        <v>149</v>
      </c>
      <c r="D13" s="5" t="n">
        <v>-218</v>
      </c>
      <c r="E13" s="5" t="n">
        <v>-58</v>
      </c>
    </row>
    <row r="14" spans="1:6">
      <c r="A14" s="4" t="s">
        <v>150</v>
      </c>
      <c r="D14" s="5" t="n">
        <v>-500</v>
      </c>
      <c r="E14" s="5" t="n">
        <v>-2037</v>
      </c>
    </row>
    <row r="15" spans="1:6">
      <c r="A15" s="4" t="s">
        <v>151</v>
      </c>
      <c r="B15" s="5" t="n">
        <v>900</v>
      </c>
      <c r="C15" s="5" t="n">
        <v>1300</v>
      </c>
      <c r="D15" s="5" t="n">
        <v>1699</v>
      </c>
      <c r="E15" s="5" t="n">
        <v>2592</v>
      </c>
    </row>
    <row r="16" spans="1:6">
      <c r="A16" s="4" t="s">
        <v>152</v>
      </c>
      <c r="D16" s="5" t="n">
        <v>-128</v>
      </c>
      <c r="E16" s="5" t="n">
        <v>-348</v>
      </c>
    </row>
    <row r="17" spans="1:6">
      <c r="A17" s="4" t="s">
        <v>153</v>
      </c>
      <c r="D17" s="5" t="n">
        <v>29</v>
      </c>
      <c r="E17" s="5" t="n">
        <v>23</v>
      </c>
    </row>
    <row r="18" spans="1:6">
      <c r="A18" s="4" t="s">
        <v>86</v>
      </c>
      <c r="B18" s="5" t="n">
        <v>-10111</v>
      </c>
      <c r="C18" s="5" t="n">
        <v>2426</v>
      </c>
      <c r="D18" s="5" t="n">
        <v>-9114</v>
      </c>
      <c r="E18" s="5" t="n">
        <v>7097</v>
      </c>
    </row>
    <row r="19" spans="1:6">
      <c r="A19" s="3" t="s">
        <v>154</v>
      </c>
    </row>
    <row r="20" spans="1:6">
      <c r="A20" s="4" t="s">
        <v>155</v>
      </c>
      <c r="D20" s="5" t="n">
        <v>-1854</v>
      </c>
      <c r="E20" s="5" t="n">
        <v>-1524</v>
      </c>
    </row>
    <row r="21" spans="1:6">
      <c r="A21" s="4" t="s">
        <v>36</v>
      </c>
      <c r="D21" s="5" t="n">
        <v>-3606</v>
      </c>
      <c r="E21" s="5" t="n">
        <v>-3618</v>
      </c>
    </row>
    <row r="22" spans="1:6">
      <c r="A22" s="4" t="s">
        <v>41</v>
      </c>
      <c r="D22" s="5" t="n">
        <v>911</v>
      </c>
      <c r="E22" s="5" t="n">
        <v>-1090</v>
      </c>
    </row>
    <row r="23" spans="1:6">
      <c r="A23" s="4" t="s">
        <v>156</v>
      </c>
      <c r="D23" s="5" t="n">
        <v>13</v>
      </c>
      <c r="E23" s="5" t="n">
        <v>-29</v>
      </c>
    </row>
    <row r="24" spans="1:6">
      <c r="A24" s="4" t="s">
        <v>45</v>
      </c>
      <c r="D24" s="5" t="n">
        <v>388</v>
      </c>
      <c r="E24" s="5" t="n">
        <v>294</v>
      </c>
    </row>
    <row r="25" spans="1:6">
      <c r="A25" s="4" t="s">
        <v>157</v>
      </c>
      <c r="D25" s="5" t="n">
        <v>568</v>
      </c>
      <c r="E25" s="5" t="n">
        <v>12857</v>
      </c>
    </row>
    <row r="26" spans="1:6">
      <c r="A26" s="3" t="s">
        <v>158</v>
      </c>
    </row>
    <row r="27" spans="1:6">
      <c r="A27" s="4" t="s">
        <v>159</v>
      </c>
      <c r="D27" s="5" t="n">
        <v>-312348</v>
      </c>
      <c r="E27" s="5" t="n">
        <v>-82235</v>
      </c>
    </row>
    <row r="28" spans="1:6">
      <c r="A28" s="4" t="s">
        <v>160</v>
      </c>
      <c r="D28" s="5" t="n">
        <v>-14108</v>
      </c>
      <c r="E28" s="5" t="n">
        <v>-18784</v>
      </c>
    </row>
    <row r="29" spans="1:6">
      <c r="A29" s="4" t="s">
        <v>161</v>
      </c>
      <c r="D29" s="5" t="n">
        <v>2567</v>
      </c>
      <c r="E29" s="5" t="n">
        <v>94914</v>
      </c>
    </row>
    <row r="30" spans="1:6">
      <c r="A30" s="4" t="s">
        <v>162</v>
      </c>
      <c r="D30" s="5" t="n">
        <v>1636</v>
      </c>
      <c r="E30" s="5" t="n">
        <v>0</v>
      </c>
    </row>
    <row r="31" spans="1:6">
      <c r="A31" s="4" t="s">
        <v>163</v>
      </c>
      <c r="D31" s="5" t="n">
        <v>0</v>
      </c>
      <c r="E31" s="5" t="n">
        <v>744</v>
      </c>
    </row>
    <row r="32" spans="1:6">
      <c r="A32" s="4" t="s">
        <v>164</v>
      </c>
      <c r="D32" s="5" t="n">
        <v>-163</v>
      </c>
      <c r="E32" s="5" t="n">
        <v>-107</v>
      </c>
    </row>
    <row r="33" spans="1:6">
      <c r="A33" s="4" t="s">
        <v>165</v>
      </c>
      <c r="D33" s="5" t="n">
        <v>-1320</v>
      </c>
      <c r="E33" s="5" t="n">
        <v>0</v>
      </c>
    </row>
    <row r="34" spans="1:6">
      <c r="A34" s="4" t="s">
        <v>166</v>
      </c>
      <c r="D34" s="5" t="n">
        <v>1160</v>
      </c>
      <c r="E34" s="5" t="n">
        <v>59157</v>
      </c>
    </row>
    <row r="35" spans="1:6">
      <c r="A35" s="4" t="s">
        <v>167</v>
      </c>
      <c r="D35" s="5" t="n">
        <v>-15851</v>
      </c>
      <c r="E35" s="5" t="n">
        <v>-38995</v>
      </c>
    </row>
    <row r="36" spans="1:6">
      <c r="A36" s="4" t="s">
        <v>168</v>
      </c>
      <c r="D36" s="5" t="n">
        <v>0</v>
      </c>
      <c r="E36" s="5" t="n">
        <v>-12514</v>
      </c>
    </row>
    <row r="37" spans="1:6">
      <c r="A37" s="4" t="s">
        <v>168</v>
      </c>
      <c r="D37" s="5" t="n">
        <v>0</v>
      </c>
      <c r="E37" s="5" t="n">
        <v>1368</v>
      </c>
    </row>
    <row r="38" spans="1:6">
      <c r="A38" s="4" t="s">
        <v>169</v>
      </c>
      <c r="D38" s="5" t="n">
        <v>-892</v>
      </c>
      <c r="E38" s="5" t="n">
        <v>-753</v>
      </c>
    </row>
    <row r="39" spans="1:6">
      <c r="A39" s="4" t="s">
        <v>170</v>
      </c>
      <c r="D39" s="5" t="n">
        <v>-339319</v>
      </c>
      <c r="E39" s="5" t="n">
        <v>2795</v>
      </c>
    </row>
    <row r="40" spans="1:6">
      <c r="A40" s="3" t="s">
        <v>171</v>
      </c>
    </row>
    <row r="41" spans="1:6">
      <c r="A41" s="4" t="s">
        <v>172</v>
      </c>
      <c r="D41" s="5" t="n">
        <v>184351</v>
      </c>
      <c r="E41" s="5" t="n">
        <v>124556</v>
      </c>
    </row>
    <row r="42" spans="1:6">
      <c r="A42" s="4" t="s">
        <v>173</v>
      </c>
      <c r="D42" s="5" t="n">
        <v>-5711</v>
      </c>
      <c r="E42" s="5" t="n">
        <v>-69019</v>
      </c>
    </row>
    <row r="43" spans="1:6">
      <c r="A43" s="4" t="s">
        <v>174</v>
      </c>
      <c r="D43" s="5" t="n">
        <v>-2702</v>
      </c>
      <c r="E43" s="5" t="n">
        <v>-1793</v>
      </c>
    </row>
    <row r="44" spans="1:6">
      <c r="A44" s="4" t="s">
        <v>175</v>
      </c>
      <c r="D44" s="5" t="n">
        <v>-115071</v>
      </c>
      <c r="E44" s="5" t="n">
        <v>-7511</v>
      </c>
    </row>
    <row r="45" spans="1:6">
      <c r="A45" s="4" t="s">
        <v>176</v>
      </c>
      <c r="D45" s="5" t="n">
        <v>-295</v>
      </c>
      <c r="E45" s="5" t="n">
        <v>-196</v>
      </c>
    </row>
    <row r="46" spans="1:6">
      <c r="A46" s="4" t="s">
        <v>177</v>
      </c>
      <c r="D46" s="5" t="n">
        <v>-38567</v>
      </c>
      <c r="E46" s="5" t="n">
        <v>-4728</v>
      </c>
    </row>
    <row r="47" spans="1:6">
      <c r="A47" s="4" t="s">
        <v>129</v>
      </c>
      <c r="D47" s="5" t="n">
        <v>742</v>
      </c>
      <c r="E47" s="5" t="n">
        <v>11</v>
      </c>
    </row>
    <row r="48" spans="1:6">
      <c r="A48" s="4" t="s">
        <v>130</v>
      </c>
      <c r="D48" s="5" t="n">
        <v>0</v>
      </c>
      <c r="E48" s="5" t="n">
        <v>-10</v>
      </c>
    </row>
    <row r="49" spans="1:6">
      <c r="A49" s="4" t="s">
        <v>178</v>
      </c>
      <c r="D49" s="5" t="n">
        <v>22747</v>
      </c>
      <c r="E49" s="5" t="n">
        <v>41310</v>
      </c>
    </row>
    <row r="50" spans="1:6">
      <c r="A50" s="4" t="s">
        <v>179</v>
      </c>
      <c r="D50" s="5" t="n">
        <v>-303</v>
      </c>
      <c r="E50" s="5" t="n">
        <v>596</v>
      </c>
    </row>
    <row r="51" spans="1:6">
      <c r="A51" s="4" t="s">
        <v>180</v>
      </c>
      <c r="D51" s="5" t="n">
        <v>-316307</v>
      </c>
      <c r="E51" s="5" t="n">
        <v>57558</v>
      </c>
    </row>
    <row r="52" spans="1:6">
      <c r="A52" s="4" t="s">
        <v>181</v>
      </c>
      <c r="D52" s="5" t="n">
        <v>377182</v>
      </c>
      <c r="E52" s="5" t="n">
        <v>64450</v>
      </c>
      <c r="F52" s="5" t="n">
        <v>64450</v>
      </c>
    </row>
    <row r="53" spans="1:6">
      <c r="A53" s="4" t="s">
        <v>182</v>
      </c>
      <c r="B53" s="7" t="n">
        <v>60875</v>
      </c>
      <c r="C53" s="7" t="n">
        <v>122008</v>
      </c>
      <c r="D53" s="7" t="n">
        <v>60875</v>
      </c>
      <c r="E53" s="7" t="n">
        <v>122008</v>
      </c>
      <c r="F53" s="7" t="n">
        <v>37718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 customWidth="1" max="5" min="5" width="21"/>
  </cols>
  <sheetData>
    <row r="1" spans="1:5">
      <c r="A1" s="1" t="s">
        <v>877</v>
      </c>
      <c r="B1" s="2" t="s">
        <v>878</v>
      </c>
      <c r="C1" s="2" t="s">
        <v>879</v>
      </c>
      <c r="D1" s="2" t="s">
        <v>388</v>
      </c>
      <c r="E1" s="2" t="s">
        <v>403</v>
      </c>
    </row>
    <row r="2" spans="1:5">
      <c r="A2" s="3" t="s">
        <v>880</v>
      </c>
    </row>
    <row r="3" spans="1:5">
      <c r="A3" s="4" t="s">
        <v>26</v>
      </c>
      <c r="D3" s="7" t="n">
        <v>30684</v>
      </c>
      <c r="E3" s="7" t="n">
        <v>30645</v>
      </c>
    </row>
    <row r="4" spans="1:5">
      <c r="A4" s="4" t="s">
        <v>881</v>
      </c>
    </row>
    <row r="5" spans="1:5">
      <c r="A5" s="3" t="s">
        <v>880</v>
      </c>
    </row>
    <row r="6" spans="1:5">
      <c r="A6" s="4" t="s">
        <v>26</v>
      </c>
      <c r="D6" s="5" t="n">
        <v>32600</v>
      </c>
    </row>
    <row r="7" spans="1:5">
      <c r="A7" s="4" t="s">
        <v>882</v>
      </c>
      <c r="D7" s="7" t="n">
        <v>5100</v>
      </c>
    </row>
    <row r="8" spans="1:5">
      <c r="A8" s="4" t="s">
        <v>883</v>
      </c>
    </row>
    <row r="9" spans="1:5">
      <c r="A9" s="3" t="s">
        <v>880</v>
      </c>
    </row>
    <row r="10" spans="1:5">
      <c r="A10" s="4" t="s">
        <v>884</v>
      </c>
      <c r="B10" s="7" t="n">
        <v>27600</v>
      </c>
    </row>
    <row r="11" spans="1:5">
      <c r="A11" s="4" t="s">
        <v>885</v>
      </c>
    </row>
    <row r="12" spans="1:5">
      <c r="A12" s="3" t="s">
        <v>880</v>
      </c>
    </row>
    <row r="13" spans="1:5">
      <c r="A13" s="4" t="s">
        <v>396</v>
      </c>
      <c r="C13" s="5" t="n">
        <v>83</v>
      </c>
    </row>
    <row r="14" spans="1:5">
      <c r="A14" s="4" t="s">
        <v>886</v>
      </c>
      <c r="C14" s="7" t="n">
        <v>18200</v>
      </c>
    </row>
    <row r="15" spans="1:5">
      <c r="A15" s="4" t="s">
        <v>887</v>
      </c>
    </row>
    <row r="16" spans="1:5">
      <c r="A16" s="3" t="s">
        <v>880</v>
      </c>
    </row>
    <row r="17" spans="1:5">
      <c r="A17" s="4" t="s">
        <v>886</v>
      </c>
      <c r="B17" s="7" t="n">
        <v>67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34:01Z</dcterms:created>
  <dcterms:modified xmlns:dcterms="http://purl.org/dc/terms/" xmlns:xsi="http://www.w3.org/2001/XMLSchema-instance" xsi:type="dcterms:W3CDTF">2018-08-10T16:34:01Z</dcterms:modified>
</cp:coreProperties>
</file>